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Purchased Debt" sheetId="10" r:id="rId10"/>
    <s:sheet name="Goodwill and Intangible Assets" sheetId="11" r:id="rId11"/>
    <s:sheet name="Notes Payable and Other Borrowi" sheetId="12" r:id="rId12"/>
    <s:sheet name="Stockholder's Deficiency" sheetId="13" r:id="rId13"/>
    <s:sheet name="Fair Value of Financial Instrum" sheetId="14" r:id="rId14"/>
    <s:sheet name="Income Taxes" sheetId="15" r:id="rId15"/>
    <s:sheet name="Commitments and Contingencies" sheetId="16" r:id="rId16"/>
    <s:sheet name="Segment Information" sheetId="17" r:id="rId17"/>
    <s:sheet name="Supplemental Guarantor Informat" sheetId="18" r:id="rId18"/>
    <s:sheet name="Summary of Significant Accoun19" sheetId="19" r:id="rId19"/>
    <s:sheet name="Purchased Debt (Tables)" sheetId="20" r:id="rId20"/>
    <s:sheet name="Goodwill and Intangible Assets " sheetId="21" r:id="rId21"/>
    <s:sheet name="Notes Payable and Other Borro22" sheetId="22" r:id="rId22"/>
    <s:sheet name="Stockholder's Deficiency (Table" sheetId="23" r:id="rId23"/>
    <s:sheet name="Fair Value of Financial Instr24" sheetId="24" r:id="rId24"/>
    <s:sheet name="Segment Information (Tables)" sheetId="25" r:id="rId25"/>
    <s:sheet name="Supplemental Guarantor Inform26" sheetId="26" r:id="rId26"/>
    <s:sheet name="Organization and Basis of Pre27" sheetId="27" r:id="rId27"/>
    <s:sheet name="Summary of Significant Accoun28" sheetId="28" r:id="rId28"/>
    <s:sheet name="Purchased Debt - Changes in Pur" sheetId="29" r:id="rId29"/>
    <s:sheet name="Purchased Debt - Purchased Debt" sheetId="30" r:id="rId30"/>
    <s:sheet name="Purchased Debt - Reconciliation" sheetId="31" r:id="rId31"/>
    <s:sheet name="Purchased Debt - Purchases Acti" sheetId="32" r:id="rId32"/>
    <s:sheet name="Purchased Debt - Changes in Acc" sheetId="33" r:id="rId33"/>
    <s:sheet name="Purchased Debt - Changes in Val" sheetId="34" r:id="rId34"/>
    <s:sheet name="Goodwill and Intangible Asset35" sheetId="35" r:id="rId35"/>
    <s:sheet name="Notes Payable and Other Borro36" sheetId="36" r:id="rId36"/>
    <s:sheet name="Notes Payable and Other Borro37" sheetId="37" r:id="rId37"/>
    <s:sheet name="Stockholder's Deficiency (Detai" sheetId="38" r:id="rId38"/>
    <s:sheet name="Stockholder's Deficiency Accumu" sheetId="39" r:id="rId39"/>
    <s:sheet name="Fair Value of Financial Instr40" sheetId="40" r:id="rId40"/>
    <s:sheet name="Income Taxes (Details)" sheetId="41" r:id="rId41"/>
    <s:sheet name="Commitments and Contingencies (" sheetId="42" r:id="rId42"/>
    <s:sheet name="Segment Information (Details)" sheetId="43" r:id="rId43"/>
    <s:sheet name="Supplemental Guarantor Inform44" sheetId="44" r:id="rId44"/>
    <s:sheet name="Supplemental Guarantor Inform45" sheetId="45" r:id="rId45"/>
    <s:sheet name="Supplemental Guarantor Inform46" sheetId="46" r:id="rId46"/>
    <s:sheet name="Supplemental Guarantor Inform47" sheetId="47" r:id="rId47"/>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Jun. 30, 2015</t>
  </si>
  <si>
    <t>Aug. 13, 2015</t>
  </si>
  <si>
    <t>Document And Entity Information [Abstract]</t>
  </si>
  <si>
    <t>Entity Registrant Name</t>
  </si>
  <si>
    <t>SquareTwo Financial Cor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Assets</t>
  </si>
  <si>
    <t>Cash and cash equivalents</t>
  </si>
  <si>
    <t>Restricted cash</t>
  </si>
  <si>
    <t>Trade receivables, net of allowance for doubtful accounts of $15 and $15, respectively</t>
  </si>
  <si>
    <t>Notes receivable</t>
  </si>
  <si>
    <t>Purchased debt, net</t>
  </si>
  <si>
    <t>Property and equipment, net</t>
  </si>
  <si>
    <t>Goodwill and intangible assets</t>
  </si>
  <si>
    <t>Other assets</t>
  </si>
  <si>
    <t>Total assets</t>
  </si>
  <si>
    <t>Liabilities:</t>
  </si>
  <si>
    <t>Accounts payable, trade</t>
  </si>
  <si>
    <t>Payable from trust accounts</t>
  </si>
  <si>
    <t>Taxes payable</t>
  </si>
  <si>
    <t>Accrued interest and other liabilities</t>
  </si>
  <si>
    <t>Deferred tax liability, net</t>
  </si>
  <si>
    <t>Line of credit</t>
  </si>
  <si>
    <t>Notes payable, net of discount</t>
  </si>
  <si>
    <t>Obligations under capital lease agreements</t>
  </si>
  <si>
    <t>Total liabilities</t>
  </si>
  <si>
    <t>Commitments and contingencies</t>
  </si>
  <si>
    <t>Stockholder's deficiency:</t>
  </si>
  <si>
    <t>Common stock, par value $0.001 per share; 1,000 shares authorized, issued and outstanding</t>
  </si>
  <si>
    <t>Additional paid-in capital</t>
  </si>
  <si>
    <t>Accumulated deficit</t>
  </si>
  <si>
    <t>Accumulated other comprehensive loss</t>
  </si>
  <si>
    <t>Total (deficiency) equity before noncontrolling interest</t>
  </si>
  <si>
    <t>Noncontrolling interest</t>
  </si>
  <si>
    <t>Total stockholder's (deficiency) equity</t>
  </si>
  <si>
    <t>Total liabilities and stockholder's (deficiency) equity</t>
  </si>
  <si>
    <t>Condensed Consolidated Balance Sheets (Parenthetical) - USD ($) $ in Thousands</t>
  </si>
  <si>
    <t>Statement of Financial Position [Abstract]</t>
  </si>
  <si>
    <t>Trade, net allowance for doubtful accounts</t>
  </si>
  <si>
    <t>Common stock, par value (usd per share)</t>
  </si>
  <si>
    <t>Common stock, shares authorized (shares)</t>
  </si>
  <si>
    <t>Common stock, shares issued (shares)</t>
  </si>
  <si>
    <t>Common stock, shares outstanding (shares)</t>
  </si>
  <si>
    <t>Condensed Consolidated Statements of Operations - USD ($) $ in Thousands</t>
  </si>
  <si>
    <t>3 Months Ended</t>
  </si>
  <si>
    <t>Jun. 30, 2014</t>
  </si>
  <si>
    <t>Revenues</t>
  </si>
  <si>
    <t>Purchased debt revenue, net</t>
  </si>
  <si>
    <t>Other revenue</t>
  </si>
  <si>
    <t>Total revenues</t>
  </si>
  <si>
    <t>Expenses</t>
  </si>
  <si>
    <t>Purchased debt expense</t>
  </si>
  <si>
    <t>Court costs, net</t>
  </si>
  <si>
    <t>Salaries and payroll taxes</t>
  </si>
  <si>
    <t>General and administrative</t>
  </si>
  <si>
    <t>Depreciation and amortization</t>
  </si>
  <si>
    <t>Total operating expenses</t>
  </si>
  <si>
    <t>Operating (loss) income</t>
  </si>
  <si>
    <t>Other expenses</t>
  </si>
  <si>
    <t>Interest expense</t>
  </si>
  <si>
    <t>Other expense</t>
  </si>
  <si>
    <t>Total other expenses</t>
  </si>
  <si>
    <t>(Loss) income before income taxes</t>
  </si>
  <si>
    <t>Income tax expense</t>
  </si>
  <si>
    <t>Net (loss) income</t>
  </si>
  <si>
    <t>Less: Net income attributable to the noncontrolling interest</t>
  </si>
  <si>
    <t>Net (loss) income attributable to SquareTwo</t>
  </si>
  <si>
    <t>Condensed Consolidated Statements of Comprehensive Loss - USD ($) $ in Thousands</t>
  </si>
  <si>
    <t>Statement of Comprehensive Income [Abstract]</t>
  </si>
  <si>
    <t>Net loss</t>
  </si>
  <si>
    <t>Currency translation adjustment</t>
  </si>
  <si>
    <t>Comprehensive (loss) income</t>
  </si>
  <si>
    <t>Less: Comprehensive income attributable to the noncontrolling interest</t>
  </si>
  <si>
    <t>Comprehensive (loss) income attributable to SquareTwo</t>
  </si>
  <si>
    <t>Condensed Consolidated Statements of Changes in Stockholder's Deficiency - USD ($) $ in Thousands</t>
  </si>
  <si>
    <t>Changes in Stockholder's Deficiency</t>
  </si>
  <si>
    <t>Balances, December 31, 2014</t>
  </si>
  <si>
    <t>Stock option expense</t>
  </si>
  <si>
    <t>Balances, June 30, 2015</t>
  </si>
  <si>
    <t>Common Stock</t>
  </si>
  <si>
    <t>Additional Paid-In Capital</t>
  </si>
  <si>
    <t>Accumulated Deficit</t>
  </si>
  <si>
    <t>Accumulated Other Comprehensive Loss</t>
  </si>
  <si>
    <t>Total SquareTwo Deficiency</t>
  </si>
  <si>
    <t>Noncontrolling Interest</t>
  </si>
  <si>
    <t>Condensed Consolidated Statements of Cash Flows - USD ($) $ in Thousands</t>
  </si>
  <si>
    <t>Operating activities</t>
  </si>
  <si>
    <t>Adjustments to reconcile net loss to net cash used in operating activities:</t>
  </si>
  <si>
    <t>Amortization of loan origination fees and debt discount</t>
  </si>
  <si>
    <t>Purchased debt valuation allowance reversals</t>
  </si>
  <si>
    <t>Amortization of prepaid and other non-cash expenses</t>
  </si>
  <si>
    <t>Deferred tax provision, net of valuation allowance</t>
  </si>
  <si>
    <t>Changes in operating assets and liabilities:</t>
  </si>
  <si>
    <t>Income tax payable/receivable</t>
  </si>
  <si>
    <t>Accounts payable and accrued liabilities</t>
  </si>
  <si>
    <t>Net cash provided by (used in) operating activities</t>
  </si>
  <si>
    <t>Investing activities</t>
  </si>
  <si>
    <t>Investment in purchased debt</t>
  </si>
  <si>
    <t>Proceeds applied to purchased debt principal</t>
  </si>
  <si>
    <t>Payments to branch offices related to asset purchase program</t>
  </si>
  <si>
    <t>Net investment in notes receivable</t>
  </si>
  <si>
    <t>Investment in property and equipment, including internally developed software</t>
  </si>
  <si>
    <t>Net cash provided by (used in) investing activities</t>
  </si>
  <si>
    <t>Financing activities</t>
  </si>
  <si>
    <t>Repayments of investment by Parent</t>
  </si>
  <si>
    <t>Payments on notes payable</t>
  </si>
  <si>
    <t>Proceeds from line of credit</t>
  </si>
  <si>
    <t>Payments on line of credit</t>
  </si>
  <si>
    <t>Origination fees on line of credit</t>
  </si>
  <si>
    <t>Payments on capital lease obligations</t>
  </si>
  <si>
    <t>Net cash provided by (used in) financing activities</t>
  </si>
  <si>
    <t>Increase in cash and cash equivalents</t>
  </si>
  <si>
    <t>Impact of foreign currency translation on cash</t>
  </si>
  <si>
    <t>Cash and cash equivalents at beginning of period</t>
  </si>
  <si>
    <t>Cash and cash equivalents at end of period</t>
  </si>
  <si>
    <t>Supplemental cash flow information</t>
  </si>
  <si>
    <t>Cash paid for interest</t>
  </si>
  <si>
    <t>Cash paid for income taxes</t>
  </si>
  <si>
    <t>Property and equipment financed with capital leases and notes payable</t>
  </si>
  <si>
    <t>Organization and Basis of Presentation</t>
  </si>
  <si>
    <t>Organization, Consolidation and Presentation of Financial Statements [Abstract]</t>
  </si>
  <si>
    <t>Organization and Basis of Presentation SquareTwo Financial Corporation (together with its subsidiaries referred to herein as “SquareTwo,” "we," "our," "us," or the “Company”) is a Delaware corporation that was organized in February 1994 and is headquartered in Denver, Colorado. On August 5, 2005, CA Holding Inc. (“Parent”) acquired 100% of the outstanding stock of SquareTwo and its subsidiaries (the “Acquisition”). The accompanying condensed consolidated financial statements reflect Parent’s basis in SquareTwo. SquareTwo’s subsidiaries purchase domestic and Canadian charged-off receivables (referred to herein as “purchased debt”). The Company is a leading purchaser of charged-off consumer and commercial receivables in the accounts receivable management industry. Our primary business is the acquisition, management and collection of charged-off consumer and commercial accounts receivable that we purchase from financial institutions, finance and leasing companies, and other issuers in the United States (U.S.) and Canada. In the U.S, we pursue recovery of accounts through our Closed Loop Network, a unique combination of company-owned call centers along with a network of regional law offices, also referred to as "branch offices", exclusively dedicated to SquareTwo. Branch offices pursue proceeds on purchased debt owned by the Company for a fee. Each of our branch offices is independently owned and has executed agreements that provide the legal structure for the exclusive relationship with SquareTwo. SquareTwo places certain of its accounts for collection with its call centers operating under the subsidiary SquareTwo Financial Services Corporation d/b/a Fresh View Solutions ("Fresh View"). Our Canadian subsidiaries exclusively purchase and service charged-off Canadian accounts. We utilize a combination of a company-owned call center and third-party non-legal and legal collection firms to pursue recovery of our Canadian accounts. The accompanying unaudited condensed consolidated financial statements of the Company have been prepared in accordance with U.S. generally accepted accounting principles (“GAAP”) for interim financial information and with the instructions to Form 10-Q and Rule 10-01 of Regulation S-X promulgated by the Securities and Exchange Commission (“SEC”) and, therefore, do not include all information and disclosures required by GAAP for complete financial statements. In the opinion of the Company, however, the accompanying unaudited condensed consolidated financial statements contain all adjustments, consisting only of normal recurring adjustments, necessary for a fair presentation of the Company’s condensed consolidated balance sheet as of June 30, 2015 , its condensed consolidated statements of operations and condensed consolidated statements of comprehensive loss for the three and six months ended June 30, 2015 and 2014 , its condensed consolidated statements of changes in stockholder's deficiency for the six months ended June 30, 2015 , and its condensed consolidated statements of cash flows for the six months ended June 30, 2015 and 2014 . The condensed consolidated statements of operations and condensed consolidated statements of comprehensive loss of the Company for the three and six months ended June 30, 2015 may not be indicative of future results. These unaudited condensed consolidated financial statements should be read in conjunction with the audited consolidated financial statements and notes thereto for the year ended December 31, 2014 included in the Company’s most recent Annual Report on Form 10-K.</t>
  </si>
  <si>
    <t>Summary of Significant Accounting Policies</t>
  </si>
  <si>
    <t>Accounting Policies [Abstract]</t>
  </si>
  <si>
    <t>Summary of Significant Accounting Policies Principles of Consolidation The condensed consolidated financial statements of the Company are prepared in accordance with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densed consolidated financial statements of SquareTwo. Intercompany transactions and balances have been eliminated in consolidation. SquareTwo has two reportable operating segments, as defined by the Financial Accounting Standards Board's ("FASB") Accounting Standards Codification ("ASC") Topic 280, Segment Reporting : Domestic and Canada. Accounting Estimates The preparation of financial statements in conformity with GAAP requires management to make estimates and assumptions that affect the amounts reported in the financial statements and the accompanying notes. Actual results could differ from those estimates. The Company's condensed consolidated financial statements are based on a number of significant estimates, including the collectability of purchased debt and the timing of such proceeds, impairment testing of goodwill and the branch office network indefinite-lived intangible asset, and accounting for income taxes. Due to the uncertainties inherent in the estimation process, it is at least reasonably possible that the Company's estimates in connection with these items could be materially revised within the near term. Revenue Recognition from Purchased Debt 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We account for our purchased debt under the guidance of ASC Subtopic 310-30, Loans and Debt Securities Acquired with Deteriorated Credit Quality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Level Yield Method Most of our purchased debt is accounted for under the level yield method of accounting. Under the level yield method of accounting, cash proceeds on each static pool are allocated to both revenue and to reduce the carrying value (the purchased debt, net line item on the condensed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he expected trends of each pool are analyzed at least quarterly. If these trends are different than the original estimates, certain adjustments may be required. Each quarter, we use our ERP to determine our estimate of future cash proceeds for each pool. We then use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densed consolidated statements of operations. 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 Cost Recovery Method 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densed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densed consolidated statements of operations. As compared to the level yield method of accounting, the cost recovery method of accounting generally results in a more rapid reduction in the carrying value of purchased debt and slower recognition of revenue with respect thereto. 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Reclassifications Certain reclassifications have been made to prior year amounts in order to conform to the current year presentation. The Company has revised the presentation of its condensed consolidated statements of operations for all the periods presented to provide improved visibility and comparability with the current year presentation. Other direct operating expense, previously a separate line item on the condensed consolidated statements of operations, of $3,904 and $7,810 for the three and six months ended June 30, 2014 , respectively, has been reclassified to purchased debt expense. Recently Issued Accounting Pronouncements In May 2014, the FASB and the IASB issued Accounting Standards Update ("ASU") No. 2014-09, Revenue from Contracts with Customers (Topic 606).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effective date of the new standard was deferred by one year by ASU No. 2015-14. The standard, which does not apply to financial instruments, is now effective for annual reporting periods beginning after December 15, 2017, including interim periods within that reporting period and early adoption is permitted for periods beginning after December 15, 2016. The Company is in the process of determining the impact this standard may have on its financial statements. In August 2014, the FASB issued ASU No. 2014-15, Presentation of Financial Statements-Going Concern (Subtopic 205-40): Disclosure of Uncertainties about an Entity’s Ability to Continue as a Going Concern .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In February 2015, the FASB issued ASU No. 2015-02, Consolidation (Topic 810): Amendments to the Consolidation Analysis.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however, we do not anticipate any material impact to our financial statements and related disclosures. The requirements of this update are effective for annual reporting periods beginning after December 15, 2015, including interim periods within those reporting periods, and early adoption is permitted. In April 2015, the FASB issued ASU No. 2015-03, Interest—Imputation of Interest (Subtopic 835-30): Simplifying the Presentation of Debt Issuance Costs.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is effective for annual reporting periods beginning after December 15, 2015, including interim periods within those reporting periods, and early adoption is permitted. In April 2015, the FASB issued ASU No. 2015-05, Intangibles—Goodwill and Other—Internal-Use Software (Subtopic 350-40): Customer's Accounting for Fees Paid in a Cloud Computing Arrangement. 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is effective for annual reporting periods beginning after December 15, 2015, including interim periods within those reporting periods, and early adoption is permitted. The Company will adopt this update prospectively for any cloud computing arrangements entered into or materially modified after the effective date.</t>
  </si>
  <si>
    <t>Purchased Debt</t>
  </si>
  <si>
    <t>Certain Loans Acquired in Transfer Not Accounted for as Debt Securities [Abstract]</t>
  </si>
  <si>
    <t>Purchased Debt The following table shows the changes in purchased debt, net for the periods presented: Three Months Ended Level Yield Cost Recovery Totals June 30, June 30, June 30, 2015 2014 2015 2014 2015 2014 Balance at beginning of period $ 182,586 $ 240,314 $ 17,920 $ 17,272 $ 200,506 $ 257,586 Purchases 17,825 39,617 13,886 2,435 31,711 42,052 Valuation allowance reversals (charges) 963 318 (734 ) — 229 318 Proceeds applied to purchased debt principal (37,998 ) (43,775 ) (5,282 ) (2,858 ) (43,280 ) (46,633 ) Other(1) 227 386 — 11 227 397 Balance at end of period $ 163,603 $ 236,860 $ 25,790 $ 16,860 $ 189,393 $ 253,720 Six Months Ended Level Yield Cost Recovery Totals June 30, June 30, June 30, 2015 2014 2015 2014 2015 2014 Balance at beginning of period $ 206,642 $ 254,419 $ 16,058 $ 19,938 $ 222,700 $ 274,357 Purchases 34,174 64,362 19,539 3,454 53,713 67,816 Valuation allowance reversals (charges) 3,305 523 (657 ) — 2,648 523 Proceeds applied to purchased debt principal (79,384 ) (82,376 ) (9,150 ) (6,524 ) (88,534 ) (88,900 ) Other(1) (1,134 ) (68 ) — (8 ) (1,134 ) (76 ) Balance at end of period $ 163,603 $ 236,860 $ 25,790 $ 16,860 $ 189,393 $ 253,720 (1) Other includes impacts of the Company’s currency translation. The following table shows the relationship of purchased debt proceeds to gross revenue recognized and proceeds applied to principal for the periods presented: Three Months Ended Level Yield Cost Recovery Totals June 30, June 30, June 30, 2015 2014 2015 2014 2015 2014 Proceeds $ 77,678 $ 99,171 $ 13,929 $ 12,733 $ 91,607 $ 111,904 Less: Gross revenue recognized 39,680 55,396 8,342 9,561 48,022 64,957 Cost recovery court cost recoveries(1) — — 305 314 305 314 Proceeds applied to purchased debt principal 37,998 43,775 5,282 2,858 43,280 46,633 $ — $ — $ — $ — $ — $ — Six Months Ended Level Yield Cost Recovery Totals June 30, June 30, June 30, 2015 2014 2015 2014 2015 2014 Proceeds $ 160,016 $ 198,652 $ 26,064 $ 25,492 $ 186,080 $ 224,144 Less: Gross revenue recognized 80,632 116,276 16,342 18,332 96,974 134,608 Cost recovery court costs recoveries(1) — — 572 636 572 636 Proceeds applied to purchased debt principal 79,384 82,376 9,150 6,524 88,534 88,900 $ — $ — $ — $ — $ — $ — (1) Cost recovery court cost recoveries are recorded as a contra expense in the court costs, net line item in the condensed consolidated statements of operations. The following table reconciles gross revenue recognized to purchased debt revenue, net for the periods presented: Three Months Ended Level Yield Cost Recovery Totals June 30, June 30, June 30, 2015 2014 2015 2014 2015 2014 Gross revenue recognized $ 39,680 $ 55,396 $ 8,342 $ 9,561 $ 48,022 $ 64,957 Purchased debt royalties 531 1,348 85 258 616 1,606 Valuation allowance reversals (charges) 963 318 (734 ) — 229 318 Other(1) — — (47 ) (43 ) (47 ) (43 ) Purchased debt revenue, net $ 41,174 $ 57,062 $ 7,646 $ 9,776 $ 48,820 $ 66,838 Six Months Ended Level Yield Cost Recovery Totals June 30, June 30, June 30, 2015 2014 2015 2014 2015 2014 Gross revenue recognized $ 80,632 $ 116,276 $ 16,342 $ 18,332 $ 96,974 $ 134,608 Purchased debt royalties 1,477 2,804 204 482 1,681 3,286 Valuation allowance reversals (charges) 3,305 523 (657 ) — 2,648 523 Other(1) — — (80 ) (89 ) (80 ) (89 ) Purchased debt revenue, net $ 85,414 $ 119,603 $ 15,809 $ 18,725 $ 101,223 $ 138,328 (1) Other items relate to certain profit sharing items that reduce the Company’s revenue recorded on purchased debt and the branch office asset purchase program (discontinued). The following table shows the detail of the Company’s purchases for the periods presented: Three Months Ended Level Yield Cost Recovery Totals June 30, June 30, June 30, 2015 2014 2015 2014 2015 2014 Purchase price $ 17,825 $ 39,617 $ 13,886 $ 2,435 $ 31,711 $ 42,052 Face value 207,775 286,787 69,371 54,020 277,146 340,807 % of face 8.6 % 13.8 % 20.0 % 4.5 % 11.4 % 12.3 % Six Months Ended Level Yield Cost Recovery Totals June 30, June 30, June 30, 2015 2014 2015 2014 2015 2014 Purchase price $ 34,174 $ 64,362 $ 19,539 $ 3,454 $ 53,713 $ 67,816 Face value 373,722 471,204 140,274 90,400 513,996 561,604 % of face 9.1 % 13.7 % 13.9 % 3.8 % 10.5 % 12.1 % Accretable yield represents the difference between the ERP of our purchased debt accounted for under the level yield method and the carrying value of those assets. The ERP is used in determining our revenue recognition, and adjustments to our revenue recognition, for our purchased debt accounted for under the level yield method, which is described in further detail in Note 2. During the three months ended June 30, 2015 , the Company purchased $207.8 million in face value debt that qualified for the level yield method of accounting for a purchase price of $17.8 million . The ERP expected at acquisition for these level yield portfolios amounted to $31.4 million . The accretable yield for these purchases was $13.6 million , or the ERP of $31.4 million less the purchase price of $17.8 million . During the six months ended June 30, 2015 , the Company purchased $373.7 million in face value debt that qualified for the level yield method of accounting for a purchase price of $34.2 million . The ERP expected at acquisition for these level yield portfolios amounted to $ 60.3 million . The accretable yield for these purchases was $26.1 million , or the ERP of $60.3 million less the purchase price of $34.2 million . The following table represents the change in accretable yield for the periods presented: 2015 2014 Balance at December 31, prior year $ 389,803 $ 523,006 Impact from revenue recognized on purchased debt, net (43,294 ) (61,085 ) Additions from current purchases 12,592 13,150 Reclassifications to accretable yield, including foreign currency translation 2,409 13,555 Balance at March 31, $ 361,510 $ 488,626 Impact from revenue recognized on purchased debt, net (40,643 ) (55,714 ) Additions from current purchases 13,557 16,241 Reclassifications to (from) accretable yield, including foreign currency translation 20,283 (10,751 ) Balance at June 30, $ 354,707 $ 438,402 The following table shows the changes in the valuation allowance for the Company’s purchased debt for the periods presented: Three Months Ended Level Yield Cost Recovery Totals June 30, June 30, June 30, 2015 2014 2015 2014 2015 2014 Balance at beginning of period $ 123,416 $ 125,879 $ 19,617 $ 17,584 $ 143,033 $ 143,463 Valuation allowance (reversals) charges (963 ) (318 ) 734 — (229 ) (318 ) Balance at end of period $ 122,453 $ 125,561 $ 20,351 $ 17,584 $ 142,804 $ 143,145 Six Months Ended Level Yield Cost Recovery Totals June 30, June 30, June 30, 2015 2014 2015 2014 2015 2014 Balance at beginning of period $ 125,758 $ 126,084 $ 19,694 $ 17,584 $ 145,452 $ 143,668 Valuation allowance (reversals) charges (3,305 ) (523 ) 657 — (2,648 ) (523 ) Balance at end of period $ 122,453 $ 125,561 $ 20,351 $ 17,584 $ 142,804 $ 143,145</t>
  </si>
  <si>
    <t>Goodwill and Intangible Assets</t>
  </si>
  <si>
    <t>Goodwill and Intangible Assets Disclosure [Abstract]</t>
  </si>
  <si>
    <t>Goodwill and Intangible Assets Indefinite lived intangible assets consist of goodwill and the value of the Company’s branch offices and were identified as part of purchase accounting at the date of the Acquisition. The Company tests its indefinite lived intangible assets annually for impairment unless there is a triggering event during an interim period that would necessitate testing. We have two operating segments: Domestic and Canada. In accordance with FASB ASC Topic 350, Intangibles-Goodwill and Other , we have deemed our operating segments to be reporting units for the purpose of testing goodwill for impairment. The following is a summary of intangible assets as of the dates presented: June 30, 2015 December 31, 2014 Goodwill $ 146,402 $ 146,458 Branch office intangible 24,890 24,890 Total intangible assets $ 171,292 $ 171,348 The change in goodwill represents the effect of foreign currency translation on the goodwill of our Canada segment.</t>
  </si>
  <si>
    <t>Notes Payable and Other Borrowings</t>
  </si>
  <si>
    <t>Debt Disclosure [Abstract]</t>
  </si>
  <si>
    <t>Notes Payable And Other Borrowings</t>
  </si>
  <si>
    <t>Notes Payable and Other Borrowings Line of Credit The following is a listing of the Company’s outstanding line of credit borrowings, balances, and interest rates under the revolving credit facility as of the dates presented: June 30, 2015 December 31, 2014 Type of Debt Weighted Average Interest Rate(1) Balance Maturity Weighted Average Interest Rate(1) Balance Maturity Line of Credit US 4.8 % $ 148,272 April 2016 4.8 % $ 138,702 April 2016 Line of Credit Canada 5.8 % — April 2016 5.8 % — April 2016 Total Line of Credit $ 148,272 $ 138,702 (1) Weighted average interest rates exclude the impact of the amortization of fees associated with the origination of these instruments. The remaining unamortized costs of the facility were $ 991 and $1,443 at June 30, 2015 and December 31, 2014 , respectively, and are included in the other assets line item on the condensed consolidated balance sheets. These costs are amortized on a straight-line basis over the remaining term of the facility. The Company had accrued interest on its line of credit of $103 and $81 at June 30, 2015 and December 31, 2014 , respectively, which are included in the accrued interest and other liabilities line item on the condensed consolidated balance sheets. At June 30, 2015 , our availability under the line of credit facility was $26.6 million based on our borrowing base calculation. Notes Payable The following is a listing of the Company’s outstanding notes payable borrowings, balances, and interest rates as of the dates presented: June 30, 2015 December 31, 2014 Type of Debt Weighted Average Interest Rate(1) Balance Maturity Weighted Average Interest Rate(1) Balance Maturity Senior Second Lien Notes, net of $1,272 and $1,631 unamortized discount 11.625 % $ 288,728 April 2017 11.625 % $ 288,369 April 2017 Other Notes Payable 6.3 % 605 2015 - 2021 5.8 % 1,001 2015 - 2021 Total Notes Payable $ 289,333 $ 289,370 (1) Weighted average interest rates exclude the impact of the amortization of fees associated with the origination of these instruments. The remaining unamortized costs of the Senior Second Lien Notes were $2,263 and $2,904 at June 30, 2015 and December 31, 2014 , respectively, and are included in the other assets line item on the condensed consolidated balance sheets. These costs are amortized on a straight-line basis over the remaining term of the notes. The Company had accrued interest on its Senior Second Lien Notes payable of $8,428 at June 30, 2015 and December 31, 2014 which is included in the accrued interest and other liabilities line item on the condensed consolidated balance sheets. Covenants The senior revolving credit facility, as amended, and the Senior Second Lien Notes have certain covenants and restrictions, as is customary for such facilities, with which the Company must comply. As of June 30, 2015 , the Company was in compliance with all covenants and restrictions of the revolving credit facility and Senior Second Lien Notes. Letters of Credit The Company had outstanding letters of credit totaling $492 at June 30, 2015 and December 31, 2014 which had not been drawn on and remained outstanding. The letters of credit have been issued to provide support in connection with our licensing applications.</t>
  </si>
  <si>
    <t>Stockholder's Deficiency</t>
  </si>
  <si>
    <t>Stockholders' Equity Attributable to Parent [Abstract]</t>
  </si>
  <si>
    <t>Stockholders' Deficiency</t>
  </si>
  <si>
    <t>Stockholder's Deficiency Common Stock As of June 30, 2015 and December 31, 2014 , the Company was authorized to issue 1,000 shares, all of which are reserved as common stock, with 1,000 shares outstanding with a par value of $0.001 per share. There are no other equity shares outstanding that would take preference over the common stock in the instance that the Company pays dividends or liquidates. The outstanding shares are voting common stock and are owned 100% by Parent. Noncontrolling Interest The Company holds a controlling interest of approximately 86% in its Canadian subsidiary, CCL. The portions of net income and comprehensive income attributable to the noncontrolling interest in CCL are shown on our condensed consolidated statements of operations and condensed consolidated statements of comprehensive loss. Accumulated Other Comprehensive Loss During the six months ended June 30, 2015 and 2014 , comprehensive (loss) income included currency translation adjustments resulting from converting transactions and balances related to our Canada segment's operations from Canadian dollars to U.S. dollars. The following is a summary of the changes in accumulated other comprehensive loss for the periods presented: Accumulated Other Comprehensive Loss Currency Translation Adjustment Accumulated Other Comprehensive Loss Balance, December 31, 2014 $ (3,636 ) $ (3,636 ) Other comprehensive loss, net of tax of $0 (2,256 ) (2,256 ) Balance, June 30, 2015 $ (5,892 ) $ (5,892 ) Accumulated Other Comprehensive Loss Currency Translation Adjustment Accumulated Other Comprehensive Loss Balance, December 31, 2013 $ (1,347 ) $ (1,347 ) Other comprehensive income, net of tax of $0 64 64 Balance, June 30, 2014 $ (1,283 ) $ (1,283 )</t>
  </si>
  <si>
    <t>Fair Value of Financial Instruments</t>
  </si>
  <si>
    <t>Fair Value Disclosures [Abstract]</t>
  </si>
  <si>
    <t>Fair Value of Financial Instruments ASC Topic 820, Fair Value Measurements and Disclosures ("ASC 820"), defines fair value based on the price that would be received to sell an asset or paid to transfer a liability in an orderly transaction between market participants at the measurement date. ASC 820 establishes a fair value hierarchy that prioritizes observable and unobservable inputs used to measure fair value. The fair value hierarchy consists of three broad levels, which are described below: · Level 1-Quoted prices (unadjusted) in active markets for identical assets or liabilities that the reporting entity can access at the measurement date. · Level 2-Inputs other than quoted prices included in Level 1, that are observable for the asset or liability, either directly or indirectly, such as quoted prices for similar assets or liabilities in active markets; quoted prices for identical or similar assets or liabilities in markets that are not active; or other inputs that are observable or can be corroborated by observable market data. ·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 Purchased Debt 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 Estimated Fair Value The following tables display the carrying value and estimated fair value of the Company's financial instruments held in accordance with ASC 820 as of the dates presented: June 30, 2015 Carrying Estimated Level 1 Level 2 Level 3 Purchased debt(1) $ 189,393 $ 514,349 $ — $ — $ 514,349 Line of credit(2) 148,272 148,272 — 148,272 — Senior Second Lien Notes, net of $1,272 unamortized discount(3) 288,728 217,195 217,195 — — Other Notes Payable(4) 605 605 — 605 — December 31, 2014 Carrying Estimated Level 1 Level 2 Level 3 Purchased debt(1) $ 222,700 $ 563,674 $ — $ — $ 563,674 Line of credit(2) 138,702 138,702 — 138,702 — Senior Second Lien Notes, net of $1,631 unamortized discount(3) 288,369 288,157 288,157 — — Other Notes Payable(4) 1,001 1,001 — 1,001 — (1)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of purchased debt should not be construed to represent the underlying value of the Company.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The carrying values of cash and cash equivalents, accounts receivable and payable, accrued expenses, and notes receivable are considered to approximate fair value due to the short-term nature of these instruments.</t>
  </si>
  <si>
    <t>Income Taxes</t>
  </si>
  <si>
    <t>Income Tax Disclosure [Abstract]</t>
  </si>
  <si>
    <t>Income Taxes For financial statement reporting purposes, the Company is treated as a stand-alone entity, and therefore all components of the provision for, or benefit from income taxes as well as the deferred tax assets and liabilities recognized herein reflect only the financial results and position of SquareTwo. For income tax purposes, the Company is included in the consolidated return of Parent. Parent files income tax returns in the U.S. federal jurisdiction, and various state and foreign jurisdictions. Parent's U.S. federal income tax returns were last examined for the tax year ended December 31, 2004, and Parent potentially remains subject to examination for all tax years ended on or after December 31, 2010. For the three and six months ended June 30, 2015 the combined state, federal and Canadian tax expense from operations was $1.2 million and $2.4 million , respectively. These amounts were comprised of foreign taxes on Canadian operations based on an effective tax rate of approximately 26.5% as well as deferred expense related to Canadian withholding tax recognized in connection with Internal Revenue Code (“IRC”) Section 956 income from Canadian operations of $0.1 million and $0.2 million for the three and six months ended June 30, 2015 , respectively. Any tax benefits related to pretax losses generated by the Company’s ongoing U.S. operations during 2015 have been fully offset by a corresponding increase in the valuation allowance as the Company remains in full valuation allowance position at June 30, 2015 . While virtually all IRC Section 956 income generated in the U.S. during 2015 can be offset by the Company’s net operating losses in the U.S., the expense of $0.1 million and $0.2 million relates specifically to withholding taxes on the amount of the deemed distribution under IRC Section 956, which would be payable in Canada upon an actual distribution in the future. Therefore, to the extent the amount of Canadian earnings and profits deemed distributed is not actually repatriated to the U.S., the withholding tax will not be paid.</t>
  </si>
  <si>
    <t>Commitments and Contingencies</t>
  </si>
  <si>
    <t>Commitments and Contingencies Disclosure [Abstract]</t>
  </si>
  <si>
    <t>Commitments and Contingencies Litigation From time to time the Company is a defendant in ordinary routine litigation alleging violations of applicable state and federal laws by the Company or the branch offices acting on its behalf that is incidental to our business. These suits may include actions which may purport to be on behalf of a class of consumers. While the litigation and regulatory environment is challenging and continually changing, for the Company, our branch offices and our industry, in our opinion, such matters will not individually, or in the aggregate, result in a materially adverse effect on the Company's financial position, results of operations or cash flows. Management believes the range of reasonably possible loss for outstanding claims beyond those previously accrued is between zero and $1.5 million . The Company accrues for loss contingencies as they become probable and estimable.</t>
  </si>
  <si>
    <t>Segment Information</t>
  </si>
  <si>
    <t>Segment Reporting [Abstract]</t>
  </si>
  <si>
    <t>Segment Information In its operation of the business, the chief operating decision maker ("CODM"), our Chief Executive Officer, reviews certain financial information, including segment statements of profitability prepared on a basis not consistent with GAAP. The segment information within this note is reported on that basis. The CODM evaluates this information in deciding how to allocate resources and in assessing performance. The Company has two reportable operating segments: Canada operations and Domestic operations, which have been determined based on the way our Board of Directors, the CODM, and our Senior Leadership Team review the Company's strategy and performance. The accounting policies of our two segments are the same as those described in the summary of significant accounting policies in Note 2. Canadian purchases made on or after January 1, 2012 are being accounted for under the level yield method unless we are unable to reasonably forecast the timing and amount of cash proceeds. Purchases eligible for the level yield method are accumulated into static pools on a quarterly basis separately from U.S. purchases. The following tables present the Company's operating segment results for the periods presented: Cash Proceeds on Purchased Debt: Three Months Ended June 30, Six Months Ended June 30, Cash Proceeds on Purchased Debt 2015 2014 2015 2014 Domestic $ 80,003 $ 100,352 $ 163,265 $ 202,338 Canada 11,604 11,552 22,815 21,806 Consolidated $ 91,607 $ 111,904 $ 186,080 $ 224,144 Total Revenues: Three Months Ended June 30, Six Months Ended June 30, Total Revenues 2015 2014 2015 2014 Domestic $ 41,846 $ 59,845 $ 87,683 $ 125,204 Canada 6,993 7,002 13,565 13,152 Consolidated $ 48,839 $ 66,847 $ 101,248 $ 138,356 Adjusted EBITDA: Three Months Ended June 30, Six Months Ended June 30, Adjusted EBITDA(1) 2015 2014 2015 2014 Domestic $ 34,230 $ 45,432 $ 67,521 $ 92,203 Canada 8,672 8,378 17,065 15,799 Consolidated $ 42,902 $ 53,810 $ 84,586 $ 108,002 (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 Segment net income or loss is not presented herein, which is consistent with the CODM's review of segment information. The table below reconciles consolidated net loss to consolidated Adjusted EBITDA for the periods presented: Reconciliation of Net loss to Adjusted EBITDA ($ in thousands) Three Months Ended June 30, Six Months Ended June 30, 2015 2014 2015 2014 Net loss $ (14,459 ) $ (7,517 ) $ (29,847 ) $ (9,663 ) Interest expense 11,207 11,075 22,295 22,084 Interest income (43 ) (38 ) (84 ) (57 ) Income tax expense 1,243 2,071 2,403 3,108 Depreciation and amortization 1,630 1,706 3,386 3,348 EBITDA (422 ) 7,297 (1,847 ) 18,820 Adjustments related to purchased debt accounting Proceeds applied to purchased debt principal(1) 43,280 46,633 88,534 88,900 Purchased debt valuation allowance reversals(2) (229 ) (318 ) (2,648 ) (523 ) Certain other or non-cash expenses Stock option expense(3) 9 25 20 49 Other(4) 264 173 527 756 Adjusted EBITDA $ 42,902 $ 53,810 $ 84,586 $ 108,002 (1) Cash proceeds applied to purchased debt principal rather than recorded as revenue. (2) Represents non-cash valuation allowance reversals on purchased debt. (3) Represents the non-cash expense related to option grants of Parent’s equity granted to certain employees, directors and branch office owners. (4)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The table below reconciles net cash used in operating activities to Adjusted EBITDA for the periods presented: Reconciliation of Net Cash Used in Operating Activities to Adjusted EBITDA ($ in thousands) Six Months Ended June 30, 2015 2014 Net cash used in operating activities $ (31,086 ) $ (10,003 ) Proceeds applied to purchased debt principal(1) 88,534 88,900 Interest expense to be paid in cash(2) 20,643 20,618 Interest income (84 ) (57 ) Amortization of prepaid and other non-cash expenses (3,045 ) (2,084 ) Changes in operating assets and liabilities and deferred taxes: Restricted cash(3) 936 822 Other operating assets and liabilities and deferred taxes(4) 5,758 5,942 Income tax expense 2,403 3,108 Other(5) 527 756 Adjusted EBITDA $ 84,586 $ 108,002 (1) Cash proceeds applied to purchased debt principal are shown in the investing activities section of the condensed consolidated statements of cash flows. (2) Represents interest expense, excluding non-cash amortization of loan origination fees and debt discount. (3) Represents the change in restricted cash balances for the period due to the timing of payments on our line of credit and semi-annual interest payments on our Senior Second Lien Notes. (4) The amount represents timing differences due to the recognition of certain expenses and revenue items on a cash versus accrual basi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Segment assets were as follows as of the dates presented: Total Assets June 30, 2015 December 31, 2014 Domestic $ 385,391 $ 414,711 Canada 37,104 33,376 Consolidated $ 422,495 $ 448,087 Long-lived assets, excluding financial instruments and deferred taxes, of our Canada segment were not material at June 30, 2015 or December 31, 2014 .</t>
  </si>
  <si>
    <t>Supplemental Guarantor Information</t>
  </si>
  <si>
    <t>Condensed Financial Information of Parent Company Only Disclosure [Abstract]</t>
  </si>
  <si>
    <t>Supplemental Guarantor Information The payment obligations under the Senior Second Lien Notes (see Note 5) are fully and unconditionally guaranteed, jointly and severally, on a senior secured basis by substantially all of SquareTwo Financial Corporation’s (the “Borrower”) 100% owned existing and future domestic subsidiaries (“Guarantor Subsidiaries”). The Senior Second Lien Notes are not guaranteed by Parent. The consolidating financial information presented below reflects information regarding the Borrower, the issuer of the Senior Second Lien Notes, the Guarantor Subsidiaries, and all other subsidiaries of the Borrower (“Non-Guarantor Subsidiaries”). This basis of presentation is not intended to present the financial condition, results of operations or cash flows of the Company, the Borrower, the Guarantor Subsidiaries or the Non-Guarantor Subsidiaries for any purpose other than to comply with the specific requirements for subsidiary guarantor reporting. The consolidating information is prepared in accordance with the same accounting policies as are applied to the Company’s condensed consolidated financial statements except for accounting for income taxes of the Guarantor Subsidiaries, which is reflected entirely in the Borrower’s financial statements as all material Guarantor Subsidiaries are disregarded entities for tax purposes and are combined with the Borrower in the consolidated income tax return of Parent. The presentation of the Borrower’s financial statements represents the equity method of accounting for the Guarantor and Non-Guarantor Subsidiaries. The results of operations of the Guarantor and Non-Guarantor Subsidiaries reflect certain expense allocations from the Borrower, which are made in relation to the intercompany balances and the intercompany usage of the Borrower’s assets. Condensed Consolidating Balance Sheets June 30, 2015 Borrower Guarantor Non-Guarantor Eliminations Total Assets Cash and cash equivalents $ 105 $ 672 $ 22,705 $ — $ 23,482 Restricted cash (111 ) 5,184 — — 5,073 Trade receivables, net of allowance for doubtful accounts 789 30 997 — 1,816 Notes receivable — — 180 — 180 Purchased debt, net — 176,821 12,572 — 189,393 Property and equipment, net 22,711 238 123 — 23,072 Goodwill and intangible assets 170,780 — 512 — 171,292 Other assets 6,097 1,312 778 — 8,187 Investment in subsidiaries 218,684 — — (218,684 ) — Total assets $ 419,055 $ 184,257 $ 37,867 $ (218,684 ) $ 422,495 Liabilities and equity (deficiency) Liabilities: Accounts payable, trade $ 3,108 $ 270 $ 14 $ — $ 3,392 Payable from trust accounts 1,405 55 99 — 1,559 Payable to Borrower — 334,429 3,662 (338,091 ) — Taxes payable 26 — 326 — 352 Accrued interest and other liabilities 19,650 855 953 — 21,458 Deferred tax liability (asset), net 11,627 — (8 ) — 11,619 Line of credit 148,272 — — — 148,272 Notes payable, net of discount 289,333 — — — 289,333 Obligations under capital lease agreements 1,899 — — — 1,899 Total liabilities 475,320 335,609 5,046 (338,091 ) 477,884 Equity (deficiency): Common stock — — — — — Additional paid-in capital 190,211 5,551 1 (5,552 ) 190,211 (Accumulated deficit) retained earnings (246,476 ) (156,903 ) 31,944 124,959 (246,476 ) Accumulated other comprehensive loss — — (5,892 ) — (5,892 ) Total (deficiency) equity before noncontrolling interest (56,265 ) (151,352 ) 26,053 119,407 (62,157 ) Noncontrolling interest — — 6,768 — 6,768 Total (deficiency) equity (56,265 ) (151,352 ) 32,821 119,407 (55,389 ) Total liabilities and (deficiency) equity $ 419,055 $ 184,257 $ 37,867 $ (218,684 ) $ 422,495 December 31, 2014 Borrower Guarantor Non-Guarantor Eliminations Total Assets Cash and cash equivalents $ — $ — $ 15,677 $ — $ 15,677 Restricted cash (360 ) 4,497 — — 4,137 Trade receivables, net of allowance for doubtful accounts 1,221 22 608 — 1,851 Notes receivable — — 194 — 194 Purchased debt, net — 206,542 16,158 — 222,700 Property and equipment, net 22,783 254 152 — 23,189 Goodwill and intangible assets 170,779 — 569 — 171,348 Other assets 6,614 1,571 806 — 8,991 Investment in subsidiaries 243,404 — — (243,404 ) — Total assets $ 444,441 $ 212,886 $ 34,164 $ (243,404 ) $ 448,087 Liabilities and equity (deficiency) Liabilities: Accounts payable, trade $ 3,549 $ (227 ) $ (97 ) $ — $ 3,225 Payable from trust accounts 1,252 58 94 — 1,404 Payable to Borrower — 342,772 2,842 (345,614 ) — Taxes payable 138 — 337 — 475 Accrued interest and other liabilities 23,336 385 778 — 24,499 Deferred tax liability (asset), net 11,416 — (8 ) — 11,408 Line of credit 138,702 — — — 138,702 Notes payable, net of discount 289,370 — — — 289,370 Obligations under capital lease agreements 2,310 — — — 2,310 Total liabilities 470,073 342,988 3,946 (345,614 ) 471,393 Equity (deficiency): Common stock — — — — — Additional paid-in capital 190,191 2,922 1 (2,923 ) 190,191 (Accumulated deficit) retained earnings (215,823 ) (133,024 ) 27,891 105,133 (215,823 ) Accumulated other comprehensive loss — — (3,636 ) — (3,636 ) Total (deficiency) equity before noncontrolling interest (25,632 ) (130,102 ) 24,256 102,210 (29,268 ) Noncontrolling interest — — 5,962 — 5,962 Total (deficiency) equity (25,632 ) (130,102 ) 30,218 102,210 (23,306 ) Total liabilities and (deficiency) equity $ 444,441 $ 212,886 $ 34,164 $ (243,404 ) $ 448,087 Condensed Consolidating Statements of Operations Three Months Ended June 30, 2015 Borrower Guarantor Non-Guarantor Eliminations Total Revenues Purchased debt revenue, net $ 616 $ 41,225 $ 6,979 $ — $ 48,820 Other revenue 4 1 14 — 19 Total revenues 620 41,226 6,993 — 48,839 Expenses Purchased debt expense — 27,486 2,525 — 30,011 Court costs, net — 6,963 115 — 7,078 Salaries and payroll taxes 1,572 7,330 162 — 9,064 General and administrative 869 1,592 527 — 2,988 Depreciation and amortization 656 965 9 — 1,630 Total operating expenses 3,097 44,336 3,338 — 50,771 Operating (loss) income (2,477 ) (3,110 ) 3,655 — (1,932 ) Other expenses Interest expense 3,192 8,015 — — 11,207 Other expense (income) 118 — (41 ) — 77 Total other expenses 3,310 8,015 (41 ) — 11,284 (Loss) income before income taxes (5,787 ) (11,125 ) 3,696 — (13,216 ) Income tax expense (151 ) — (1,092 ) — (1,243 ) Loss from subsidiaries (8,940 ) — — 8,940 — Net (loss) income (14,878 ) (11,125 ) 2,604 8,940 (14,459 ) Less: Net income attributable to the noncontrolling interest — — 419 — 419 Net (loss) income attributable to SquareTwo $ (14,878 ) $ (11,125 ) $ 2,185 $ 8,940 $ (14,878 ) Three Months Ended June 30, 2014 Borrower Guarantor Non-Guarantor Eliminations Total Revenues Purchased debt revenue, net $ 1,689 $ 58,153 $ 6,996 $ — $ 66,838 Other revenue 1 2 6 — 9 Total revenues 1,690 58,155 7,002 — 66,847 Expenses Purchased debt expense 2 35,664 2,733 — 38,399 Court costs, net — 9,854 104 — 9,958 Salaries and payroll taxes 1,275 6,092 163 — 7,530 General and administrative 445 2,393 700 — 3,538 Depreciation and amortization 546 1,149 11 — 1,706 Total operating expenses 2,268 55,152 3,711 — 61,131 Operating (loss) income (578 ) 3,003 3,291 — 5,716 Other expenses Interest expense 1,560 9,515 — — 11,075 Other expense (income) 121 — (34 ) — 87 Total other expenses 1,681 9,515 (34 ) — 11,162 (Loss) income before income taxes (2,259 ) (6,512 ) 3,325 — (5,446 ) Income tax expense (1,062 ) — (1,009 ) — (2,071 ) Loss from subsidiaries (4,595 ) — — 4,595 — Net (loss) income (7,916 ) (6,512 ) 2,316 4,595 (7,517 ) Less: Net income attributable to the noncontrolling interest — — 399 — 399 Net (loss) income attributable to SquareTwo $ (7,916 ) $ (6,512 ) $ 1,917 $ 4,595 $ (7,916 ) Six Months Ended June 30, 2015 Borrower Guarantor Non-Guarantor Eliminations Total Revenues Purchased debt revenue, net $ 1,685 $ 85,990 $ 13,548 $ — $ 101,223 Other revenue 7 1 17 — 25 Total revenues 1,692 85,991 13,565 — 101,248 Expenses Purchased debt expense 1 59,578 4,911 — 64,490 Court costs, net — 14,142 197 — 14,339 Salaries and payroll taxes 3,152 14,214 360 — 17,726 General and administrative 1,671 3,444 1,180 — 6,295 Depreciation and amortization 1,316 2,052 18 — 3,386 Total operating expenses 6,140 93,430 6,666 — 106,236 Operating (loss) income (4,448 ) (7,439 ) 6,899 — (4,988 ) Other expenses Interest expense 5,855 16,440 — — 22,295 Other expense (income) 241 — (80 ) — 161 Total other expenses 6,096 16,440 (80 ) — 22,456 (Loss) income before income taxes (10,544 ) (23,879 ) 6,979 — (27,444 ) Income tax expense (283 ) — (2,120 ) — (2,403 ) Loss from subsidiaries (19,826 ) — — 19,826 — Net (loss) income (30,653 ) (23,879 ) 4,859 19,826 (29,847 ) Less: Net income attributable to the noncontrolling interest — — 806 — 806 Net (loss) income attributable to SquareTwo $ (30,653 ) $ (23,879 ) $ 4,053 $ 19,826 $ (30,653 ) Six Months Ended June 30, 2014 Borrower Guarantor Non-Guarantor Eliminations Total Revenues Purchased debt revenue, net $ 3,455 $ 121,736 $ 13,137 $ — $ 138,328 Other revenue 7 6 15 — 28 Total revenues 3,462 121,742 13,152 — 138,356 Expenses Purchased debt expense 4 72,293 5,180 — 77,477 Court costs, net — 18,969 172 — 19,141 Salaries and payroll taxes 2,596 12,137 354 — 15,087 General and administrative 986 5,049 1,546 — 7,581 Depreciation and amortization 1,102 2,224 22 — 3,348 Total operating expenses 4,688 110,672 7,274 — 122,634 Operating (loss) income (1,226 ) 11,070 5,878 — 15,722 Other expenses Interest expense 2,865 19,219 — — 22,084 Other expense 249 — (56 ) — 193 Total other expenses 3,114 19,219 (56 ) — 22,277 (Loss) income before income taxes (4,340 ) (8,149 ) 5,934 — (6,555 ) Income tax expense (1,205 ) — (1,903 ) — (3,108 ) Loss from subsidiaries (4,858 ) — — 4,858 — Net (loss) income (10,403 ) (8,149 ) 4,031 4,858 (9,663 ) Less: Net income attributable to the noncontrolling interest — — 740 — 740 Net (loss) income attributable to SquareTwo $ (10,403 ) $ (8,149 ) $ 3,291 $ 4,858 $ (10,403 ) Condensed Consolidating Statements of Comprehensive (Loss) Income Three Months Ended June 30, 2015 Borrower Guarantor Non-Guarantor Eliminations Total Net (loss) income $ (14,878 ) $ (11,125 ) $ 2,604 $ 8,940 $ (14,459 ) Other comprehensive loss, net of tax: Currency translation adjustment — — 431 — 431 Comprehensive (loss) income (14,878 ) (11,125 ) 3,035 8,940 (14,028 ) Less: Comprehensive income attributable to the noncontrolling interest — — 419 — 419 Comprehensive (loss) income attributable to SquareTwo $ (14,878 ) $ (11,125 ) $ 2,616 $ 8,940 $ (14,447 ) Three Months Ended June 30, 2014 Borrower Guarantor Non-Guarantor Eliminations Total Net (loss) income $ (7,916 ) $ (6,512 ) $ 2,316 $ 4,595 $ (7,517 ) Other comprehensive income, net of tax: Currency translation adjustment — — 898 — 898 Comprehensive (loss) income (7,916 ) (6,512 ) 3,214 4,595 (6,619 ) Less: Comprehensive income attributable to the noncontrolling interest — — 399 — 399 Comprehensive (loss) income attributable to SquareTwo $ (7,916 ) $ (6,512 ) $ 2,815 $ 4,595 $ (7,018 ) Six Months Ended June 30, 2015 Borrower Guarantor Non-Guarantor Eliminations Total Net (loss) income $ (30,653 ) $ (23,879 ) $ 4,859 $ 19,826 $ (29,847 ) Other comprehensive loss, net of tax: Currency translation adjustment — — (2,256 ) — (2,256 ) Comprehensive (loss) income (30,653 ) (23,879 ) 2,603 19,826 (32,103 ) Less: Comprehensive income attributable to the noncontrolling interest — — 806 — 806 Comprehensive (loss) income attributable to SquareTwo $ (30,653 ) $ (23,879 ) $ 1,797 $ 19,826 $ (32,909 ) Six Months Ended June 30, 2014 Borrower Guarantor Non-Guarantor Eliminations Total Net (loss) income $ (10,403 ) $ (8,149 ) $ 4,031 $ 4,858 $ (9,663 ) Other comprehensive loss, net of tax: Currency translation adjustment — — 64 — 64 Comprehensive (loss) income (10,403 ) (8,149 ) 4,095 4,858 (9,599 ) Less: Comprehensive income attributable to the noncontrolling interest — — 740 — 740 Comprehensive (loss) income attributable to SquareTwo $ (10,403 ) $ (8,149 ) $ 3,355 $ 4,858 $ (10,339 ) Condensed Consolidating Statements of Cash Flows Six Months Ended June 30, 2015 Borrower Guarantor Non-Guarantor Eliminations Total Operating activities Net (loss) income $ (30,653 ) $ (23,879 ) $ 4,859 $ 19,826 $ (29,847 ) Adjustments to reconcile net (loss) income to net cash (used in) provided by operating activities: Depreciation and amortization 1,316 2,052 18 — 3,386 Amortization of loan origination fees and debt discount 1,652 — — — 1,652 Purchased debt valuation allowance reversals — (2,648 ) — — (2,648 ) Stock option expense 20 — — — 20 Amortization of prepaid and other non-cash expenses 2,414 605 26 — 3,045 Deferred tax provision, net of valuation allowance 211 — — — 211 Loss from subsidiaries 19,826 — — (19,826 ) — Changes in operating assets and liabilities: Income tax payable/receivable (112 ) — (8 ) — (120 ) Restricted cash (249 ) (687 ) — — (936 ) Other assets (2,540 ) (1,175 ) 401 — (3,314 ) Accounts payable and accrued liabilities (4,292 ) 1,223 534 — (2,535 ) Net cash (used in) provided by operating activities (12,407 ) (24,509 ) 5,830 — (31,086 ) Investing activities Investment in purchased debt — (46,970 ) (6,743 ) — (53,713 ) Proceeds applied to purchased debt principal — 79,339 9,195 — 88,534 Payments to branch offices related to asset purchase program — (259 ) — — (259 ) Investment in subsidiaries 6,900 — — (6,900 ) — Investment in property and equipment, including internally developed software (2,519 ) (29 ) — — (2,548 ) Net cash provided by investing activities 4,381 32,081 2,452 (6,900 ) 32,014 Financing activities Repayments of investment by Parent, net — (6,900 ) — 6,900 — Payments on notes payable (396 ) — — — (396 ) Proceeds from line of credit 190,314 — — — 190,314 Payments on line of credit (180,744 ) — — — (180,744 ) Origination fees on line of credit (200 ) — — — (200 ) Payments on capital lease obligations (843 ) — — — (843 ) Net cash provided by (used in) financing activities 8,131 (6,900 ) — 6,900 8,131 Increase in cash and cash equivalents 105 672 8,282 — 9,059 Impact of foreign currency translation on cash — — (1,254 ) — (1,254 ) Cash and cash equivalents at beginning of period — — 15,677 — 15,677 Cash and cash equivalents at end of period $ 105 $ 672 $ 22,705 $ — $ 23,482 Supplemental cash flow information Cash paid for interest $ 20,642 $ — $ — $ — $ 20,642 Cash paid for income taxes 184 — 2,112 — 2,296 Property and equipment financed with capital leases and notes payable 715 — — — 715 Six Months Ended June 30, 2014 Borrower Guarantor Non-Guarantor Eliminations Total Operating activities Net (loss) income $ (10,403 ) $ (8,149 ) $ 4,031 $ 4,858 $ (9,663 ) Adjustments to reconcile net (loss) income to net cash (used in) provided by operating activities: Depreciation and amortization 1,102 2,224 22 — 3,348 Amortization of loan origination fees and debt discount 1,466 — — — 1,466 Purchased debt valuation allowance reversals — (523 ) — — (523 ) Stock option expense 32 17 — — 49 Amortization of prepaid and other non-cash expenses 1,734 311 39 — 2,084 Deferred tax provision, net of valuation allowance 1,092 — — — 1,092 Loss from subsidiaries 4,858 — — (4,858 ) — Changes in operating assets and liabilities: Income tax payable/receivable (748 ) — 352 — (396 ) Restricted cash 482 (1,304 ) — — (822 ) Other assets (2,253 ) (1,657 ) 1,112 — (2,798 ) Accounts payable and accrued liabilities (4,025 ) 105 80 — (3,840 ) Net cash (used in) provided by operating activities (6,663 ) (8,976 ) 5,636 — (10,003 ) Investing activities Investment in purchased debt — (60,268 ) (7,548 ) — (67,816 ) Proceeds applied to purchased debt principal — 80,306 8,594 — 88,900 Net investments in notes receivable (193 ) — — — (193 ) Investment in subsidiaries 10,943 — — (10,943 ) — Investment in property and equipment including internally developed software (2,048 ) (15 ) — — (2,063 ) Net cash provided by investing activities 8,702 20,023 1,046 (10,943 ) 18,828 Financing activities Repayments of investment by Parent, net (150 ) (10,943 ) — 10,943 (150 ) Payments on notes payable (377 ) — — — (377 ) Proceeds from line of credit 229,236 — — — 229,236 Payments on line of credit (229,720 ) — — — (229,720 ) Origination fees on line of credit (244 ) — — — (244 ) Payments on capital lease obligations (742 ) — — — (742 ) Net cash used in financing activities (1,997 ) (10,943 ) — 10,943 (1,997 ) Increase in cash and cash equivalents 42 104 6,682 — 6,828 Impact of foreign currency translation on cash — — 321 — 321 Cash and cash equivalents at beginning of period — — 9,379 — 9,379 Cash and cash equivalents at end of period $ 42 $ 104 $ 16,382 $ — $ 16,528 Supplemental cash flow information Cash paid for interest $ 20,673 $ — $ — $ — $ 20,673 Cash paid for income tax 861 — 1,570 — 2,431 Property and equipment financed with capital leases and notes payable 1,282 — — — 1,282</t>
  </si>
  <si>
    <t>Summary of Significant Accounting Policies (Policies)</t>
  </si>
  <si>
    <t>Principles of Consolidation</t>
  </si>
  <si>
    <t>Principles of Consolidation The condensed consolidated financial statements of the Company are prepared in accordance with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densed consolidated financial statements of SquareTwo. Intercompany transactions and balances have been eliminated in consolidation.</t>
  </si>
  <si>
    <t>Segment Reporting</t>
  </si>
  <si>
    <t>SquareTwo has two reportable operating segments, as defined by the Financial Accounting Standards Board's ("FASB") Accounting Standards Codification ("ASC") Topic 280, Segment Reporting : Domestic and Canada.</t>
  </si>
  <si>
    <t>Accounting Estimates</t>
  </si>
  <si>
    <t xml:space="preserve">Accounting Estimates The preparation of financial statements in conformity with GAAP requires management to make estimates and assumptions that affect the amounts reported in the financial statements and the accompanying notes. Actual results could differ from those estimates. The Company's condensed consolidated financial statements are based on a number of significant estimates, including the collectability of purchased debt and the timing of such proceeds, impairment testing of goodwill and the branch office network indefinite-lived intangible asset, and accounting for income taxes. Due to the uncertainties inherent in the estimation process, it is at least reasonably possible that the Company's estimates in connection with these items could be materially revised within the near term. </t>
  </si>
  <si>
    <t>Revenue Recognition from Purchased Debt</t>
  </si>
  <si>
    <t xml:space="preserve">Revenue Recognition from Purchased Debt 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We account for our purchased debt under the guidance of ASC Subtopic 310-30, Loans and Debt Securities Acquired with Deteriorated Credit Quality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Level Yield Method Most of our purchased debt is accounted for under the level yield method of accounting. Under the level yield method of accounting, cash proceeds on each static pool are allocated to both revenue and to reduce the carrying value (the purchased debt, net line item on the condensed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he expected trends of each pool are analyzed at least quarterly. If these trends are different than the original estimates, certain adjustments may be required. Each quarter, we use our ERP to determine our estimate of future cash proceeds for each pool. We then use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densed consolidated statements of operations. 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 Cost Recovery Method 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densed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densed consolidated statements of operations. As compared to the level yield method of accounting, the cost recovery method of accounting generally results in a more rapid reduction in the carrying value of purchased debt and slower recognition of revenue with respect thereto. 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t>
  </si>
  <si>
    <t>Reclassifications</t>
  </si>
  <si>
    <t>Reclassifications Certain reclassifications have been made to prior year amounts in order to conform to the current year presentation. The Company has revised the presentation of its condensed consolidated statements of operations for all the periods presented to provide improved visibility and comparability with the current year presentation. Other direct operating expense, previously a separate line item on the condensed consolidated statements of operations, of $3,904 and $7,810 for the three and six months ended June 30, 2014 , respectively, has been reclassified to purchased debt expense.</t>
  </si>
  <si>
    <t>Recently Issued Accounting Pronouncements</t>
  </si>
  <si>
    <t>Recently Issued Accounting Pronouncements In May 2014, the FASB and the IASB issued Accounting Standards Update ("ASU") No. 2014-09, Revenue from Contracts with Customers (Topic 606).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effective date of the new standard was deferred by one year by ASU No. 2015-14. The standard, which does not apply to financial instruments, is now effective for annual reporting periods beginning after December 15, 2017, including interim periods within that reporting period and early adoption is permitted for periods beginning after December 15, 2016. The Company is in the process of determining the impact this standard may have on its financial statements. In August 2014, the FASB issued ASU No. 2014-15, Presentation of Financial Statements-Going Concern (Subtopic 205-40): Disclosure of Uncertainties about an Entity’s Ability to Continue as a Going Concern .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In February 2015, the FASB issued ASU No. 2015-02, Consolidation (Topic 810): Amendments to the Consolidation Analysis.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however, we do not anticipate any material impact to our financial statements and related disclosures. The requirements of this update are effective for annual reporting periods beginning after December 15, 2015, including interim periods within those reporting periods, and early adoption is permitted. In April 2015, the FASB issued ASU No. 2015-03, Interest—Imputation of Interest (Subtopic 835-30): Simplifying the Presentation of Debt Issuance Costs.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is effective for annual reporting periods beginning after December 15, 2015, including interim periods within those reporting periods, and early adoption is permitted. In April 2015, the FASB issued ASU No. 2015-05, Intangibles—Goodwill and Other—Internal-Use Software (Subtopic 350-40): Customer's Accounting for Fees Paid in a Cloud Computing Arrangement. 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is effective for annual reporting periods beginning after December 15, 2015, including interim periods within those reporting periods, and early adoption is permitted. The Company will adopt this update prospectively for any cloud computing arrangements entered into or materially modified after the effective date.</t>
  </si>
  <si>
    <t>Purchased Debt 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t>
  </si>
  <si>
    <t>Indefinite lived intangible assets consist of goodwill and the value of the Company’s branch offices and were identified as part of purchase accounting at the date of the Acquisition. The Company tests its indefinite lived intangible assets annually for impairment unless there is a triggering event during an interim period that would necessitate testing. We have two operating segments: Domestic and Canada. In accordance with FASB ASC Topic 350, Intangibles-Goodwill and Other , we have deemed our operating segments to be reporting units for the purpose of testing goodwill for impairment.</t>
  </si>
  <si>
    <t>Purchased Debt 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 Estimated Fair Value The following tables display the carrying value and estimated fair value of the Company's financial instruments held in accordance with ASC 820 as of the dates presented: June 30, 2015 Carrying Estimated Level 1 Level 2 Level 3 Purchased debt(1) $ 189,393 $ 514,349 $ — $ — $ 514,349 Line of credit(2) 148,272 148,272 — 148,272 — Senior Second Lien Notes, net of $1,272 unamortized discount(3) 288,728 217,195 217,195 — — Other Notes Payable(4) 605 605 — 605 — December 31, 2014 Carrying Estimated Level 1 Level 2 Level 3 Purchased debt(1) $ 222,700 $ 563,674 $ — $ — $ 563,674 Line of credit(2) 138,702 138,702 — 138,702 — Senior Second Lien Notes, net of $1,631 unamortized discount(3) 288,369 288,157 288,157 — — Other Notes Payable(4) 1,001 1,001 — 1,001 — (1)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of purchased debt should not be construed to represent the underlying value of the Company.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The carrying values of cash and cash equivalents, accounts receivable and payable, accrued expenses, and notes receivable are considered to approximate fair value due to the short-term nature of these instruments.</t>
  </si>
  <si>
    <t>Purchased Debt (Tables)</t>
  </si>
  <si>
    <t>Schedule of Changes in Purchased Debt</t>
  </si>
  <si>
    <t>The following table shows the changes in purchased debt, net for the periods presented: Three Months Ended Level Yield Cost Recovery Totals June 30, June 30, June 30, 2015 2014 2015 2014 2015 2014 Balance at beginning of period $ 182,586 $ 240,314 $ 17,920 $ 17,272 $ 200,506 $ 257,586 Purchases 17,825 39,617 13,886 2,435 31,711 42,052 Valuation allowance reversals (charges) 963 318 (734 ) — 229 318 Proceeds applied to purchased debt principal (37,998 ) (43,775 ) (5,282 ) (2,858 ) (43,280 ) (46,633 ) Other(1) 227 386 — 11 227 397 Balance at end of period $ 163,603 $ 236,860 $ 25,790 $ 16,860 $ 189,393 $ 253,720 Six Months Ended Level Yield Cost Recovery Totals June 30, June 30, June 30, 2015 2014 2015 2014 2015 2014 Balance at beginning of period $ 206,642 $ 254,419 $ 16,058 $ 19,938 $ 222,700 $ 274,357 Purchases 34,174 64,362 19,539 3,454 53,713 67,816 Valuation allowance reversals (charges) 3,305 523 (657 ) — 2,648 523 Proceeds applied to purchased debt principal (79,384 ) (82,376 ) (9,150 ) (6,524 ) (88,534 ) (88,900 ) Other(1) (1,134 ) (68 ) — (8 ) (1,134 ) (76 ) Balance at end of period $ 163,603 $ 236,860 $ 25,790 $ 16,860 $ 189,393 $ 253,720 (1) Other includes impacts of the Company’s currency translation</t>
  </si>
  <si>
    <t>Schedule of Purchased Debt Proceeds Activity</t>
  </si>
  <si>
    <t>The following table shows the relationship of purchased debt proceeds to gross revenue recognized and proceeds applied to principal for the periods presented: Three Months Ended Level Yield Cost Recovery Totals June 30, June 30, June 30, 2015 2014 2015 2014 2015 2014 Proceeds $ 77,678 $ 99,171 $ 13,929 $ 12,733 $ 91,607 $ 111,904 Less: Gross revenue recognized 39,680 55,396 8,342 9,561 48,022 64,957 Cost recovery court cost recoveries(1) — — 305 314 305 314 Proceeds applied to purchased debt principal 37,998 43,775 5,282 2,858 43,280 46,633 $ — $ — $ — $ — $ — $ — Six Months Ended Level Yield Cost Recovery Totals June 30, June 30, June 30, 2015 2014 2015 2014 2015 2014 Proceeds $ 160,016 $ 198,652 $ 26,064 $ 25,492 $ 186,080 $ 224,144 Less: Gross revenue recognized 80,632 116,276 16,342 18,332 96,974 134,608 Cost recovery court costs recoveries(1) — — 572 636 572 636 Proceeds applied to purchased debt principal 79,384 82,376 9,150 6,524 88,534 88,900 $ — $ — $ — $ — $ — $ — (1) Cost recovery court cost recoveries are recorded as a contra expense in the court costs, net line item in the condensed consolidated statements of operations.</t>
  </si>
  <si>
    <t>Schedule of Reconciliation of Revenue</t>
  </si>
  <si>
    <t>The following table reconciles gross revenue recognized to purchased debt revenue, net for the periods presented: Three Months Ended Level Yield Cost Recovery Totals June 30, June 30, June 30, 2015 2014 2015 2014 2015 2014 Gross revenue recognized $ 39,680 $ 55,396 $ 8,342 $ 9,561 $ 48,022 $ 64,957 Purchased debt royalties 531 1,348 85 258 616 1,606 Valuation allowance reversals (charges) 963 318 (734 ) — 229 318 Other(1) — — (47 ) (43 ) (47 ) (43 ) Purchased debt revenue, net $ 41,174 $ 57,062 $ 7,646 $ 9,776 $ 48,820 $ 66,838 Six Months Ended Level Yield Cost Recovery Totals June 30, June 30, June 30, 2015 2014 2015 2014 2015 2014 Gross revenue recognized $ 80,632 $ 116,276 $ 16,342 $ 18,332 $ 96,974 $ 134,608 Purchased debt royalties 1,477 2,804 204 482 1,681 3,286 Valuation allowance reversals (charges) 3,305 523 (657 ) — 2,648 523 Other(1) — — (80 ) (89 ) (80 ) (89 ) Purchased debt revenue, net $ 85,414 $ 119,603 $ 15,809 $ 18,725 $ 101,223 $ 138,328 (1) Other items relate to certain profit sharing items that reduce the Company’s revenue recorded on purchased debt and the branch office asset purchase program (discontinued).</t>
  </si>
  <si>
    <t>Schedule of Purchases Activity</t>
  </si>
  <si>
    <t>The following table shows the detail of the Company’s purchases for the periods presented: Three Months Ended Level Yield Cost Recovery Totals June 30, June 30, June 30, 2015 2014 2015 2014 2015 2014 Purchase price $ 17,825 $ 39,617 $ 13,886 $ 2,435 $ 31,711 $ 42,052 Face value 207,775 286,787 69,371 54,020 277,146 340,807 % of face 8.6 % 13.8 % 20.0 % 4.5 % 11.4 % 12.3 % Six Months Ended Level Yield Cost Recovery Totals June 30, June 30, June 30, 2015 2014 2015 2014 2015 2014 Purchase price $ 34,174 $ 64,362 $ 19,539 $ 3,454 $ 53,713 $ 67,816 Face value 373,722 471,204 140,274 90,400 513,996 561,604 % of face 9.1 % 13.7 % 13.9 % 3.8 % 10.5 % 12.1 %</t>
  </si>
  <si>
    <t>Schedule of Changes in Accretable Yield</t>
  </si>
  <si>
    <t>The following table represents the change in accretable yield for the periods presented: 2015 2014 Balance at December 31, prior year $ 389,803 $ 523,006 Impact from revenue recognized on purchased debt, net (43,294 ) (61,085 ) Additions from current purchases 12,592 13,150 Reclassifications to accretable yield, including foreign currency translation 2,409 13,555 Balance at March 31, $ 361,510 $ 488,626 Impact from revenue recognized on purchased debt, net (40,643 ) (55,714 ) Additions from current purchases 13,557 16,241 Reclassifications to (from) accretable yield, including foreign currency translation 20,283 (10,751 ) Balance at June 30, $ 354,707 $ 438,402</t>
  </si>
  <si>
    <t>Schedule of Changes in Valuation Allowance</t>
  </si>
  <si>
    <t>The following table shows the changes in the valuation allowance for the Company’s purchased debt for the periods presented: Three Months Ended Level Yield Cost Recovery Totals June 30, June 30, June 30, 2015 2014 2015 2014 2015 2014 Balance at beginning of period $ 123,416 $ 125,879 $ 19,617 $ 17,584 $ 143,033 $ 143,463 Valuation allowance (reversals) charges (963 ) (318 ) 734 — (229 ) (318 ) Balance at end of period $ 122,453 $ 125,561 $ 20,351 $ 17,584 $ 142,804 $ 143,145 Six Months Ended Level Yield Cost Recovery Totals June 30, June 30, June 30, 2015 2014 2015 2014 2015 2014 Balance at beginning of period $ 125,758 $ 126,084 $ 19,694 $ 17,584 $ 145,452 $ 143,668 Valuation allowance (reversals) charges (3,305 ) (523 ) 657 — (2,648 ) (523 ) Balance at end of period $ 122,453 $ 125,561 $ 20,351 $ 17,584 $ 142,804 $ 143,145</t>
  </si>
  <si>
    <t>Goodwill and Intangible Assets (Tables)</t>
  </si>
  <si>
    <t>Schedule of Goodwill and Intangible Assets</t>
  </si>
  <si>
    <t>The following is a summary of intangible assets as of the dates presented: June 30, 2015 December 31, 2014 Goodwill $ 146,402 $ 146,458 Branch office intangible 24,890 24,890 Total intangible assets $ 171,292 $ 171,348</t>
  </si>
  <si>
    <t>Notes Payable and Other Borrowings (Tables)</t>
  </si>
  <si>
    <t>Schedule of Revolving Credit Facility</t>
  </si>
  <si>
    <t>The following is a listing of the Company’s outstanding line of credit borrowings, balances, and interest rates under the revolving credit facility as of the dates presented: June 30, 2015 December 31, 2014 Type of Debt Weighted Average Interest Rate(1) Balance Maturity Weighted Average Interest Rate(1) Balance Maturity Line of Credit US 4.8 % $ 148,272 April 2016 4.8 % $ 138,702 April 2016 Line of Credit Canada 5.8 % — April 2016 5.8 % — April 2016 Total Line of Credit $ 148,272 $ 138,702 (1) Weighted average interest rates exclude the impact of the amortization of fees associated with the origination of these instruments.</t>
  </si>
  <si>
    <t>Schedule of Notes Payable</t>
  </si>
  <si>
    <t>The following is a listing of the Company’s outstanding notes payable borrowings, balances, and interest rates as of the dates presented: June 30, 2015 December 31, 2014 Type of Debt Weighted Average Interest Rate(1) Balance Maturity Weighted Average Interest Rate(1) Balance Maturity Senior Second Lien Notes, net of $1,272 and $1,631 unamortized discount 11.625 % $ 288,728 April 2017 11.625 % $ 288,369 April 2017 Other Notes Payable 6.3 % 605 2015 - 2021 5.8 % 1,001 2015 - 2021 Total Notes Payable $ 289,333 $ 289,370 (1) Weighted average interest rates exclude the impact of the amortization of fees associated with the origination of these instruments.</t>
  </si>
  <si>
    <t>Stockholder's Deficiency (Tables)</t>
  </si>
  <si>
    <t>Schedule of Accumulated Other Comprehensive Loss</t>
  </si>
  <si>
    <t>The following is a summary of the changes in accumulated other comprehensive loss for the periods presented: Accumulated Other Comprehensive Loss Currency Translation Adjustment Accumulated Other Comprehensive Loss Balance, December 31, 2014 $ (3,636 ) $ (3,636 ) Other comprehensive loss, net of tax of $0 (2,256 ) (2,256 ) Balance, June 30, 2015 $ (5,892 ) $ (5,892 ) Accumulated Other Comprehensive Loss Currency Translation Adjustment Accumulated Other Comprehensive Loss Balance, December 31, 2013 $ (1,347 ) $ (1,347 ) Other comprehensive income, net of tax of $0 64 64 Balance, June 30, 2014 $ (1,283 ) $ (1,283 )</t>
  </si>
  <si>
    <t>Fair Value of Financial Instruments (Tables)</t>
  </si>
  <si>
    <t>Schedule of Fair Value of Financial Instruments</t>
  </si>
  <si>
    <t>Estimated Fair Value The following tables display the carrying value and estimated fair value of the Company's financial instruments held in accordance with ASC 820 as of the dates presented: June 30, 2015 Carrying Estimated Level 1 Level 2 Level 3 Purchased debt(1) $ 189,393 $ 514,349 $ — $ — $ 514,349 Line of credit(2) 148,272 148,272 — 148,272 — Senior Second Lien Notes, net of $1,272 unamortized discount(3) 288,728 217,195 217,195 — — Other Notes Payable(4) 605 605 — 605 — December 31, 2014 Carrying Estimated Level 1 Level 2 Level 3 Purchased debt(1) $ 222,700 $ 563,674 $ — $ — $ 563,674 Line of credit(2) 138,702 138,702 — 138,702 — Senior Second Lien Notes, net of $1,631 unamortized discount(3) 288,369 288,157 288,157 — — Other Notes Payable(4) 1,001 1,001 — 1,001 — (1)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of purchased debt should not be construed to represent the underlying value of the Company.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t>
  </si>
  <si>
    <t>Segment Information (Tables)</t>
  </si>
  <si>
    <t>Schedule of Segment Reporting Information, by Segment</t>
  </si>
  <si>
    <t>The following tables present the Company's operating segment results for the periods presented: Cash Proceeds on Purchased Debt: Three Months Ended June 30, Six Months Ended June 30, Cash Proceeds on Purchased Debt 2015 2014 2015 2014 Domestic $ 80,003 $ 100,352 $ 163,265 $ 202,338 Canada 11,604 11,552 22,815 21,806 Consolidated $ 91,607 $ 111,904 $ 186,080 $ 224,144 Total Revenues: Three Months Ended June 30, Six Months Ended June 30, Total Revenues 2015 2014 2015 2014 Domestic $ 41,846 $ 59,845 $ 87,683 $ 125,204 Canada 6,993 7,002 13,565 13,152 Consolidated $ 48,839 $ 66,847 $ 101,248 $ 138,356 Adjusted EBITDA: Three Months Ended June 30, Six Months Ended June 30, Adjusted EBITDA(1) 2015 2014 2015 2014 Domestic $ 34,230 $ 45,432 $ 67,521 $ 92,203 Canada 8,672 8,378 17,065 15,799 Consolidated $ 42,902 $ 53,810 $ 84,586 $ 108,002 (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 Segment assets were as follows as of the dates presented: Total Assets June 30, 2015 December 31, 2014 Domestic $ 385,391 $ 414,711 Canada 37,104 33,376 Consolidated $ 422,495 $ 448,087 Long-lived assets, excluding financial instruments and deferred taxes, of our Canada segment were not material at June 30, 2015 or December 31, 2014 .</t>
  </si>
  <si>
    <t>Reconciliation of Net loss to Adjusted EBITDA</t>
  </si>
  <si>
    <t xml:space="preserve">Segment net income or loss is not presented herein, which is consistent with the CODM's review of segment information. The table below reconciles consolidated net loss to consolidated Adjusted EBITDA for the periods presented: Reconciliation of Net loss to Adjusted EBITDA ($ in thousands) Three Months Ended June 30, Six Months Ended June 30, 2015 2014 2015 2014 Net loss $ (14,459 ) $ (7,517 ) $ (29,847 ) $ (9,663 ) Interest expense 11,207 11,075 22,295 22,084 Interest income (43 ) (38 ) (84 ) (57 ) Income tax expense 1,243 2,071 2,403 3,108 Depreciation and amortization 1,630 1,706 3,386 3,348 EBITDA (422 ) 7,297 (1,847 ) 18,820 Adjustments related to purchased debt accounting Proceeds applied to purchased debt principal(1) 43,280 46,633 88,534 88,900 Purchased debt valuation allowance reversals(2) (229 ) (318 ) (2,648 ) (523 ) Certain other or non-cash expenses Stock option expense(3) 9 25 20 49 Other(4) 264 173 527 756 Adjusted EBITDA $ 42,902 $ 53,810 $ 84,586 $ 108,002 (1) Cash proceeds applied to purchased debt principal rather than recorded as revenue. (2) Represents non-cash valuation allowance reversals on purchased debt. (3) Represents the non-cash expense related to option grants of Parent’s equity granted to certain employees, directors and branch office owners. (4)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t>
  </si>
  <si>
    <t>Reconciliation of Net Cash Used in Operating Activities to Adjusted EBITDA</t>
  </si>
  <si>
    <t>The table below reconciles net cash used in operating activities to Adjusted EBITDA for the periods presented: Reconciliation of Net Cash Used in Operating Activities to Adjusted EBITDA ($ in thousands) Six Months Ended June 30, 2015 2014 Net cash used in operating activities $ (31,086 ) $ (10,003 ) Proceeds applied to purchased debt principal(1) 88,534 88,900 Interest expense to be paid in cash(2) 20,643 20,618 Interest income (84 ) (57 ) Amortization of prepaid and other non-cash expenses (3,045 ) (2,084 ) Changes in operating assets and liabilities and deferred taxes: Restricted cash(3) 936 822 Other operating assets and liabilities and deferred taxes(4) 5,758 5,942 Income tax expense 2,403 3,108 Other(5) 527 756 Adjusted EBITDA $ 84,586 $ 108,002 (1) Cash proceeds applied to purchased debt principal are shown in the investing activities section of the condensed consolidated statements of cash flows. (2) Represents interest expense, excluding non-cash amortization of loan origination fees and debt discount. (3) Represents the change in restricted cash balances for the period due to the timing of payments on our line of credit and semi-annual interest payments on our Senior Second Lien Notes. (4) The amount represents timing differences due to the recognition of certain expenses and revenue items on a cash versus accrual basi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t>
  </si>
  <si>
    <t>Supplemental Guarantor Information (Tables)</t>
  </si>
  <si>
    <t>Schedule of Condensed Consolidating Balance Sheets</t>
  </si>
  <si>
    <t>Condensed Consolidating Balance Sheets June 30, 2015 Borrower Guarantor Non-Guarantor Eliminations Total Assets Cash and cash equivalents $ 105 $ 672 $ 22,705 $ — $ 23,482 Restricted cash (111 ) 5,184 — — 5,073 Trade receivables, net of allowance for doubtful accounts 789 30 997 — 1,816 Notes receivable — — 180 — 180 Purchased debt, net — 176,821 12,572 — 189,393 Property and equipment, net 22,711 238 123 — 23,072 Goodwill and intangible assets 170,780 — 512 — 171,292 Other assets 6,097 1,312 778 — 8,187 Investment in subsidiaries 218,684 — — (218,684 ) — Total assets $ 419,055 $ 184,257 $ 37,867 $ (218,684 ) $ 422,495 Liabilities and equity (deficiency) Liabilities: Accounts payable, trade $ 3,108 $ 270 $ 14 $ — $ 3,392 Payable from trust accounts 1,405 55 99 — 1,559 Payable to Borrower — 334,429 3,662 (338,091 ) — Taxes payable 26 — 326 — 352 Accrued interest and other liabilities 19,650 855 953 — 21,458 Deferred tax liability (asset), net 11,627 — (8 ) — 11,619 Line of credit 148,272 — — — 148,272 Notes payable, net of discount 289,333 — — — 289,333 Obligations under capital lease agreements 1,899 — — — 1,899 Total liabilities 475,320 335,609 5,046 (338,091 ) 477,884 Equity (deficiency): Common stock — — — — — Additional paid-in capital 190,211 5,551 1 (5,552 ) 190,211 (Accumulated deficit) retained earnings (246,476 ) (156,903 ) 31,944 124,959 (246,476 ) Accumulated other comprehensive loss — — (5,892 ) — (5,892 ) Total (deficiency) equity before noncontrolling interest (56,265 ) (151,352 ) 26,053 119,407 (62,157 ) Noncontrolling interest — — 6,768 — 6,768 Total (deficiency) equity (56,265 ) (151,352 ) 32,821 119,407 (55,389 ) Total liabilities and (deficiency) equity $ 419,055 $ 184,257 $ 37,867 $ (218,684 ) $ 422,495 December 31, 2014 Borrower Guarantor Non-Guarantor Eliminations Total Assets Cash and cash equivalents $ — $ — $ 15,677 $ — $ 15,677 Restricted cash (360 ) 4,497 — — 4,137 Trade receivables, net of allowance for doubtful accounts 1,221 22 608 — 1,851 Notes receivable — — 194 — 194 Purchased debt, net — 206,542 16,158 — 222,700 Property and equipment, net 22,783 254 152 — 23,189 Goodwill and intangible assets 170,779 — 569 — 171,348 Other assets 6,614 1,571 806 — 8,991 Investment in subsidiaries 243,404 — — (243,404 ) — Total assets $ 444,441 $ 212,886 $ 34,164 $ (243,404 ) $ 448,087 Liabilities and equity (deficiency) Liabilities: Accounts payable, trade $ 3,549 $ (227 ) $ (97 ) $ — $ 3,225 Payable from trust accounts 1,252 58 94 — 1,404 Payable to Borrower — 342,772 2,842 (345,614 ) — Taxes payable 138 — 337 — 475 Accrued interest and other liabilities 23,336 385 778 — 24,499 Deferred tax liability (asset), net 11,416 — (8 ) — 11,408 Line of credit 138,702 — — — 138,702 Notes payable, net of discount 289,370 — — — 289,370 Obligations under capital lease agreements 2,310 — — — 2,310 Total liabilities 470,073 342,988 3,946 (345,614 ) 471,393 Equity (deficiency): Common stock — — — — — Additional paid-in capital 190,191 2,922 1 (2,923 ) 190,191 (Accumulated deficit) retained earnings (215,823 ) (133,024 ) 27,891 105,133 (215,823 ) Accumulated other comprehensive loss — — (3,636 ) — (3,636 ) Total (deficiency) equity before noncontrolling interest (25,632 ) (130,102 ) 24,256 102,210 (29,268 ) Noncontrolling interest — — 5,962 — 5,962 Total (deficiency) equity (25,632 ) (130,102 ) 30,218 102,210 (23,306 ) Total liabilities and (deficiency) equity $ 444,441 $ 212,886 $ 34,164 $ (243,404 ) $ 448,087</t>
  </si>
  <si>
    <t>Schedule of Condensed Consolidating Statements of Operations</t>
  </si>
  <si>
    <t>Condensed Consolidating Statements of Operations Three Months Ended June 30, 2015 Borrower Guarantor Non-Guarantor Eliminations Total Revenues Purchased debt revenue, net $ 616 $ 41,225 $ 6,979 $ — $ 48,820 Other revenue 4 1 14 — 19 Total revenues 620 41,226 6,993 — 48,839 Expenses Purchased debt expense — 27,486 2,525 — 30,011 Court costs, net — 6,963 115 — 7,078 Salaries and payroll taxes 1,572 7,330 162 — 9,064 General and administrative 869 1,592 527 — 2,988 Depreciation and amortization 656 965 9 — 1,630 Total operating expenses 3,097 44,336 3,338 — 50,771 Operating (loss) income (2,477 ) (3,110 ) 3,655 — (1,932 ) Other expenses Interest expense 3,192 8,015 — — 11,207 Other expense (income) 118 — (41 ) — 77 Total other expenses 3,310 8,015 (41 ) — 11,284 (Loss) income before income taxes (5,787 ) (11,125 ) 3,696 — (13,216 ) Income tax expense (151 ) — (1,092 ) — (1,243 ) Loss from subsidiaries (8,940 ) — — 8,940 — Net (loss) income (14,878 ) (11,125 ) 2,604 8,940 (14,459 ) Less: Net income attributable to the noncontrolling interest — — 419 — 419 Net (loss) income attributable to SquareTwo $ (14,878 ) $ (11,125 ) $ 2,185 $ 8,940 $ (14,878 ) Three Months Ended June 30, 2014 Borrower Guarantor Non-Guarantor Eliminations Total Revenues Purchased debt revenue, net $ 1,689 $ 58,153 $ 6,996 $ — $ 66,838 Other revenue 1 2 6 — 9 Total revenues 1,690 58,155 7,002 — 66,847 Expenses Purchased debt expense 2 35,664 2,733 — 38,399 Court costs, net — 9,854 104 — 9,958 Salaries and payroll taxes 1,275 6,092 163 — 7,530 General and administrative 445 2,393 700 — 3,538 Depreciation and amortization 546 1,149 11 — 1,706 Total operating expenses 2,268 55,152 3,711 — 61,131 Operating (loss) income (578 ) 3,003 3,291 — 5,716 Other expenses Interest expense 1,560 9,515 — — 11,075 Other expense (income) 121 — (34 ) — 87 Total other expenses 1,681 9,515 (34 ) — 11,162 (Loss) income before income taxes (2,259 ) (6,512 ) 3,325 — (5,446 ) Income tax expense (1,062 ) — (1,009 ) — (2,071 ) Loss from subsidiaries (4,595 ) — — 4,595 — Net (loss) income (7,916 ) (6,512 ) 2,316 4,595 (7,517 ) Less: Net income attributable to the noncontrolling interest — — 399 — 399 Net (loss) income attributable to SquareTwo $ (7,916 ) $ (6,512 ) $ 1,917 $ 4,595 $ (7,916 ) Six Months Ended June 30, 2015 Borrower Guarantor Non-Guarantor Eliminations Total Revenues Purchased debt revenue, net $ 1,685 $ 85,990 $ 13,548 $ — $ 101,223 Other revenue 7 1 17 — 25 Total revenues 1,692 85,991 13,565 — 101,248 Expenses Purchased debt expense 1 59,578 4,911 — 64,490 Court costs, net — 14,142 197 — 14,339 Salaries and payroll taxes 3,152 14,214 360 — 17,726 General and administrative 1,671 3,444 1,180 — 6,295 Depreciation and amortization 1,316 2,052 18 — 3,386 Total operating expenses 6,140 93,430 6,666 — 106,236 Operating (loss) income (4,448 ) (7,439 ) 6,899 — (4,988 ) Other expenses Interest expense 5,855 16,440 — — 22,295 Other expense (income) 241 — (80 ) — 161 Total other expenses 6,096 16,440 (80 ) — 22,456 (Loss) income before income taxes (10,544 ) (23,879 ) 6,979 — (27,444 ) Income tax expense (283 ) — (2,120 ) — (2,403 ) Loss from subsidiaries (19,826 ) — — 19,826 — Net (loss) income (30,653 ) (23,879 ) 4,859 19,826 (29,847 ) Less: Net income attributable to the noncontrolling interest — — 806 — 806 Net (loss) income attributable to SquareTwo $ (30,653 ) $ (23,879 ) $ 4,053 $ 19,826 $ (30,653 ) Six Months Ended June 30, 2014 Borrower Guarantor Non-Guarantor Eliminations Total Revenues Purchased debt revenue, net $ 3,455 $ 121,736 $ 13,137 $ — $ 138,328 Other revenue 7 6 15 — 28 Total revenues 3,462 121,742 13,152 — 138,356 Expenses Purchased debt expense 4 72,293 5,180 — 77,477 Court costs, net — 18,969 172 — 19,141 Salaries and payroll taxes 2,596 12,137 354 — 15,087 General and administrative 986 5,049 1,546 — 7,581 Depreciation and amortization 1,102 2,224 22 — 3,348 Total operating expenses 4,688 110,672 7,274 — 122,634 Operating (loss) income (1,226 ) 11,070 5,878 — 15,722 Other expenses Interest expense 2,865 19,219 — — 22,084 Other expense 249 — (56 ) — 193 Total other expenses 3,114 19,219 (56 ) — 22,277 (Loss) income before income taxes (4,340 ) (8,149 ) 5,934 — (6,555 ) Income tax expense (1,205 ) — (1,903 ) — (3,108 ) Loss from subsidiaries (4,858 ) — — 4,858 — Net (loss) income (10,403 ) (8,149 ) 4,031 4,858 (9,663 ) Less: Net income attributable to the noncontrolling interest — — 740 — 740 Net (loss) income attributable to SquareTwo $ (10,403 ) $ (8,149 ) $ 3,291 $ 4,858 $ (10,403 )</t>
  </si>
  <si>
    <t>Schedule of Condensed Consolidating Statements of Comprehensive (Loss) Income</t>
  </si>
  <si>
    <t>Condensed Consolidating Statements of Comprehensive (Loss) Income Three Months Ended June 30, 2015 Borrower Guarantor Non-Guarantor Eliminations Total Net (loss) income $ (14,878 ) $ (11,125 ) $ 2,604 $ 8,940 $ (14,459 ) Other comprehensive loss, net of tax: Currency translation adjustment — — 431 — 431 Comprehensive (loss) income (14,878 ) (11,125 ) 3,035 8,940 (14,028 ) Less: Comprehensive income attributable to the noncontrolling interest — — 419 — 419 Comprehensive (loss) income attributable to SquareTwo $ (14,878 ) $ (11,125 ) $ 2,616 $ 8,940 $ (14,447 ) Three Months Ended June 30, 2014 Borrower Guarantor Non-Guarantor Eliminations Total Net (loss) income $ (7,916 ) $ (6,512 ) $ 2,316 $ 4,595 $ (7,517 ) Other comprehensive income, net of tax: Currency translation adjustment — — 898 — 898 Comprehensive (loss) income (7,916 ) (6,512 ) 3,214 4,595 (6,619 ) Less: Comprehensive income attributable to the noncontrolling interest — — 399 — 399 Comprehensive (loss) income attributable to SquareTwo $ (7,916 ) $ (6,512 ) $ 2,815 $ 4,595 $ (7,018 ) Six Months Ended June 30, 2015 Borrower Guarantor Non-Guarantor Eliminations Total Net (loss) income $ (30,653 ) $ (23,879 ) $ 4,859 $ 19,826 $ (29,847 ) Other comprehensive loss, net of tax: Currency translation adjustment — — (2,256 ) — (2,256 ) Comprehensive (loss) income (30,653 ) (23,879 ) 2,603 19,826 (32,103 ) Less: Comprehensive income attributable to the noncontrolling interest — — 806 — 806 Comprehensive (loss) income attributable to SquareTwo $ (30,653 ) $ (23,879 ) $ 1,797 $ 19,826 $ (32,909 ) Six Months Ended June 30, 2014 Borrower Guarantor Non-Guarantor Eliminations Total Net (loss) income $ (10,403 ) $ (8,149 ) $ 4,031 $ 4,858 $ (9,663 ) Other comprehensive loss, net of tax: Currency translation adjustment — — 64 — 64 Comprehensive (loss) income (10,403 ) (8,149 ) 4,095 4,858 (9,599 ) Less: Comprehensive income attributable to the noncontrolling interest — — 740 — 740 Comprehensive (loss) income attributable to SquareTwo $ (10,403 ) $ (8,149 ) $ 3,355 $ 4,858 $ (10,339 )</t>
  </si>
  <si>
    <t>Schedule of Condensed Consolidating Statements Cash Flows</t>
  </si>
  <si>
    <t>Condensed Consolidating Statements of Cash Flows Six Months Ended June 30, 2015 Borrower Guarantor Non-Guarantor Eliminations Total Operating activities Net (loss) income $ (30,653 ) $ (23,879 ) $ 4,859 $ 19,826 $ (29,847 ) Adjustments to reconcile net (loss) income to net cash (used in) provided by operating activities: Depreciation and amortization 1,316 2,052 18 — 3,386 Amortization of loan origination fees and debt discount 1,652 — — — 1,652 Purchased debt valuation allowance reversals — (2,648 ) — — (2,648 ) Stock option expense 20 — — — 20 Amortization of prepaid and other non-cash expenses 2,414 605 26 — 3,045 Deferred tax provision, net of valuation allowance 211 — — — 211 Loss from subsidiaries 19,826 — — (19,826 ) — Changes in operating assets and liabilities: Income tax payable/receivable (112 ) — (8 ) — (120 ) Restricted cash (249 ) (687 ) — — (936 ) Other assets (2,540 ) (1,175 ) 401 — (3,314 ) Accounts payable and accrued liabilities (4,292 ) 1,223 534 — (2,535 ) Net cash (used in) provided by operating activities (12,407 ) (24,509 ) 5,830 — (31,086 ) Investing activities Investment in purchased debt — (46,970 ) (6,743 ) — (53,713 ) Proceeds applied to purchased debt principal — 79,339 9,195 — 88,534 Payments to branch offices related to asset purchase program — (259 ) — — (259 ) Investment in subsidiaries 6,900 — — (6,900 ) — Investment in property and equipment, including internally developed software (2,519 ) (29 ) — — (2,548 ) Net cash provided by investing activities 4,381 32,081 2,452 (6,900 ) 32,014 Financing activities Repayments of investment by Parent, net — (6,900 ) — 6,900 — Payments on notes payable (396 ) — — — (396 ) Proceeds from line of credit 190,314 — — — 190,314 Payments on line of credit (180,744 ) — — — (180,744 ) Origination fees on line of credit (200 ) — — — (200 ) Payments on capital lease obligations (843 ) — — — (843 ) Net cash provided by (used in) financing activities 8,131 (6,900 ) — 6,900 8,131 Increase in cash and cash equivalents 105 672 8,282 — 9,059 Impact of foreign currency translation on cash — — (1,254 ) — (1,254 ) Cash and cash equivalents at beginning of period — — 15,677 — 15,677 Cash and cash equivalents at end of period $ 105 $ 672 $ 22,705 $ — $ 23,482 Supplemental cash flow information Cash paid for interest $ 20,642 $ — $ — $ — $ 20,642 Cash paid for income taxes 184 — 2,112 — 2,296 Property and equipment financed with capital leases and notes payable 715 — — — 715 Six Months Ended June 30, 2014 Borrower Guarantor Non-Guarantor Eliminations Total Operating activities Net (loss) income $ (10,403 ) $ (8,149 ) $ 4,031 $ 4,858 $ (9,663 ) Adjustments to reconcile net (loss) income to net cash (used in) provided by operating activities: Depreciation and amortization 1,102 2,224 22 — 3,348 Amortization of loan origination fees and debt discount 1,466 — — — 1,466 Purchased debt valuation allowance reversals — (523 ) — — (523 ) Stock option expense 32 17 — — 49 Amortization of prepaid and other non-cash expenses 1,734 311 39 — 2,084 Deferred tax provision, net of valuation allowance 1,092 — — — 1,092 Loss from subsidiaries 4,858 — — (4,858 ) — Changes in operating assets and liabilities: Income tax payable/receivable (748 ) — 352 — (396 ) Restricted cash 482 (1,304 ) — — (822 ) Other assets (2,253 ) (1,657 ) 1,112 — (2,798 ) Accounts payable and accrued liabilities (4,025 ) 105 80 — (3,840 ) Net cash (used in) provided by operating activities (6,663 ) (8,976 ) 5,636 — (10,003 ) Investing activities Investment in purchased debt — (60,268 ) (7,548 ) — (67,816 ) Proceeds applied to purchased debt principal — 80,306 8,594 — 88,900 Net investments in notes receivable (193 ) — — — (193 ) Investment in subsidiaries 10,943 — — (10,943 ) — Investment in property and equipment including internally developed software (2,048 ) (15 ) — — (2,063 ) Net cash provided by investing activities 8,702 20,023 1,046 (10,943 ) 18,828 Financing activities Repayments of investment by Parent, net (150 ) (10,943 ) — 10,943 (150 ) Payments on notes payable (377 ) — — — (377 ) Proceeds from line of credit 229,236 — — — 229,236 Payments on line of credit (229,720 ) — — — (229,720 ) Origination fees on line of credit (244 ) — — — (244 ) Payments on capital lease obligations (742 ) — — — (742 ) Net cash used in financing activities (1,997 ) (10,943 ) — 10,943 (1,997 ) Increase in cash and cash equivalents 42 104 6,682 — 6,828 Impact of foreign currency translation on cash — — 321 — 321 Cash and cash equivalents at beginning of period — — 9,379 — 9,379 Cash and cash equivalents at end of period $ 42 $ 104 $ 16,382 $ — $ 16,528 Supplemental cash flow information Cash paid for interest $ 20,673 $ — $ — $ — $ 20,673 Cash paid for income tax 861 — 1,570 — 2,431 Property and equipment financed with capital leases and notes payable 1,282 — — — 1,282</t>
  </si>
  <si>
    <t>Organization and Basis of Presentation (Details)</t>
  </si>
  <si>
    <t>Aug. 05, 2005</t>
  </si>
  <si>
    <t>Business acquisition, percentage of voting interests acquired</t>
  </si>
  <si>
    <t>100.00%</t>
  </si>
  <si>
    <t>Summary of Significant Accounting Policies (Details) $ in Thousands</t>
  </si>
  <si>
    <t>Jun. 30, 2014USD ($)</t>
  </si>
  <si>
    <t>Jun. 30, 2015segments</t>
  </si>
  <si>
    <t>Accounts, Notes, Loans and Financing Receivable [Line Items]</t>
  </si>
  <si>
    <t>Noncontrolling Interest, Ownership Percentage by Parent</t>
  </si>
  <si>
    <t>86.00%</t>
  </si>
  <si>
    <t>Number of Reportable Segments | segments</t>
  </si>
  <si>
    <t>Other direct operating expense</t>
  </si>
  <si>
    <t>Maximum</t>
  </si>
  <si>
    <t>Expected life time of pool</t>
  </si>
  <si>
    <t>12 years</t>
  </si>
  <si>
    <t>Purchased Debt - Changes in Purchased Debt (Details) - USD ($) $ in Thousands</t>
  </si>
  <si>
    <t>Changes in Purchased Debt [Roll Forward]</t>
  </si>
  <si>
    <t>Balance at beginning of period</t>
  </si>
  <si>
    <t>Purchases</t>
  </si>
  <si>
    <t>Valuation allowance reversals (charges)</t>
  </si>
  <si>
    <t>Other</t>
  </si>
  <si>
    <t>Balance at end of period</t>
  </si>
  <si>
    <t>Level Yield</t>
  </si>
  <si>
    <t>Cost Recovery</t>
  </si>
  <si>
    <t>Purchased Debt - Purchased Debt Proceeds Activity (Details) - USD ($) $ in Thousands</t>
  </si>
  <si>
    <t>Purchased Debt Proceeds Activity [Line Items]</t>
  </si>
  <si>
    <t>Proceeds</t>
  </si>
  <si>
    <t>Less:</t>
  </si>
  <si>
    <t>Gross revenue recognized</t>
  </si>
  <si>
    <t>Cost recovery court cost recoveries</t>
  </si>
  <si>
    <t>Purchased debt unallocated proceeds</t>
  </si>
  <si>
    <t>Purchased Debt - Reconciliation of Revenue (Details) - USD ($) $ in Thousands</t>
  </si>
  <si>
    <t>Purchased Debt Reconciliation of Revenue [Line Items]</t>
  </si>
  <si>
    <t>Purchased debt royalties</t>
  </si>
  <si>
    <t>Purchased Debt - Purchases Activity (Details) - USD ($) $ in Thousands</t>
  </si>
  <si>
    <t>Purchased Debt Purchases Activity [Line Items]</t>
  </si>
  <si>
    <t>Purchase price</t>
  </si>
  <si>
    <t>Face value</t>
  </si>
  <si>
    <t>% of face</t>
  </si>
  <si>
    <t>11.40%</t>
  </si>
  <si>
    <t>12.30%</t>
  </si>
  <si>
    <t>10.50%</t>
  </si>
  <si>
    <t>12.10%</t>
  </si>
  <si>
    <t>8.60%</t>
  </si>
  <si>
    <t>13.80%</t>
  </si>
  <si>
    <t>9.10%</t>
  </si>
  <si>
    <t>13.70%</t>
  </si>
  <si>
    <t>20.00%</t>
  </si>
  <si>
    <t>4.50%</t>
  </si>
  <si>
    <t>13.90%</t>
  </si>
  <si>
    <t>3.80%</t>
  </si>
  <si>
    <t>Purchased Debt - Changes in Accretable Yield (Details) - USD ($) $ in Thousands</t>
  </si>
  <si>
    <t>Mar. 31, 2015</t>
  </si>
  <si>
    <t>Mar. 31, 2014</t>
  </si>
  <si>
    <t>Changes in Accretable Yield [Line Items]</t>
  </si>
  <si>
    <t>Changes in Accretable Yield [Roll Forward]</t>
  </si>
  <si>
    <t>Beginning balance</t>
  </si>
  <si>
    <t>Impact from revenue recognized on purchased debt, net</t>
  </si>
  <si>
    <t>Additions from current purchases</t>
  </si>
  <si>
    <t>Reclassifications to (from) accretable yield, including foreign currency translation</t>
  </si>
  <si>
    <t>Ending balance</t>
  </si>
  <si>
    <t>ERP expected at acquisition, level yield portfolios</t>
  </si>
  <si>
    <t>Purchased Debt - Changes in Valuation Allowance (Details) - USD ($) $ in Thousands</t>
  </si>
  <si>
    <t>Purchased Debt Valuation Allowance [Roll Forward]</t>
  </si>
  <si>
    <t>Valuation allowance (reversals) charges</t>
  </si>
  <si>
    <t>Goodwill and Intangible Assets (Details) $ in Thousands</t>
  </si>
  <si>
    <t>Jun. 30, 2015USD ($)segments</t>
  </si>
  <si>
    <t>Dec. 31, 2014USD ($)</t>
  </si>
  <si>
    <t>Goodwill</t>
  </si>
  <si>
    <t>Branch office intangible</t>
  </si>
  <si>
    <t>Total intangible assets</t>
  </si>
  <si>
    <t>Notes Payable and Other Borrowings - Line of Credit (Details) - USD ($) $ in Thousands</t>
  </si>
  <si>
    <t>Line of Credit [Line Items]</t>
  </si>
  <si>
    <t>Line of Credit</t>
  </si>
  <si>
    <t>Unamortized debt issuance expense</t>
  </si>
  <si>
    <t>Interest payable</t>
  </si>
  <si>
    <t>Line of Credit Facility, Remaining Borrowing Capacity</t>
  </si>
  <si>
    <t>Domestic Line of Credit</t>
  </si>
  <si>
    <t>Weighted average interest rate</t>
  </si>
  <si>
    <t>4.80%</t>
  </si>
  <si>
    <t>Foreign Line of Credit</t>
  </si>
  <si>
    <t>5.80%</t>
  </si>
  <si>
    <t>Notes Payable and Other Borrowings - Notes Payable (Details) - USD ($) $ in Thousands</t>
  </si>
  <si>
    <t>Notes Payable [Line Items]</t>
  </si>
  <si>
    <t>Outstanding letters of credit</t>
  </si>
  <si>
    <t>Outstanding Notes Payables:</t>
  </si>
  <si>
    <t>Total Notes Payable</t>
  </si>
  <si>
    <t>Senior Second Lien Notes</t>
  </si>
  <si>
    <t>Stated interest rate</t>
  </si>
  <si>
    <t>11.625%</t>
  </si>
  <si>
    <t>Senior second lien notes, unamortized discount</t>
  </si>
  <si>
    <t>Senior Second Lien Notes, net of $1,272 and $1,631 unamortized discount</t>
  </si>
  <si>
    <t>Other Notes Payable</t>
  </si>
  <si>
    <t>6.30%</t>
  </si>
  <si>
    <t>Stockholder's Deficiency (Details) - $ / shares</t>
  </si>
  <si>
    <t>Stockholder's Deficiency Accumulated Other Comprehensive Loss (Details) - USD ($) $ in Thousands</t>
  </si>
  <si>
    <t>Accumulated Other Comprehensive Loss [Roll Forward]</t>
  </si>
  <si>
    <t>Currency translation adjustment beginning balance</t>
  </si>
  <si>
    <t>Other comprehensive loss</t>
  </si>
  <si>
    <t>Currency translation adjustment ending balance</t>
  </si>
  <si>
    <t>Accumulated other comprehensive loss beginning balance</t>
  </si>
  <si>
    <t>Accumulated other comprehensive loss ending balance</t>
  </si>
  <si>
    <t>Tax before reclassification adjustments</t>
  </si>
  <si>
    <t>Fair Value of Financial Instruments (Details) - USD ($) $ in Thousands</t>
  </si>
  <si>
    <t>Fair Value, Inputs, Level 1</t>
  </si>
  <si>
    <t>Fair Value of Financial Instruments [Line Items]</t>
  </si>
  <si>
    <t>Purchased debt</t>
  </si>
  <si>
    <t>Other notes payable</t>
  </si>
  <si>
    <t>Fair Value, Inputs, Level 2</t>
  </si>
  <si>
    <t>Fair Value, Inputs, Level 3</t>
  </si>
  <si>
    <t>Reported Value Measurement</t>
  </si>
  <si>
    <t>Estimate of Fair Value, Fair Value Disclosure</t>
  </si>
  <si>
    <t>Senior Second Lien Notes | Fair Value, Inputs, Level 1</t>
  </si>
  <si>
    <t>Senior second lien notes, net of unamortized discount</t>
  </si>
  <si>
    <t>Senior Second Lien Notes | Fair Value, Inputs, Level 2</t>
  </si>
  <si>
    <t>Senior Second Lien Notes | Fair Value, Inputs, Level 3</t>
  </si>
  <si>
    <t>Senior Second Lien Notes | Reported Value Measurement</t>
  </si>
  <si>
    <t>Senior Second Lien Notes | Estimate of Fair Value, Fair Value Disclosure</t>
  </si>
  <si>
    <t>Income Taxes (Details) - USD ($) $ in Thousands</t>
  </si>
  <si>
    <t>Income Tax [Line Items]</t>
  </si>
  <si>
    <t>U.S. Withholding Tax on a Foreign Deemed Distribution</t>
  </si>
  <si>
    <t>Foreign Tax Authority [Member]</t>
  </si>
  <si>
    <t>Statutory income tax rate</t>
  </si>
  <si>
    <t>26.50%</t>
  </si>
  <si>
    <t>Commitments and Contingencies (Details)</t>
  </si>
  <si>
    <t>Jun. 30, 2015USD ($)</t>
  </si>
  <si>
    <t>Minimum</t>
  </si>
  <si>
    <t>Loss Contingencies [Line Items]</t>
  </si>
  <si>
    <t>Estimated Litigation Liability</t>
  </si>
  <si>
    <t>Segment Information (Details) $ in Thousands</t>
  </si>
  <si>
    <t>Segment Information [Line Items]</t>
  </si>
  <si>
    <t>Cash Proceeds on Purchased Debt</t>
  </si>
  <si>
    <t>Total Revenues</t>
  </si>
  <si>
    <t>Adjusted EBITDA</t>
  </si>
  <si>
    <t>Total Assets</t>
  </si>
  <si>
    <t>Reconciliation of Net loss to Adjusted EBITDA ($ in thousands)</t>
  </si>
  <si>
    <t>Interest income</t>
  </si>
  <si>
    <t>EBITDA</t>
  </si>
  <si>
    <t>Adjustments related to purchased debt accounting</t>
  </si>
  <si>
    <t>Certain other or non-cash expenses</t>
  </si>
  <si>
    <t>Reconciliation of Net Cash Used in Operating Activities to Adjusted EBITDA ($ in thousands)</t>
  </si>
  <si>
    <t>Interest expense to be paid in cash</t>
  </si>
  <si>
    <t>Other operating assets and liabilities and deferred taxes</t>
  </si>
  <si>
    <t>Operating Segments | Operating Segment, United States</t>
  </si>
  <si>
    <t>Operating Segments | Operating Segment, Canada</t>
  </si>
  <si>
    <t>Supplemental Guarantor Information - Consolidating Balance Sheets (Details) - USD ($) $ in Thousands</t>
  </si>
  <si>
    <t>Dec. 31, 2013</t>
  </si>
  <si>
    <t>Trade receivables, net of allowance for doubtful accounts</t>
  </si>
  <si>
    <t>Investment in subsidiaries</t>
  </si>
  <si>
    <t>Payable to Borrower</t>
  </si>
  <si>
    <t>Deferred tax liability (asset), net</t>
  </si>
  <si>
    <t>Equity (deficiency):</t>
  </si>
  <si>
    <t>Common stock</t>
  </si>
  <si>
    <t>(Accumulated deficit) retained earnings</t>
  </si>
  <si>
    <t>Parent Company</t>
  </si>
  <si>
    <t>Guarantor Subsidiaries</t>
  </si>
  <si>
    <t>Non-Guarantor Subsidiaries</t>
  </si>
  <si>
    <t>Eliminations</t>
  </si>
  <si>
    <t>Supplemental Guarantor Information - Consolidating Statements of Operations (Details) - USD ($) $ in Thousands</t>
  </si>
  <si>
    <t>Other expense (income)</t>
  </si>
  <si>
    <t>Loss from subsidiaries</t>
  </si>
  <si>
    <t>Supplemental Guarantor Information - Consolidating Statements of Comprehensive Income (Loss) (Details) - USD ($) $ in Thousands</t>
  </si>
  <si>
    <t>Condensed Financial Statements, Captions [Line Items]</t>
  </si>
  <si>
    <t>Supplemental Guarantor Information - Consolidating Cash Flows (Details) - USD ($) $ in Thousands</t>
  </si>
  <si>
    <t>Adjustments to reconcile net (loss) income to net cash (used in) provided by operating activities:</t>
  </si>
  <si>
    <t>Proceeds from Equity Method Investment, Dividends or Distributions, Return of Capital</t>
  </si>
  <si>
    <t>Repayments of investment by Parent, ne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05966</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53</v>
      </c>
      <c r="B1" t="s" s="2">
        <v>1</v>
      </c>
    </row>
    <row spans="1:2" r="2">
      <c r="B2" t="s" s="2">
        <v>2</v>
      </c>
    </row>
    <row spans="1:2" r="3">
      <c r="A3" t="s" s="3">
        <v>154</v>
      </c>
    </row>
    <row spans="1:2" r="4">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t="s" s="1">
        <v>172</v>
      </c>
      <c r="B1" t="s" s="2">
        <v>1</v>
      </c>
    </row>
    <row spans="1:2" r="2">
      <c r="B2" t="s" s="2">
        <v>2</v>
      </c>
    </row>
    <row spans="1:2" r="3">
      <c r="A3" t="s" s="3">
        <v>141</v>
      </c>
    </row>
    <row spans="1:2" r="4">
      <c r="A4" t="s" s="4">
        <v>173</v>
      </c>
      <c r="B4" t="s" s="4">
        <v>174</v>
      </c>
    </row>
    <row spans="1:2" r="5">
      <c r="A5" t="s" s="4">
        <v>175</v>
      </c>
      <c r="B5" t="s" s="4">
        <v>176</v>
      </c>
    </row>
    <row spans="1:2" r="6">
      <c r="A6" t="s" s="4">
        <v>177</v>
      </c>
      <c r="B6" t="s" s="4">
        <v>178</v>
      </c>
    </row>
    <row spans="1:2" r="7">
      <c r="A7" t="s" s="4">
        <v>179</v>
      </c>
      <c r="B7" t="s" s="4">
        <v>180</v>
      </c>
    </row>
    <row spans="1:2" r="8">
      <c r="A8" t="s" s="4">
        <v>181</v>
      </c>
      <c r="B8" t="s" s="4">
        <v>182</v>
      </c>
    </row>
    <row spans="1:2" r="9">
      <c r="A9" t="s" s="4">
        <v>183</v>
      </c>
      <c r="B9" t="s" s="4">
        <v>184</v>
      </c>
    </row>
    <row spans="1:2" r="10">
      <c r="A10" t="s" s="4">
        <v>143</v>
      </c>
      <c r="B10" t="s" s="4">
        <v>185</v>
      </c>
    </row>
    <row spans="1:2" r="11">
      <c r="A11" t="s" s="4">
        <v>146</v>
      </c>
      <c r="B11" t="s" s="4">
        <v>186</v>
      </c>
    </row>
    <row spans="1:2" r="12">
      <c r="A12" t="s" s="4">
        <v>157</v>
      </c>
      <c r="B12"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3482</v>
      </c>
      <c r="C3" t="n" s="7">
        <v>15677</v>
      </c>
    </row>
    <row spans="1:3" r="4">
      <c r="A4" t="s" s="4">
        <v>26</v>
      </c>
      <c r="B4" t="n" s="5">
        <v>5073</v>
      </c>
      <c r="C4" t="n" s="5">
        <v>4137</v>
      </c>
    </row>
    <row spans="1:3" r="5">
      <c r="A5" t="s" s="4">
        <v>27</v>
      </c>
      <c r="B5" t="n" s="5">
        <v>1816</v>
      </c>
      <c r="C5" t="n" s="5">
        <v>1851</v>
      </c>
    </row>
    <row spans="1:3" r="6">
      <c r="A6" t="s" s="4">
        <v>28</v>
      </c>
      <c r="B6" t="n" s="5">
        <v>180</v>
      </c>
      <c r="C6" t="n" s="5">
        <v>194</v>
      </c>
    </row>
    <row spans="1:3" r="7">
      <c r="A7" t="s" s="4">
        <v>29</v>
      </c>
      <c r="B7" t="n" s="5">
        <v>189393</v>
      </c>
      <c r="C7" t="n" s="5">
        <v>222700</v>
      </c>
    </row>
    <row spans="1:3" r="8">
      <c r="A8" t="s" s="4">
        <v>30</v>
      </c>
      <c r="B8" t="n" s="5">
        <v>23072</v>
      </c>
      <c r="C8" t="n" s="5">
        <v>23189</v>
      </c>
    </row>
    <row spans="1:3" r="9">
      <c r="A9" t="s" s="4">
        <v>31</v>
      </c>
      <c r="B9" t="n" s="5">
        <v>171292</v>
      </c>
      <c r="C9" t="n" s="5">
        <v>171348</v>
      </c>
    </row>
    <row spans="1:3" r="10">
      <c r="A10" t="s" s="4">
        <v>32</v>
      </c>
      <c r="B10" t="n" s="5">
        <v>8187</v>
      </c>
      <c r="C10" t="n" s="5">
        <v>8991</v>
      </c>
    </row>
    <row spans="1:3" r="11">
      <c r="A11" t="s" s="4">
        <v>33</v>
      </c>
      <c r="B11" t="n" s="5">
        <v>422495</v>
      </c>
      <c r="C11" t="n" s="5">
        <v>448087</v>
      </c>
    </row>
    <row spans="1:3" r="12">
      <c r="A12" t="s" s="3">
        <v>34</v>
      </c>
    </row>
    <row spans="1:3" r="13">
      <c r="A13" t="s" s="4">
        <v>35</v>
      </c>
      <c r="B13" t="n" s="5">
        <v>3392</v>
      </c>
      <c r="C13" t="n" s="5">
        <v>3225</v>
      </c>
    </row>
    <row spans="1:3" r="14">
      <c r="A14" t="s" s="4">
        <v>36</v>
      </c>
      <c r="B14" t="n" s="5">
        <v>1559</v>
      </c>
      <c r="C14" t="n" s="5">
        <v>1404</v>
      </c>
    </row>
    <row spans="1:3" r="15">
      <c r="A15" t="s" s="4">
        <v>37</v>
      </c>
      <c r="B15" t="n" s="5">
        <v>352</v>
      </c>
      <c r="C15" t="n" s="5">
        <v>475</v>
      </c>
    </row>
    <row spans="1:3" r="16">
      <c r="A16" t="s" s="4">
        <v>38</v>
      </c>
      <c r="B16" t="n" s="5">
        <v>21458</v>
      </c>
      <c r="C16" t="n" s="5">
        <v>24499</v>
      </c>
    </row>
    <row spans="1:3" r="17">
      <c r="A17" t="s" s="4">
        <v>39</v>
      </c>
      <c r="B17" t="n" s="5">
        <v>11619</v>
      </c>
      <c r="C17" t="n" s="5">
        <v>11408</v>
      </c>
    </row>
    <row spans="1:3" r="18">
      <c r="A18" t="s" s="4">
        <v>40</v>
      </c>
      <c r="B18" t="n" s="5">
        <v>148272</v>
      </c>
      <c r="C18" t="n" s="5">
        <v>138702</v>
      </c>
    </row>
    <row spans="1:3" r="19">
      <c r="A19" t="s" s="4">
        <v>41</v>
      </c>
      <c r="B19" t="n" s="5">
        <v>289333</v>
      </c>
      <c r="C19" t="n" s="5">
        <v>289370</v>
      </c>
    </row>
    <row spans="1:3" r="20">
      <c r="A20" t="s" s="4">
        <v>42</v>
      </c>
      <c r="B20" t="n" s="5">
        <v>1899</v>
      </c>
      <c r="C20" t="n" s="5">
        <v>2310</v>
      </c>
    </row>
    <row spans="1:3" r="21">
      <c r="A21" t="s" s="4">
        <v>43</v>
      </c>
      <c r="B21" t="n" s="7">
        <v>477884</v>
      </c>
      <c r="C21" t="n" s="7">
        <v>471393</v>
      </c>
    </row>
    <row spans="1:3" r="22">
      <c r="A22" t="s" s="4">
        <v>44</v>
      </c>
    </row>
    <row spans="1:3" r="23">
      <c r="A23" t="s" s="3">
        <v>45</v>
      </c>
    </row>
    <row spans="1:3" r="24">
      <c r="A24" t="s" s="4">
        <v>46</v>
      </c>
      <c r="B24" t="n" s="7">
        <v>0</v>
      </c>
      <c r="C24" t="n" s="7">
        <v>0</v>
      </c>
    </row>
    <row spans="1:3" r="25">
      <c r="A25" t="s" s="4">
        <v>47</v>
      </c>
      <c r="B25" t="n" s="5">
        <v>190211</v>
      </c>
      <c r="C25" t="n" s="5">
        <v>190191</v>
      </c>
    </row>
    <row spans="1:3" r="26">
      <c r="A26" t="s" s="4">
        <v>48</v>
      </c>
      <c r="B26" t="n" s="5">
        <v>-246476</v>
      </c>
      <c r="C26" t="n" s="5">
        <v>-215823</v>
      </c>
    </row>
    <row spans="1:3" r="27">
      <c r="A27" t="s" s="4">
        <v>49</v>
      </c>
      <c r="B27" t="n" s="5">
        <v>-5892</v>
      </c>
      <c r="C27" t="n" s="5">
        <v>-3636</v>
      </c>
    </row>
    <row spans="1:3" r="28">
      <c r="A28" t="s" s="4">
        <v>50</v>
      </c>
      <c r="B28" t="n" s="5">
        <v>-62157</v>
      </c>
      <c r="C28" t="n" s="5">
        <v>-29268</v>
      </c>
    </row>
    <row spans="1:3" r="29">
      <c r="A29" t="s" s="4">
        <v>51</v>
      </c>
      <c r="B29" t="n" s="5">
        <v>6768</v>
      </c>
      <c r="C29" t="n" s="5">
        <v>5962</v>
      </c>
    </row>
    <row spans="1:3" r="30">
      <c r="A30" t="s" s="4">
        <v>52</v>
      </c>
      <c r="B30" t="n" s="5">
        <v>-55389</v>
      </c>
      <c r="C30" t="n" s="5">
        <v>-23306</v>
      </c>
    </row>
    <row spans="1:3" r="31">
      <c r="A31" t="s" s="4">
        <v>53</v>
      </c>
      <c r="B31" t="n" s="7">
        <v>422495</v>
      </c>
      <c r="C31" t="n" s="7">
        <v>448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188</v>
      </c>
      <c r="B1" t="s" s="2">
        <v>1</v>
      </c>
    </row>
    <row spans="1:2" r="2">
      <c r="B2" t="s" s="2">
        <v>2</v>
      </c>
    </row>
    <row spans="1:2" r="3">
      <c r="A3" t="s" s="3">
        <v>144</v>
      </c>
    </row>
    <row spans="1:2" r="4">
      <c r="A4" t="s" s="4">
        <v>189</v>
      </c>
      <c r="B4" t="s" s="4">
        <v>190</v>
      </c>
    </row>
    <row spans="1:2" r="5">
      <c r="A5" t="s" s="4">
        <v>191</v>
      </c>
      <c r="B5" t="s" s="4">
        <v>192</v>
      </c>
    </row>
    <row spans="1:2" r="6">
      <c r="A6" t="s" s="4">
        <v>193</v>
      </c>
      <c r="B6" t="s" s="4">
        <v>194</v>
      </c>
    </row>
    <row spans="1:2" r="7">
      <c r="A7" t="s" s="4">
        <v>195</v>
      </c>
      <c r="B7" t="s" s="4">
        <v>196</v>
      </c>
    </row>
    <row spans="1:2" r="8">
      <c r="A8" t="s" s="4">
        <v>197</v>
      </c>
      <c r="B8" t="s" s="4">
        <v>198</v>
      </c>
    </row>
    <row spans="1:2" r="9">
      <c r="A9" t="s" s="4">
        <v>199</v>
      </c>
      <c r="B9"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1</v>
      </c>
      <c r="B1" t="s" s="2">
        <v>1</v>
      </c>
    </row>
    <row spans="1:2" r="2">
      <c r="B2" t="s" s="2">
        <v>2</v>
      </c>
    </row>
    <row spans="1:2" r="3">
      <c r="A3" t="s" s="3">
        <v>147</v>
      </c>
    </row>
    <row spans="1:2" r="4">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204</v>
      </c>
      <c r="B1" t="s" s="2">
        <v>1</v>
      </c>
    </row>
    <row spans="1:2" r="2">
      <c r="B2" t="s" s="2">
        <v>2</v>
      </c>
    </row>
    <row spans="1:2" r="3">
      <c r="A3" t="s" s="3">
        <v>150</v>
      </c>
    </row>
    <row spans="1:2" r="4">
      <c r="A4" t="s" s="4">
        <v>205</v>
      </c>
      <c r="B4" t="s" s="4">
        <v>206</v>
      </c>
    </row>
    <row spans="1:2" r="5">
      <c r="A5" t="s" s="4">
        <v>207</v>
      </c>
      <c r="B5"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09</v>
      </c>
      <c r="B1" t="s" s="2">
        <v>1</v>
      </c>
    </row>
    <row spans="1:2" r="2">
      <c r="B2" t="s" s="2">
        <v>2</v>
      </c>
    </row>
    <row spans="1:2" r="3">
      <c r="A3" t="s" s="3">
        <v>154</v>
      </c>
    </row>
    <row spans="1:2" r="4">
      <c r="A4" t="s" s="4">
        <v>21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2</v>
      </c>
      <c r="B1" t="s" s="2">
        <v>1</v>
      </c>
    </row>
    <row spans="1:2" r="2">
      <c r="B2" t="s" s="2">
        <v>2</v>
      </c>
    </row>
    <row spans="1:2" r="3">
      <c r="A3" t="s" s="3">
        <v>158</v>
      </c>
    </row>
    <row spans="1:2" r="4">
      <c r="A4" t="s" s="4">
        <v>213</v>
      </c>
      <c r="B4"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r="A1" t="s" s="1">
        <v>215</v>
      </c>
      <c r="B1" t="s" s="2">
        <v>1</v>
      </c>
    </row>
    <row spans="1:2" r="2">
      <c r="B2" t="s" s="2">
        <v>2</v>
      </c>
    </row>
    <row spans="1:2" r="3">
      <c r="A3" t="s" s="3">
        <v>167</v>
      </c>
    </row>
    <row spans="1:2" r="4">
      <c r="A4" t="s" s="4">
        <v>216</v>
      </c>
      <c r="B4" t="s" s="4">
        <v>217</v>
      </c>
    </row>
    <row spans="1:2" r="5">
      <c r="A5" t="s" s="4">
        <v>218</v>
      </c>
      <c r="B5" t="s" s="4">
        <v>219</v>
      </c>
    </row>
    <row spans="1:2" r="6">
      <c r="A6" t="s" s="4">
        <v>220</v>
      </c>
      <c r="B6"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r="A1" t="s" s="1">
        <v>222</v>
      </c>
      <c r="B1" t="s" s="2">
        <v>1</v>
      </c>
    </row>
    <row spans="1:2" r="2">
      <c r="B2" t="s" s="2">
        <v>2</v>
      </c>
    </row>
    <row spans="1:2" r="3">
      <c r="A3" t="s" s="3">
        <v>170</v>
      </c>
    </row>
    <row spans="1:2" r="4">
      <c r="A4" t="s" s="4">
        <v>223</v>
      </c>
      <c r="B4" t="s" s="4">
        <v>224</v>
      </c>
    </row>
    <row spans="1:2" r="5">
      <c r="A5" t="s" s="4">
        <v>225</v>
      </c>
      <c r="B5" t="s" s="4">
        <v>226</v>
      </c>
    </row>
    <row spans="1:2" r="6">
      <c r="A6" t="s" s="4">
        <v>227</v>
      </c>
      <c r="B6" t="s" s="4">
        <v>228</v>
      </c>
    </row>
    <row spans="1:2" r="7">
      <c r="A7" t="s" s="4">
        <v>229</v>
      </c>
      <c r="B7"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1</v>
      </c>
      <c r="B1" t="s" s="2">
        <v>2</v>
      </c>
      <c r="C1" t="s" s="2">
        <v>232</v>
      </c>
    </row>
    <row spans="1:3" r="2">
      <c r="A2" t="s" s="3">
        <v>138</v>
      </c>
    </row>
    <row spans="1:3" r="3">
      <c r="A3" t="s" s="4">
        <v>233</v>
      </c>
      <c r="B3" t="s" s="4">
        <v>234</v>
      </c>
      <c r="C3" t="s" s="4">
        <v>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21"/>
    <col customWidth="1" max="5" min="5" width="14"/>
  </cols>
  <sheetData>
    <row spans="1:5" r="1">
      <c r="A1" t="s" s="1">
        <v>235</v>
      </c>
      <c r="B1" t="s" s="2">
        <v>62</v>
      </c>
      <c r="C1" t="s" s="2">
        <v>1</v>
      </c>
    </row>
    <row spans="1:5" r="2">
      <c r="B2" t="s" s="2">
        <v>236</v>
      </c>
      <c r="C2" t="s" s="2">
        <v>237</v>
      </c>
      <c r="D2" t="s" s="2">
        <v>236</v>
      </c>
      <c r="E2" t="s" s="2">
        <v>232</v>
      </c>
    </row>
    <row spans="1:5" r="3">
      <c r="A3" t="s" s="3">
        <v>238</v>
      </c>
    </row>
    <row spans="1:5" r="4">
      <c r="A4" t="s" s="4">
        <v>239</v>
      </c>
      <c r="C4" t="s" s="4">
        <v>240</v>
      </c>
    </row>
    <row spans="1:5" r="5">
      <c r="A5" t="s" s="4">
        <v>233</v>
      </c>
      <c r="C5" t="s" s="4">
        <v>234</v>
      </c>
      <c r="E5" t="s" s="4">
        <v>234</v>
      </c>
    </row>
    <row spans="1:5" r="6">
      <c r="A6" t="s" s="4">
        <v>241</v>
      </c>
      <c r="C6" t="n" s="5">
        <v>2</v>
      </c>
    </row>
    <row spans="1:5" r="7">
      <c r="A7" t="s" s="4">
        <v>242</v>
      </c>
      <c r="B7" t="n" s="7">
        <v>3904</v>
      </c>
      <c r="D7" t="n" s="7">
        <v>7810</v>
      </c>
    </row>
    <row spans="1:5" r="8">
      <c r="A8" t="s" s="4">
        <v>243</v>
      </c>
    </row>
    <row spans="1:5" r="9">
      <c r="A9" t="s" s="3">
        <v>238</v>
      </c>
    </row>
    <row spans="1:5" r="10">
      <c r="A10" t="s" s="4">
        <v>244</v>
      </c>
      <c r="C10" t="s" s="4">
        <v>24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246</v>
      </c>
      <c r="B1" t="s" s="2">
        <v>62</v>
      </c>
      <c r="D1" t="s" s="2">
        <v>1</v>
      </c>
    </row>
    <row spans="1:5" r="2">
      <c r="B2" t="s" s="2">
        <v>2</v>
      </c>
      <c r="C2" t="s" s="2">
        <v>63</v>
      </c>
      <c r="D2" t="s" s="2">
        <v>2</v>
      </c>
      <c r="E2" t="s" s="2">
        <v>63</v>
      </c>
    </row>
    <row spans="1:5" r="3">
      <c r="A3" t="s" s="3">
        <v>247</v>
      </c>
    </row>
    <row spans="1:5" r="4">
      <c r="A4" t="s" s="4">
        <v>248</v>
      </c>
      <c r="B4" t="n" s="7">
        <v>200506</v>
      </c>
      <c r="C4" t="n" s="7">
        <v>257586</v>
      </c>
      <c r="D4" t="n" s="7">
        <v>222700</v>
      </c>
      <c r="E4" t="n" s="7">
        <v>274357</v>
      </c>
    </row>
    <row spans="1:5" r="5">
      <c r="A5" t="s" s="4">
        <v>249</v>
      </c>
      <c r="B5" t="n" s="5">
        <v>31711</v>
      </c>
      <c r="C5" t="n" s="5">
        <v>42052</v>
      </c>
      <c r="D5" t="n" s="5">
        <v>53713</v>
      </c>
      <c r="E5" t="n" s="5">
        <v>67816</v>
      </c>
    </row>
    <row spans="1:5" r="6">
      <c r="A6" t="s" s="4">
        <v>250</v>
      </c>
      <c r="B6" t="n" s="5">
        <v>229</v>
      </c>
      <c r="C6" t="n" s="5">
        <v>318</v>
      </c>
      <c r="D6" t="n" s="5">
        <v>2648</v>
      </c>
      <c r="E6" t="n" s="5">
        <v>523</v>
      </c>
    </row>
    <row spans="1:5" r="7">
      <c r="A7" t="s" s="4">
        <v>116</v>
      </c>
      <c r="B7" t="n" s="5">
        <v>-43280</v>
      </c>
      <c r="C7" t="n" s="5">
        <v>-46633</v>
      </c>
      <c r="D7" t="n" s="5">
        <v>-88534</v>
      </c>
      <c r="E7" t="n" s="5">
        <v>-88900</v>
      </c>
    </row>
    <row spans="1:5" r="8">
      <c r="A8" t="s" s="4">
        <v>251</v>
      </c>
      <c r="B8" t="n" s="5">
        <v>227</v>
      </c>
      <c r="C8" t="n" s="5">
        <v>397</v>
      </c>
      <c r="D8" t="n" s="5">
        <v>-1134</v>
      </c>
      <c r="E8" t="n" s="5">
        <v>-76</v>
      </c>
    </row>
    <row spans="1:5" r="9">
      <c r="A9" t="s" s="4">
        <v>252</v>
      </c>
      <c r="B9" t="n" s="5">
        <v>189393</v>
      </c>
      <c r="C9" t="n" s="5">
        <v>253720</v>
      </c>
      <c r="D9" t="n" s="5">
        <v>189393</v>
      </c>
      <c r="E9" t="n" s="5">
        <v>253720</v>
      </c>
    </row>
    <row spans="1:5" r="10">
      <c r="A10" t="s" s="4">
        <v>253</v>
      </c>
    </row>
    <row spans="1:5" r="11">
      <c r="A11" t="s" s="3">
        <v>247</v>
      </c>
    </row>
    <row spans="1:5" r="12">
      <c r="A12" t="s" s="4">
        <v>248</v>
      </c>
      <c r="B12" t="n" s="5">
        <v>182586</v>
      </c>
      <c r="C12" t="n" s="5">
        <v>240314</v>
      </c>
      <c r="D12" t="n" s="5">
        <v>206642</v>
      </c>
      <c r="E12" t="n" s="5">
        <v>254419</v>
      </c>
    </row>
    <row spans="1:5" r="13">
      <c r="A13" t="s" s="4">
        <v>249</v>
      </c>
      <c r="B13" t="n" s="5">
        <v>17825</v>
      </c>
      <c r="C13" t="n" s="5">
        <v>39617</v>
      </c>
      <c r="D13" t="n" s="5">
        <v>34174</v>
      </c>
      <c r="E13" t="n" s="5">
        <v>64362</v>
      </c>
    </row>
    <row spans="1:5" r="14">
      <c r="A14" t="s" s="4">
        <v>250</v>
      </c>
      <c r="B14" t="n" s="5">
        <v>963</v>
      </c>
      <c r="C14" t="n" s="5">
        <v>318</v>
      </c>
      <c r="D14" t="n" s="5">
        <v>3305</v>
      </c>
      <c r="E14" t="n" s="5">
        <v>523</v>
      </c>
    </row>
    <row spans="1:5" r="15">
      <c r="A15" t="s" s="4">
        <v>116</v>
      </c>
      <c r="B15" t="n" s="5">
        <v>-37998</v>
      </c>
      <c r="C15" t="n" s="5">
        <v>-43775</v>
      </c>
      <c r="D15" t="n" s="5">
        <v>-79384</v>
      </c>
      <c r="E15" t="n" s="5">
        <v>-82376</v>
      </c>
    </row>
    <row spans="1:5" r="16">
      <c r="A16" t="s" s="4">
        <v>251</v>
      </c>
      <c r="B16" t="n" s="5">
        <v>227</v>
      </c>
      <c r="C16" t="n" s="5">
        <v>386</v>
      </c>
      <c r="D16" t="n" s="5">
        <v>-1134</v>
      </c>
      <c r="E16" t="n" s="5">
        <v>-68</v>
      </c>
    </row>
    <row spans="1:5" r="17">
      <c r="A17" t="s" s="4">
        <v>252</v>
      </c>
      <c r="B17" t="n" s="5">
        <v>163603</v>
      </c>
      <c r="C17" t="n" s="5">
        <v>236860</v>
      </c>
      <c r="D17" t="n" s="5">
        <v>163603</v>
      </c>
      <c r="E17" t="n" s="5">
        <v>236860</v>
      </c>
    </row>
    <row spans="1:5" r="18">
      <c r="A18" t="s" s="4">
        <v>254</v>
      </c>
    </row>
    <row spans="1:5" r="19">
      <c r="A19" t="s" s="3">
        <v>247</v>
      </c>
    </row>
    <row spans="1:5" r="20">
      <c r="A20" t="s" s="4">
        <v>248</v>
      </c>
      <c r="B20" t="n" s="5">
        <v>17920</v>
      </c>
      <c r="C20" t="n" s="5">
        <v>17272</v>
      </c>
      <c r="D20" t="n" s="5">
        <v>16058</v>
      </c>
      <c r="E20" t="n" s="5">
        <v>19938</v>
      </c>
    </row>
    <row spans="1:5" r="21">
      <c r="A21" t="s" s="4">
        <v>249</v>
      </c>
      <c r="B21" t="n" s="5">
        <v>13886</v>
      </c>
      <c r="C21" t="n" s="5">
        <v>2435</v>
      </c>
      <c r="D21" t="n" s="5">
        <v>19539</v>
      </c>
      <c r="E21" t="n" s="5">
        <v>3454</v>
      </c>
    </row>
    <row spans="1:5" r="22">
      <c r="A22" t="s" s="4">
        <v>250</v>
      </c>
      <c r="B22" t="n" s="5">
        <v>-734</v>
      </c>
      <c r="C22" t="n" s="5">
        <v>0</v>
      </c>
      <c r="D22" t="n" s="5">
        <v>-657</v>
      </c>
      <c r="E22" t="n" s="5">
        <v>0</v>
      </c>
    </row>
    <row spans="1:5" r="23">
      <c r="A23" t="s" s="4">
        <v>116</v>
      </c>
      <c r="B23" t="n" s="5">
        <v>-5282</v>
      </c>
      <c r="C23" t="n" s="5">
        <v>-2858</v>
      </c>
      <c r="D23" t="n" s="5">
        <v>-9150</v>
      </c>
      <c r="E23" t="n" s="5">
        <v>-6524</v>
      </c>
    </row>
    <row spans="1:5" r="24">
      <c r="A24" t="s" s="4">
        <v>251</v>
      </c>
      <c r="B24" t="n" s="5">
        <v>0</v>
      </c>
      <c r="C24" t="n" s="5">
        <v>11</v>
      </c>
      <c r="D24" t="n" s="5">
        <v>0</v>
      </c>
      <c r="E24" t="n" s="5">
        <v>-8</v>
      </c>
    </row>
    <row spans="1:5" r="25">
      <c r="A25" t="s" s="4">
        <v>252</v>
      </c>
      <c r="B25" t="n" s="7">
        <v>25790</v>
      </c>
      <c r="C25" t="n" s="7">
        <v>16860</v>
      </c>
      <c r="D25" t="n" s="7">
        <v>25790</v>
      </c>
      <c r="E25" t="n" s="7">
        <v>168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4</v>
      </c>
      <c r="B1" t="s" s="2">
        <v>2</v>
      </c>
      <c r="C1" t="s" s="2">
        <v>23</v>
      </c>
    </row>
    <row spans="1:3" r="2">
      <c r="A2" t="s" s="3">
        <v>55</v>
      </c>
    </row>
    <row spans="1:3" r="3">
      <c r="A3" t="s" s="4">
        <v>56</v>
      </c>
      <c r="B3" t="n" s="7">
        <v>15</v>
      </c>
      <c r="C3" t="n" s="7">
        <v>15</v>
      </c>
    </row>
    <row spans="1:3" r="4">
      <c r="A4" t="s" s="4">
        <v>57</v>
      </c>
      <c r="B4" t="n" s="8">
        <v>0.001</v>
      </c>
      <c r="C4" t="n" s="8">
        <v>0.001</v>
      </c>
    </row>
    <row spans="1:3" r="5">
      <c r="A5" t="s" s="4">
        <v>58</v>
      </c>
      <c r="B5" t="n" s="5">
        <v>1000</v>
      </c>
      <c r="C5" t="n" s="5">
        <v>1000</v>
      </c>
    </row>
    <row spans="1:3" r="6">
      <c r="A6" t="s" s="4">
        <v>59</v>
      </c>
      <c r="B6" t="n" s="5">
        <v>1000</v>
      </c>
      <c r="C6" t="n" s="5">
        <v>1000</v>
      </c>
    </row>
    <row spans="1:3" r="7">
      <c r="A7" t="s" s="4">
        <v>60</v>
      </c>
      <c r="B7" t="n" s="5">
        <v>1000</v>
      </c>
      <c r="C7" t="n" s="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5</v>
      </c>
      <c r="B1" t="s" s="2">
        <v>62</v>
      </c>
      <c r="D1" t="s" s="2">
        <v>1</v>
      </c>
    </row>
    <row spans="1:5" r="2">
      <c r="B2" t="s" s="2">
        <v>2</v>
      </c>
      <c r="C2" t="s" s="2">
        <v>63</v>
      </c>
      <c r="D2" t="s" s="2">
        <v>2</v>
      </c>
      <c r="E2" t="s" s="2">
        <v>63</v>
      </c>
    </row>
    <row spans="1:5" r="3">
      <c r="A3" t="s" s="3">
        <v>256</v>
      </c>
    </row>
    <row spans="1:5" r="4">
      <c r="A4" t="s" s="4">
        <v>257</v>
      </c>
      <c r="B4" t="n" s="7">
        <v>91607</v>
      </c>
      <c r="C4" t="n" s="7">
        <v>111904</v>
      </c>
      <c r="D4" t="n" s="7">
        <v>186080</v>
      </c>
      <c r="E4" t="n" s="7">
        <v>224144</v>
      </c>
    </row>
    <row spans="1:5" r="5">
      <c r="A5" t="s" s="3">
        <v>258</v>
      </c>
    </row>
    <row spans="1:5" r="6">
      <c r="A6" t="s" s="4">
        <v>259</v>
      </c>
      <c r="B6" t="n" s="5">
        <v>48022</v>
      </c>
      <c r="C6" t="n" s="5">
        <v>64957</v>
      </c>
      <c r="D6" t="n" s="5">
        <v>96974</v>
      </c>
      <c r="E6" t="n" s="5">
        <v>134608</v>
      </c>
    </row>
    <row spans="1:5" r="7">
      <c r="A7" t="s" s="4">
        <v>260</v>
      </c>
      <c r="B7" t="n" s="5">
        <v>305</v>
      </c>
      <c r="C7" t="n" s="5">
        <v>314</v>
      </c>
      <c r="D7" t="n" s="5">
        <v>572</v>
      </c>
      <c r="E7" t="n" s="5">
        <v>636</v>
      </c>
    </row>
    <row spans="1:5" r="8">
      <c r="A8" t="s" s="4">
        <v>116</v>
      </c>
      <c r="B8" t="n" s="5">
        <v>43280</v>
      </c>
      <c r="C8" t="n" s="5">
        <v>46633</v>
      </c>
      <c r="D8" t="n" s="5">
        <v>88534</v>
      </c>
      <c r="E8" t="n" s="5">
        <v>88900</v>
      </c>
    </row>
    <row spans="1:5" r="9">
      <c r="A9" t="s" s="4">
        <v>261</v>
      </c>
      <c r="B9" t="n" s="5">
        <v>0</v>
      </c>
      <c r="C9" t="n" s="5">
        <v>0</v>
      </c>
      <c r="D9" t="n" s="5">
        <v>0</v>
      </c>
      <c r="E9" t="n" s="5">
        <v>0</v>
      </c>
    </row>
    <row spans="1:5" r="10">
      <c r="A10" t="s" s="4">
        <v>253</v>
      </c>
    </row>
    <row spans="1:5" r="11">
      <c r="A11" t="s" s="3">
        <v>256</v>
      </c>
    </row>
    <row spans="1:5" r="12">
      <c r="A12" t="s" s="4">
        <v>257</v>
      </c>
      <c r="B12" t="n" s="5">
        <v>77678</v>
      </c>
      <c r="C12" t="n" s="5">
        <v>99171</v>
      </c>
      <c r="D12" t="n" s="5">
        <v>160016</v>
      </c>
      <c r="E12" t="n" s="5">
        <v>198652</v>
      </c>
    </row>
    <row spans="1:5" r="13">
      <c r="A13" t="s" s="3">
        <v>258</v>
      </c>
    </row>
    <row spans="1:5" r="14">
      <c r="A14" t="s" s="4">
        <v>259</v>
      </c>
      <c r="B14" t="n" s="5">
        <v>39680</v>
      </c>
      <c r="C14" t="n" s="5">
        <v>55396</v>
      </c>
      <c r="D14" t="n" s="5">
        <v>80632</v>
      </c>
      <c r="E14" t="n" s="5">
        <v>116276</v>
      </c>
    </row>
    <row spans="1:5" r="15">
      <c r="A15" t="s" s="4">
        <v>260</v>
      </c>
      <c r="B15" t="n" s="5">
        <v>0</v>
      </c>
      <c r="C15" t="n" s="5">
        <v>0</v>
      </c>
      <c r="D15" t="n" s="5">
        <v>0</v>
      </c>
      <c r="E15" t="n" s="5">
        <v>0</v>
      </c>
    </row>
    <row spans="1:5" r="16">
      <c r="A16" t="s" s="4">
        <v>116</v>
      </c>
      <c r="B16" t="n" s="5">
        <v>37998</v>
      </c>
      <c r="C16" t="n" s="5">
        <v>43775</v>
      </c>
      <c r="D16" t="n" s="5">
        <v>79384</v>
      </c>
      <c r="E16" t="n" s="5">
        <v>82376</v>
      </c>
    </row>
    <row spans="1:5" r="17">
      <c r="A17" t="s" s="4">
        <v>261</v>
      </c>
      <c r="B17" t="n" s="5">
        <v>0</v>
      </c>
      <c r="C17" t="n" s="5">
        <v>0</v>
      </c>
      <c r="D17" t="n" s="5">
        <v>0</v>
      </c>
      <c r="E17" t="n" s="5">
        <v>0</v>
      </c>
    </row>
    <row spans="1:5" r="18">
      <c r="A18" t="s" s="4">
        <v>254</v>
      </c>
    </row>
    <row spans="1:5" r="19">
      <c r="A19" t="s" s="3">
        <v>256</v>
      </c>
    </row>
    <row spans="1:5" r="20">
      <c r="A20" t="s" s="4">
        <v>257</v>
      </c>
      <c r="B20" t="n" s="5">
        <v>13929</v>
      </c>
      <c r="C20" t="n" s="5">
        <v>12733</v>
      </c>
      <c r="D20" t="n" s="5">
        <v>26064</v>
      </c>
      <c r="E20" t="n" s="5">
        <v>25492</v>
      </c>
    </row>
    <row spans="1:5" r="21">
      <c r="A21" t="s" s="3">
        <v>258</v>
      </c>
    </row>
    <row spans="1:5" r="22">
      <c r="A22" t="s" s="4">
        <v>259</v>
      </c>
      <c r="B22" t="n" s="5">
        <v>8342</v>
      </c>
      <c r="C22" t="n" s="5">
        <v>9561</v>
      </c>
      <c r="D22" t="n" s="5">
        <v>16342</v>
      </c>
      <c r="E22" t="n" s="5">
        <v>18332</v>
      </c>
    </row>
    <row spans="1:5" r="23">
      <c r="A23" t="s" s="4">
        <v>260</v>
      </c>
      <c r="B23" t="n" s="5">
        <v>305</v>
      </c>
      <c r="C23" t="n" s="5">
        <v>314</v>
      </c>
      <c r="D23" t="n" s="5">
        <v>572</v>
      </c>
      <c r="E23" t="n" s="5">
        <v>636</v>
      </c>
    </row>
    <row spans="1:5" r="24">
      <c r="A24" t="s" s="4">
        <v>116</v>
      </c>
      <c r="B24" t="n" s="5">
        <v>5282</v>
      </c>
      <c r="C24" t="n" s="5">
        <v>2858</v>
      </c>
      <c r="D24" t="n" s="5">
        <v>9150</v>
      </c>
      <c r="E24" t="n" s="5">
        <v>6524</v>
      </c>
    </row>
    <row spans="1:5" r="25">
      <c r="A25" t="s" s="4">
        <v>261</v>
      </c>
      <c r="B25" t="n" s="7">
        <v>0</v>
      </c>
      <c r="C25" t="n" s="7">
        <v>0</v>
      </c>
      <c r="D25" t="n" s="7">
        <v>0</v>
      </c>
      <c r="E25" t="n"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262</v>
      </c>
      <c r="B1" t="s" s="2">
        <v>62</v>
      </c>
      <c r="D1" t="s" s="2">
        <v>1</v>
      </c>
    </row>
    <row spans="1:5" r="2">
      <c r="B2" t="s" s="2">
        <v>2</v>
      </c>
      <c r="C2" t="s" s="2">
        <v>63</v>
      </c>
      <c r="D2" t="s" s="2">
        <v>2</v>
      </c>
      <c r="E2" t="s" s="2">
        <v>63</v>
      </c>
    </row>
    <row spans="1:5" r="3">
      <c r="A3" t="s" s="3">
        <v>263</v>
      </c>
    </row>
    <row spans="1:5" r="4">
      <c r="A4" t="s" s="4">
        <v>259</v>
      </c>
      <c r="B4" t="n" s="7">
        <v>48022</v>
      </c>
      <c r="C4" t="n" s="7">
        <v>64957</v>
      </c>
      <c r="D4" t="n" s="7">
        <v>96974</v>
      </c>
      <c r="E4" t="n" s="7">
        <v>134608</v>
      </c>
    </row>
    <row spans="1:5" r="5">
      <c r="A5" t="s" s="4">
        <v>264</v>
      </c>
      <c r="B5" t="n" s="5">
        <v>616</v>
      </c>
      <c r="C5" t="n" s="5">
        <v>1606</v>
      </c>
      <c r="D5" t="n" s="5">
        <v>1681</v>
      </c>
      <c r="E5" t="n" s="5">
        <v>3286</v>
      </c>
    </row>
    <row spans="1:5" r="6">
      <c r="A6" t="s" s="4">
        <v>250</v>
      </c>
      <c r="B6" t="n" s="5">
        <v>229</v>
      </c>
      <c r="C6" t="n" s="5">
        <v>318</v>
      </c>
      <c r="D6" t="n" s="5">
        <v>2648</v>
      </c>
      <c r="E6" t="n" s="5">
        <v>523</v>
      </c>
    </row>
    <row spans="1:5" r="7">
      <c r="A7" t="s" s="4">
        <v>251</v>
      </c>
      <c r="B7" t="n" s="5">
        <v>-47</v>
      </c>
      <c r="C7" t="n" s="5">
        <v>-43</v>
      </c>
      <c r="D7" t="n" s="5">
        <v>-80</v>
      </c>
      <c r="E7" t="n" s="5">
        <v>-89</v>
      </c>
    </row>
    <row spans="1:5" r="8">
      <c r="A8" t="s" s="4">
        <v>65</v>
      </c>
      <c r="B8" t="n" s="5">
        <v>48820</v>
      </c>
      <c r="C8" t="n" s="5">
        <v>66838</v>
      </c>
      <c r="D8" t="n" s="5">
        <v>101223</v>
      </c>
      <c r="E8" t="n" s="5">
        <v>138328</v>
      </c>
    </row>
    <row spans="1:5" r="9">
      <c r="A9" t="s" s="4">
        <v>253</v>
      </c>
    </row>
    <row spans="1:5" r="10">
      <c r="A10" t="s" s="3">
        <v>263</v>
      </c>
    </row>
    <row spans="1:5" r="11">
      <c r="A11" t="s" s="4">
        <v>259</v>
      </c>
      <c r="B11" t="n" s="5">
        <v>39680</v>
      </c>
      <c r="C11" t="n" s="5">
        <v>55396</v>
      </c>
      <c r="D11" t="n" s="5">
        <v>80632</v>
      </c>
      <c r="E11" t="n" s="5">
        <v>116276</v>
      </c>
    </row>
    <row spans="1:5" r="12">
      <c r="A12" t="s" s="4">
        <v>264</v>
      </c>
      <c r="B12" t="n" s="5">
        <v>531</v>
      </c>
      <c r="C12" t="n" s="5">
        <v>1348</v>
      </c>
      <c r="D12" t="n" s="5">
        <v>1477</v>
      </c>
      <c r="E12" t="n" s="5">
        <v>2804</v>
      </c>
    </row>
    <row spans="1:5" r="13">
      <c r="A13" t="s" s="4">
        <v>250</v>
      </c>
      <c r="B13" t="n" s="5">
        <v>963</v>
      </c>
      <c r="C13" t="n" s="5">
        <v>318</v>
      </c>
      <c r="D13" t="n" s="5">
        <v>3305</v>
      </c>
      <c r="E13" t="n" s="5">
        <v>523</v>
      </c>
    </row>
    <row spans="1:5" r="14">
      <c r="A14" t="s" s="4">
        <v>251</v>
      </c>
      <c r="B14" t="n" s="5">
        <v>0</v>
      </c>
      <c r="C14" t="n" s="5">
        <v>0</v>
      </c>
      <c r="D14" t="n" s="5">
        <v>0</v>
      </c>
      <c r="E14" t="n" s="5">
        <v>0</v>
      </c>
    </row>
    <row spans="1:5" r="15">
      <c r="A15" t="s" s="4">
        <v>65</v>
      </c>
      <c r="B15" t="n" s="5">
        <v>41174</v>
      </c>
      <c r="C15" t="n" s="5">
        <v>57062</v>
      </c>
      <c r="D15" t="n" s="5">
        <v>85414</v>
      </c>
      <c r="E15" t="n" s="5">
        <v>119603</v>
      </c>
    </row>
    <row spans="1:5" r="16">
      <c r="A16" t="s" s="4">
        <v>254</v>
      </c>
    </row>
    <row spans="1:5" r="17">
      <c r="A17" t="s" s="3">
        <v>263</v>
      </c>
    </row>
    <row spans="1:5" r="18">
      <c r="A18" t="s" s="4">
        <v>259</v>
      </c>
      <c r="B18" t="n" s="5">
        <v>8342</v>
      </c>
      <c r="C18" t="n" s="5">
        <v>9561</v>
      </c>
      <c r="D18" t="n" s="5">
        <v>16342</v>
      </c>
      <c r="E18" t="n" s="5">
        <v>18332</v>
      </c>
    </row>
    <row spans="1:5" r="19">
      <c r="A19" t="s" s="4">
        <v>264</v>
      </c>
      <c r="B19" t="n" s="5">
        <v>85</v>
      </c>
      <c r="C19" t="n" s="5">
        <v>258</v>
      </c>
      <c r="D19" t="n" s="5">
        <v>204</v>
      </c>
      <c r="E19" t="n" s="5">
        <v>482</v>
      </c>
    </row>
    <row spans="1:5" r="20">
      <c r="A20" t="s" s="4">
        <v>250</v>
      </c>
      <c r="B20" t="n" s="5">
        <v>-734</v>
      </c>
      <c r="C20" t="n" s="5">
        <v>0</v>
      </c>
      <c r="D20" t="n" s="5">
        <v>-657</v>
      </c>
      <c r="E20" t="n" s="5">
        <v>0</v>
      </c>
    </row>
    <row spans="1:5" r="21">
      <c r="A21" t="s" s="4">
        <v>251</v>
      </c>
      <c r="B21" t="n" s="5">
        <v>-47</v>
      </c>
      <c r="C21" t="n" s="5">
        <v>-43</v>
      </c>
      <c r="D21" t="n" s="5">
        <v>-80</v>
      </c>
      <c r="E21" t="n" s="5">
        <v>-89</v>
      </c>
    </row>
    <row spans="1:5" r="22">
      <c r="A22" t="s" s="4">
        <v>65</v>
      </c>
      <c r="B22" t="n" s="7">
        <v>7646</v>
      </c>
      <c r="C22" t="n" s="7">
        <v>9776</v>
      </c>
      <c r="D22" t="n" s="7">
        <v>15809</v>
      </c>
      <c r="E22" t="n" s="7">
        <v>187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265</v>
      </c>
      <c r="B1" t="s" s="2">
        <v>62</v>
      </c>
      <c r="D1" t="s" s="2">
        <v>1</v>
      </c>
    </row>
    <row spans="1:5" r="2">
      <c r="B2" t="s" s="2">
        <v>2</v>
      </c>
      <c r="C2" t="s" s="2">
        <v>63</v>
      </c>
      <c r="D2" t="s" s="2">
        <v>2</v>
      </c>
      <c r="E2" t="s" s="2">
        <v>63</v>
      </c>
    </row>
    <row spans="1:5" r="3">
      <c r="A3" t="s" s="3">
        <v>266</v>
      </c>
    </row>
    <row spans="1:5" r="4">
      <c r="A4" t="s" s="4">
        <v>267</v>
      </c>
      <c r="B4" t="n" s="7">
        <v>31711</v>
      </c>
      <c r="C4" t="n" s="7">
        <v>42052</v>
      </c>
      <c r="D4" t="n" s="7">
        <v>53713</v>
      </c>
      <c r="E4" t="n" s="7">
        <v>67816</v>
      </c>
    </row>
    <row spans="1:5" r="5">
      <c r="A5" t="s" s="4">
        <v>268</v>
      </c>
      <c r="B5" t="n" s="7">
        <v>277146</v>
      </c>
      <c r="C5" t="n" s="7">
        <v>340807</v>
      </c>
      <c r="D5" t="n" s="7">
        <v>513996</v>
      </c>
      <c r="E5" t="n" s="7">
        <v>561604</v>
      </c>
    </row>
    <row spans="1:5" r="6">
      <c r="A6" t="s" s="4">
        <v>269</v>
      </c>
      <c r="B6" t="s" s="4">
        <v>270</v>
      </c>
      <c r="C6" t="s" s="4">
        <v>271</v>
      </c>
      <c r="D6" t="s" s="4">
        <v>272</v>
      </c>
      <c r="E6" t="s" s="4">
        <v>273</v>
      </c>
    </row>
    <row spans="1:5" r="7">
      <c r="A7" t="s" s="4">
        <v>253</v>
      </c>
    </row>
    <row spans="1:5" r="8">
      <c r="A8" t="s" s="3">
        <v>266</v>
      </c>
    </row>
    <row spans="1:5" r="9">
      <c r="A9" t="s" s="4">
        <v>267</v>
      </c>
      <c r="B9" t="n" s="7">
        <v>17825</v>
      </c>
      <c r="C9" t="n" s="7">
        <v>39617</v>
      </c>
      <c r="D9" t="n" s="7">
        <v>34174</v>
      </c>
      <c r="E9" t="n" s="7">
        <v>64362</v>
      </c>
    </row>
    <row spans="1:5" r="10">
      <c r="A10" t="s" s="4">
        <v>268</v>
      </c>
      <c r="B10" t="n" s="7">
        <v>207775</v>
      </c>
      <c r="C10" t="n" s="7">
        <v>286787</v>
      </c>
      <c r="D10" t="n" s="7">
        <v>373722</v>
      </c>
      <c r="E10" t="n" s="7">
        <v>471204</v>
      </c>
    </row>
    <row spans="1:5" r="11">
      <c r="A11" t="s" s="4">
        <v>269</v>
      </c>
      <c r="B11" t="s" s="4">
        <v>274</v>
      </c>
      <c r="C11" t="s" s="4">
        <v>275</v>
      </c>
      <c r="D11" t="s" s="4">
        <v>276</v>
      </c>
      <c r="E11" t="s" s="4">
        <v>277</v>
      </c>
    </row>
    <row spans="1:5" r="12">
      <c r="A12" t="s" s="4">
        <v>254</v>
      </c>
    </row>
    <row spans="1:5" r="13">
      <c r="A13" t="s" s="3">
        <v>266</v>
      </c>
    </row>
    <row spans="1:5" r="14">
      <c r="A14" t="s" s="4">
        <v>267</v>
      </c>
      <c r="B14" t="n" s="7">
        <v>13886</v>
      </c>
      <c r="C14" t="n" s="7">
        <v>2435</v>
      </c>
      <c r="D14" t="n" s="7">
        <v>19539</v>
      </c>
      <c r="E14" t="n" s="7">
        <v>3454</v>
      </c>
    </row>
    <row spans="1:5" r="15">
      <c r="A15" t="s" s="4">
        <v>268</v>
      </c>
      <c r="B15" t="n" s="7">
        <v>69371</v>
      </c>
      <c r="C15" t="n" s="7">
        <v>54020</v>
      </c>
      <c r="D15" t="n" s="7">
        <v>140274</v>
      </c>
      <c r="E15" t="n" s="7">
        <v>90400</v>
      </c>
    </row>
    <row spans="1:5" r="16">
      <c r="A16" t="s" s="4">
        <v>269</v>
      </c>
      <c r="B16" t="s" s="4">
        <v>278</v>
      </c>
      <c r="C16" t="s" s="4">
        <v>279</v>
      </c>
      <c r="D16" t="s" s="4">
        <v>280</v>
      </c>
      <c r="E16" t="s" s="4">
        <v>2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r="A1" t="s" s="1">
        <v>282</v>
      </c>
      <c r="B1" t="s" s="2">
        <v>62</v>
      </c>
      <c r="F1" t="s" s="2">
        <v>1</v>
      </c>
    </row>
    <row spans="1:7" r="2">
      <c r="B2" t="s" s="2">
        <v>2</v>
      </c>
      <c r="C2" t="s" s="2">
        <v>283</v>
      </c>
      <c r="D2" t="s" s="2">
        <v>63</v>
      </c>
      <c r="E2" t="s" s="2">
        <v>284</v>
      </c>
      <c r="F2" t="s" s="2">
        <v>2</v>
      </c>
      <c r="G2" t="s" s="2">
        <v>63</v>
      </c>
    </row>
    <row spans="1:7" r="3">
      <c r="A3" t="s" s="3">
        <v>285</v>
      </c>
    </row>
    <row spans="1:7" r="4">
      <c r="A4" t="s" s="4">
        <v>267</v>
      </c>
      <c r="B4" t="n" s="7">
        <v>31711</v>
      </c>
      <c r="D4" t="n" s="7">
        <v>42052</v>
      </c>
      <c r="F4" t="n" s="7">
        <v>53713</v>
      </c>
      <c r="G4" t="n" s="7">
        <v>67816</v>
      </c>
    </row>
    <row spans="1:7" r="5">
      <c r="A5" t="s" s="4">
        <v>268</v>
      </c>
      <c r="B5" t="n" s="5">
        <v>277146</v>
      </c>
      <c r="D5" t="n" s="5">
        <v>340807</v>
      </c>
      <c r="F5" t="n" s="5">
        <v>513996</v>
      </c>
      <c r="G5" t="n" s="5">
        <v>561604</v>
      </c>
    </row>
    <row spans="1:7" r="6">
      <c r="A6" t="s" s="3">
        <v>286</v>
      </c>
    </row>
    <row spans="1:7" r="7">
      <c r="A7" t="s" s="4">
        <v>287</v>
      </c>
      <c r="B7" t="n" s="5">
        <v>361510</v>
      </c>
      <c r="C7" t="n" s="7">
        <v>389803</v>
      </c>
      <c r="D7" t="n" s="5">
        <v>488626</v>
      </c>
      <c r="E7" t="n" s="7">
        <v>523006</v>
      </c>
      <c r="F7" t="n" s="5">
        <v>389803</v>
      </c>
      <c r="G7" t="n" s="5">
        <v>523006</v>
      </c>
    </row>
    <row spans="1:7" r="8">
      <c r="A8" t="s" s="4">
        <v>288</v>
      </c>
      <c r="B8" t="n" s="5">
        <v>-40643</v>
      </c>
      <c r="C8" t="n" s="5">
        <v>-43294</v>
      </c>
      <c r="D8" t="n" s="5">
        <v>-55714</v>
      </c>
      <c r="E8" t="n" s="5">
        <v>-61085</v>
      </c>
    </row>
    <row spans="1:7" r="9">
      <c r="A9" t="s" s="4">
        <v>289</v>
      </c>
      <c r="B9" t="n" s="5">
        <v>13557</v>
      </c>
      <c r="C9" t="n" s="5">
        <v>12592</v>
      </c>
      <c r="D9" t="n" s="5">
        <v>16241</v>
      </c>
      <c r="E9" t="n" s="5">
        <v>13150</v>
      </c>
      <c r="F9" t="n" s="5">
        <v>26149</v>
      </c>
    </row>
    <row spans="1:7" r="10">
      <c r="A10" t="s" s="4">
        <v>290</v>
      </c>
      <c r="B10" t="n" s="5">
        <v>20283</v>
      </c>
      <c r="C10" t="n" s="5">
        <v>2409</v>
      </c>
      <c r="D10" t="n" s="5">
        <v>-10751</v>
      </c>
      <c r="E10" t="n" s="5">
        <v>13555</v>
      </c>
    </row>
    <row spans="1:7" r="11">
      <c r="A11" t="s" s="4">
        <v>291</v>
      </c>
      <c r="B11" t="n" s="5">
        <v>354707</v>
      </c>
      <c r="C11" t="n" s="7">
        <v>361510</v>
      </c>
      <c r="D11" t="n" s="5">
        <v>438402</v>
      </c>
      <c r="E11" t="n" s="7">
        <v>488626</v>
      </c>
      <c r="F11" t="n" s="5">
        <v>354707</v>
      </c>
      <c r="G11" t="n" s="5">
        <v>438402</v>
      </c>
    </row>
    <row spans="1:7" r="12">
      <c r="A12" t="s" s="4">
        <v>253</v>
      </c>
    </row>
    <row spans="1:7" r="13">
      <c r="A13" t="s" s="3">
        <v>285</v>
      </c>
    </row>
    <row spans="1:7" r="14">
      <c r="A14" t="s" s="4">
        <v>267</v>
      </c>
      <c r="B14" t="n" s="5">
        <v>17825</v>
      </c>
      <c r="D14" t="n" s="5">
        <v>39617</v>
      </c>
      <c r="F14" t="n" s="5">
        <v>34174</v>
      </c>
      <c r="G14" t="n" s="5">
        <v>64362</v>
      </c>
    </row>
    <row spans="1:7" r="15">
      <c r="A15" t="s" s="4">
        <v>268</v>
      </c>
      <c r="B15" t="n" s="5">
        <v>207775</v>
      </c>
      <c r="D15" t="n" s="7">
        <v>286787</v>
      </c>
      <c r="F15" t="n" s="5">
        <v>373722</v>
      </c>
      <c r="G15" t="n" s="7">
        <v>471204</v>
      </c>
    </row>
    <row spans="1:7" r="16">
      <c r="A16" t="s" s="4">
        <v>292</v>
      </c>
      <c r="B16" t="n" s="7">
        <v>31400</v>
      </c>
      <c r="F16" t="n" s="7">
        <v>603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3</v>
      </c>
      <c r="B1" t="s" s="2">
        <v>62</v>
      </c>
      <c r="D1" t="s" s="2">
        <v>1</v>
      </c>
    </row>
    <row spans="1:5" r="2">
      <c r="B2" t="s" s="2">
        <v>2</v>
      </c>
      <c r="C2" t="s" s="2">
        <v>63</v>
      </c>
      <c r="D2" t="s" s="2">
        <v>2</v>
      </c>
      <c r="E2" t="s" s="2">
        <v>63</v>
      </c>
    </row>
    <row spans="1:5" r="3">
      <c r="A3" t="s" s="3">
        <v>294</v>
      </c>
    </row>
    <row spans="1:5" r="4">
      <c r="A4" t="s" s="4">
        <v>248</v>
      </c>
      <c r="B4" t="n" s="7">
        <v>143033</v>
      </c>
      <c r="C4" t="n" s="7">
        <v>143463</v>
      </c>
      <c r="D4" t="n" s="7">
        <v>145452</v>
      </c>
      <c r="E4" t="n" s="7">
        <v>143668</v>
      </c>
    </row>
    <row spans="1:5" r="5">
      <c r="A5" t="s" s="4">
        <v>295</v>
      </c>
      <c r="B5" t="n" s="5">
        <v>-229</v>
      </c>
      <c r="C5" t="n" s="5">
        <v>-318</v>
      </c>
      <c r="D5" t="n" s="5">
        <v>-2648</v>
      </c>
      <c r="E5" t="n" s="5">
        <v>-523</v>
      </c>
    </row>
    <row spans="1:5" r="6">
      <c r="A6" t="s" s="4">
        <v>252</v>
      </c>
      <c r="B6" t="n" s="5">
        <v>142804</v>
      </c>
      <c r="C6" t="n" s="5">
        <v>143145</v>
      </c>
      <c r="D6" t="n" s="5">
        <v>142804</v>
      </c>
      <c r="E6" t="n" s="5">
        <v>143145</v>
      </c>
    </row>
    <row spans="1:5" r="7">
      <c r="A7" t="s" s="4">
        <v>253</v>
      </c>
    </row>
    <row spans="1:5" r="8">
      <c r="A8" t="s" s="3">
        <v>294</v>
      </c>
    </row>
    <row spans="1:5" r="9">
      <c r="A9" t="s" s="4">
        <v>248</v>
      </c>
      <c r="B9" t="n" s="5">
        <v>123416</v>
      </c>
      <c r="C9" t="n" s="5">
        <v>125879</v>
      </c>
      <c r="D9" t="n" s="5">
        <v>125758</v>
      </c>
      <c r="E9" t="n" s="5">
        <v>126084</v>
      </c>
    </row>
    <row spans="1:5" r="10">
      <c r="A10" t="s" s="4">
        <v>295</v>
      </c>
      <c r="B10" t="n" s="5">
        <v>-963</v>
      </c>
      <c r="C10" t="n" s="5">
        <v>-318</v>
      </c>
      <c r="D10" t="n" s="5">
        <v>-3305</v>
      </c>
      <c r="E10" t="n" s="5">
        <v>-523</v>
      </c>
    </row>
    <row spans="1:5" r="11">
      <c r="A11" t="s" s="4">
        <v>252</v>
      </c>
      <c r="B11" t="n" s="5">
        <v>122453</v>
      </c>
      <c r="C11" t="n" s="5">
        <v>125561</v>
      </c>
      <c r="D11" t="n" s="5">
        <v>122453</v>
      </c>
      <c r="E11" t="n" s="5">
        <v>125561</v>
      </c>
    </row>
    <row spans="1:5" r="12">
      <c r="A12" t="s" s="4">
        <v>254</v>
      </c>
    </row>
    <row spans="1:5" r="13">
      <c r="A13" t="s" s="3">
        <v>294</v>
      </c>
    </row>
    <row spans="1:5" r="14">
      <c r="A14" t="s" s="4">
        <v>248</v>
      </c>
      <c r="B14" t="n" s="5">
        <v>19617</v>
      </c>
      <c r="C14" t="n" s="5">
        <v>17584</v>
      </c>
      <c r="D14" t="n" s="5">
        <v>19694</v>
      </c>
      <c r="E14" t="n" s="5">
        <v>17584</v>
      </c>
    </row>
    <row spans="1:5" r="15">
      <c r="A15" t="s" s="4">
        <v>295</v>
      </c>
      <c r="B15" t="n" s="5">
        <v>734</v>
      </c>
      <c r="C15" t="n" s="5">
        <v>0</v>
      </c>
      <c r="D15" t="n" s="5">
        <v>657</v>
      </c>
      <c r="E15" t="n" s="5">
        <v>0</v>
      </c>
    </row>
    <row spans="1:5" r="16">
      <c r="A16" t="s" s="4">
        <v>252</v>
      </c>
      <c r="B16" t="n" s="7">
        <v>20351</v>
      </c>
      <c r="C16" t="n" s="7">
        <v>17584</v>
      </c>
      <c r="D16" t="n" s="7">
        <v>20351</v>
      </c>
      <c r="E16" t="n" s="7">
        <v>175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9"/>
    <col customWidth="1" max="3" min="3" width="21"/>
  </cols>
  <sheetData>
    <row spans="1:3" r="1">
      <c r="A1" t="s" s="1">
        <v>296</v>
      </c>
      <c r="B1" t="s" s="2">
        <v>1</v>
      </c>
    </row>
    <row spans="1:3" r="2">
      <c r="B2" t="s" s="2">
        <v>297</v>
      </c>
      <c r="C2" t="s" s="2">
        <v>298</v>
      </c>
    </row>
    <row spans="1:3" r="3">
      <c r="A3" t="s" s="3">
        <v>147</v>
      </c>
    </row>
    <row spans="1:3" r="4">
      <c r="A4" t="s" s="4">
        <v>241</v>
      </c>
      <c r="B4" t="n" s="5">
        <v>2</v>
      </c>
    </row>
    <row spans="1:3" r="5">
      <c r="A5" t="s" s="4">
        <v>299</v>
      </c>
      <c r="B5" t="n" s="7">
        <v>146402</v>
      </c>
      <c r="C5" t="n" s="7">
        <v>146458</v>
      </c>
    </row>
    <row spans="1:3" r="6">
      <c r="A6" t="s" s="4">
        <v>300</v>
      </c>
      <c r="B6" t="n" s="5">
        <v>24890</v>
      </c>
      <c r="C6" t="n" s="5">
        <v>24890</v>
      </c>
    </row>
    <row spans="1:3" r="7">
      <c r="A7" t="s" s="4">
        <v>301</v>
      </c>
      <c r="B7" t="n" s="7">
        <v>171292</v>
      </c>
      <c r="C7" t="n" s="7">
        <v>171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2</v>
      </c>
      <c r="B1" t="s" s="2">
        <v>2</v>
      </c>
      <c r="C1" t="s" s="2">
        <v>23</v>
      </c>
    </row>
    <row spans="1:3" r="2">
      <c r="A2" t="s" s="3">
        <v>303</v>
      </c>
    </row>
    <row spans="1:3" r="3">
      <c r="A3" t="s" s="4">
        <v>40</v>
      </c>
      <c r="B3" t="n" s="7">
        <v>148272</v>
      </c>
      <c r="C3" t="n" s="7">
        <v>138702</v>
      </c>
    </row>
    <row spans="1:3" r="4">
      <c r="A4" t="s" s="4">
        <v>304</v>
      </c>
    </row>
    <row spans="1:3" r="5">
      <c r="A5" t="s" s="3">
        <v>303</v>
      </c>
    </row>
    <row spans="1:3" r="6">
      <c r="A6" t="s" s="4">
        <v>305</v>
      </c>
      <c r="B6" t="n" s="5">
        <v>991</v>
      </c>
      <c r="C6" t="n" s="5">
        <v>1443</v>
      </c>
    </row>
    <row spans="1:3" r="7">
      <c r="A7" t="s" s="4">
        <v>306</v>
      </c>
      <c r="B7" t="n" s="5">
        <v>103</v>
      </c>
      <c r="C7" t="n" s="7">
        <v>81</v>
      </c>
    </row>
    <row spans="1:3" r="8">
      <c r="A8" t="s" s="4">
        <v>307</v>
      </c>
      <c r="B8" t="n" s="7">
        <v>26600</v>
      </c>
    </row>
    <row spans="1:3" r="9">
      <c r="A9" t="s" s="4">
        <v>308</v>
      </c>
    </row>
    <row spans="1:3" r="10">
      <c r="A10" t="s" s="3">
        <v>303</v>
      </c>
    </row>
    <row spans="1:3" r="11">
      <c r="A11" t="s" s="4">
        <v>309</v>
      </c>
      <c r="B11" t="s" s="4">
        <v>310</v>
      </c>
      <c r="C11" t="s" s="4">
        <v>310</v>
      </c>
    </row>
    <row spans="1:3" r="12">
      <c r="A12" t="s" s="4">
        <v>40</v>
      </c>
      <c r="B12" t="n" s="7">
        <v>148272</v>
      </c>
      <c r="C12" t="n" s="7">
        <v>138702</v>
      </c>
    </row>
    <row spans="1:3" r="13">
      <c r="A13" t="s" s="4">
        <v>311</v>
      </c>
    </row>
    <row spans="1:3" r="14">
      <c r="A14" t="s" s="3">
        <v>303</v>
      </c>
    </row>
    <row spans="1:3" r="15">
      <c r="A15" t="s" s="4">
        <v>309</v>
      </c>
      <c r="B15" t="s" s="4">
        <v>312</v>
      </c>
      <c r="C15" t="s" s="4">
        <v>312</v>
      </c>
    </row>
    <row spans="1:3" r="16">
      <c r="A16" t="s" s="4">
        <v>40</v>
      </c>
      <c r="B16" t="n" s="7">
        <v>0</v>
      </c>
      <c r="C16"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3</v>
      </c>
      <c r="B1" t="s" s="2">
        <v>2</v>
      </c>
      <c r="C1" t="s" s="2">
        <v>23</v>
      </c>
    </row>
    <row spans="1:3" r="2">
      <c r="A2" t="s" s="3">
        <v>314</v>
      </c>
    </row>
    <row spans="1:3" r="3">
      <c r="A3" t="s" s="4">
        <v>315</v>
      </c>
      <c r="B3" t="n" s="7">
        <v>492</v>
      </c>
      <c r="C3" t="n" s="7">
        <v>492</v>
      </c>
    </row>
    <row spans="1:3" r="4">
      <c r="A4" t="s" s="3">
        <v>316</v>
      </c>
    </row>
    <row spans="1:3" r="5">
      <c r="A5" t="s" s="4">
        <v>317</v>
      </c>
      <c r="B5" t="n" s="7">
        <v>289333</v>
      </c>
      <c r="C5" t="n" s="7">
        <v>289370</v>
      </c>
    </row>
    <row spans="1:3" r="6">
      <c r="A6" t="s" s="4">
        <v>318</v>
      </c>
    </row>
    <row spans="1:3" r="7">
      <c r="A7" t="s" s="3">
        <v>314</v>
      </c>
    </row>
    <row spans="1:3" r="8">
      <c r="A8" t="s" s="4">
        <v>319</v>
      </c>
      <c r="B8" t="s" s="4">
        <v>320</v>
      </c>
      <c r="C8" t="s" s="4">
        <v>320</v>
      </c>
    </row>
    <row spans="1:3" r="9">
      <c r="A9" t="s" s="4">
        <v>305</v>
      </c>
      <c r="B9" t="n" s="7">
        <v>2263</v>
      </c>
      <c r="C9" t="n" s="7">
        <v>2904</v>
      </c>
    </row>
    <row spans="1:3" r="10">
      <c r="A10" t="s" s="4">
        <v>306</v>
      </c>
      <c r="B10" t="n" s="5">
        <v>8428</v>
      </c>
      <c r="C10" t="n" s="5">
        <v>8428</v>
      </c>
    </row>
    <row spans="1:3" r="11">
      <c r="A11" t="s" s="4">
        <v>321</v>
      </c>
      <c r="B11" t="n" s="5">
        <v>1272</v>
      </c>
      <c r="C11" t="n" s="5">
        <v>1631</v>
      </c>
    </row>
    <row spans="1:3" r="12">
      <c r="A12" t="s" s="3">
        <v>316</v>
      </c>
    </row>
    <row spans="1:3" r="13">
      <c r="A13" t="s" s="4">
        <v>322</v>
      </c>
      <c r="B13" t="n" s="7">
        <v>288728</v>
      </c>
      <c r="C13" t="n" s="7">
        <v>288369</v>
      </c>
    </row>
    <row spans="1:3" r="14">
      <c r="A14" t="s" s="4">
        <v>323</v>
      </c>
    </row>
    <row spans="1:3" r="15">
      <c r="A15" t="s" s="3">
        <v>314</v>
      </c>
    </row>
    <row spans="1:3" r="16">
      <c r="A16" t="s" s="4">
        <v>309</v>
      </c>
      <c r="B16" t="s" s="4">
        <v>324</v>
      </c>
      <c r="C16" t="s" s="4">
        <v>312</v>
      </c>
    </row>
    <row spans="1:3" r="17">
      <c r="A17" t="s" s="3">
        <v>316</v>
      </c>
    </row>
    <row spans="1:3" r="18">
      <c r="A18" t="s" s="4">
        <v>323</v>
      </c>
      <c r="B18" t="n" s="7">
        <v>605</v>
      </c>
      <c r="C18" t="n" s="7">
        <v>1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r="A1" t="s" s="1">
        <v>325</v>
      </c>
      <c r="B1" t="s" s="2">
        <v>2</v>
      </c>
      <c r="C1" t="s" s="2">
        <v>23</v>
      </c>
      <c r="D1" t="s" s="2">
        <v>232</v>
      </c>
    </row>
    <row spans="1:4" r="2">
      <c r="A2" t="s" s="3">
        <v>154</v>
      </c>
    </row>
    <row spans="1:4" r="3">
      <c r="A3" t="s" s="4">
        <v>58</v>
      </c>
      <c r="B3" t="n" s="5">
        <v>1000</v>
      </c>
      <c r="C3" t="n" s="5">
        <v>1000</v>
      </c>
    </row>
    <row spans="1:4" r="4">
      <c r="A4" t="s" s="4">
        <v>60</v>
      </c>
      <c r="B4" t="n" s="5">
        <v>1000</v>
      </c>
      <c r="C4" t="n" s="5">
        <v>1000</v>
      </c>
    </row>
    <row spans="1:4" r="5">
      <c r="A5" t="s" s="4">
        <v>57</v>
      </c>
      <c r="B5" t="n" s="8">
        <v>0.001</v>
      </c>
      <c r="C5" t="n" s="8">
        <v>0.001</v>
      </c>
    </row>
    <row spans="1:4" r="6">
      <c r="A6" t="s" s="4">
        <v>233</v>
      </c>
      <c r="B6" t="s" s="4">
        <v>234</v>
      </c>
      <c r="D6" t="s" s="4">
        <v>234</v>
      </c>
    </row>
    <row spans="1:4" r="7">
      <c r="A7" t="s" s="4">
        <v>239</v>
      </c>
      <c r="B7" t="s" s="4">
        <v>2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6</v>
      </c>
      <c r="B1" t="s" s="2">
        <v>62</v>
      </c>
      <c r="D1" t="s" s="2">
        <v>1</v>
      </c>
    </row>
    <row spans="1:5" r="2">
      <c r="B2" t="s" s="2">
        <v>2</v>
      </c>
      <c r="C2" t="s" s="2">
        <v>63</v>
      </c>
      <c r="D2" t="s" s="2">
        <v>2</v>
      </c>
      <c r="E2" t="s" s="2">
        <v>63</v>
      </c>
    </row>
    <row spans="1:5" r="3">
      <c r="A3" t="s" s="3">
        <v>327</v>
      </c>
    </row>
    <row spans="1:5" r="4">
      <c r="A4" t="s" s="4">
        <v>328</v>
      </c>
      <c r="D4" t="n" s="7">
        <v>-3636</v>
      </c>
      <c r="E4" t="n" s="7">
        <v>-1347</v>
      </c>
    </row>
    <row spans="1:5" r="5">
      <c r="A5" t="s" s="4">
        <v>329</v>
      </c>
      <c r="B5" t="n" s="7">
        <v>431</v>
      </c>
      <c r="C5" t="n" s="7">
        <v>898</v>
      </c>
      <c r="D5" t="n" s="5">
        <v>-2256</v>
      </c>
      <c r="E5" t="n" s="5">
        <v>64</v>
      </c>
    </row>
    <row spans="1:5" r="6">
      <c r="A6" t="s" s="4">
        <v>330</v>
      </c>
      <c r="B6" t="n" s="5">
        <v>-5892</v>
      </c>
      <c r="C6" t="n" s="5">
        <v>-1283</v>
      </c>
      <c r="D6" t="n" s="5">
        <v>-5892</v>
      </c>
      <c r="E6" t="n" s="5">
        <v>-1283</v>
      </c>
    </row>
    <row spans="1:5" r="7">
      <c r="A7" t="s" s="4">
        <v>331</v>
      </c>
      <c r="D7" t="n" s="5">
        <v>-3636</v>
      </c>
      <c r="E7" t="n" s="5">
        <v>-1347</v>
      </c>
    </row>
    <row spans="1:5" r="8">
      <c r="A8" t="s" s="4">
        <v>329</v>
      </c>
      <c r="D8" t="n" s="5">
        <v>-2256</v>
      </c>
      <c r="E8" t="n" s="5">
        <v>64</v>
      </c>
    </row>
    <row spans="1:5" r="9">
      <c r="A9" t="s" s="4">
        <v>332</v>
      </c>
      <c r="B9" t="n" s="7">
        <v>-5892</v>
      </c>
      <c r="C9" t="n" s="7">
        <v>-1283</v>
      </c>
      <c r="D9" t="n" s="5">
        <v>-5892</v>
      </c>
      <c r="E9" t="n" s="5">
        <v>-1283</v>
      </c>
    </row>
    <row spans="1:5" r="10">
      <c r="A10" t="s" s="4">
        <v>333</v>
      </c>
      <c r="D10" t="n" s="7">
        <v>0</v>
      </c>
      <c r="E10"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48820</v>
      </c>
      <c r="C4" t="n" s="7">
        <v>66838</v>
      </c>
      <c r="D4" t="n" s="7">
        <v>101223</v>
      </c>
      <c r="E4" t="n" s="7">
        <v>138328</v>
      </c>
    </row>
    <row spans="1:5" r="5">
      <c r="A5" t="s" s="4">
        <v>66</v>
      </c>
      <c r="B5" t="n" s="5">
        <v>19</v>
      </c>
      <c r="C5" t="n" s="5">
        <v>9</v>
      </c>
      <c r="D5" t="n" s="5">
        <v>25</v>
      </c>
      <c r="E5" t="n" s="5">
        <v>28</v>
      </c>
    </row>
    <row spans="1:5" r="6">
      <c r="A6" t="s" s="4">
        <v>67</v>
      </c>
      <c r="B6" t="n" s="5">
        <v>48839</v>
      </c>
      <c r="C6" t="n" s="5">
        <v>66847</v>
      </c>
      <c r="D6" t="n" s="5">
        <v>101248</v>
      </c>
      <c r="E6" t="n" s="5">
        <v>138356</v>
      </c>
    </row>
    <row spans="1:5" r="7">
      <c r="A7" t="s" s="3">
        <v>68</v>
      </c>
    </row>
    <row spans="1:5" r="8">
      <c r="A8" t="s" s="4">
        <v>69</v>
      </c>
      <c r="B8" t="n" s="5">
        <v>30011</v>
      </c>
      <c r="C8" t="n" s="5">
        <v>38399</v>
      </c>
      <c r="D8" t="n" s="5">
        <v>64490</v>
      </c>
      <c r="E8" t="n" s="5">
        <v>77477</v>
      </c>
    </row>
    <row spans="1:5" r="9">
      <c r="A9" t="s" s="4">
        <v>70</v>
      </c>
      <c r="B9" t="n" s="5">
        <v>7078</v>
      </c>
      <c r="C9" t="n" s="5">
        <v>9958</v>
      </c>
      <c r="D9" t="n" s="5">
        <v>14339</v>
      </c>
      <c r="E9" t="n" s="5">
        <v>19141</v>
      </c>
    </row>
    <row spans="1:5" r="10">
      <c r="A10" t="s" s="4">
        <v>71</v>
      </c>
      <c r="B10" t="n" s="5">
        <v>9064</v>
      </c>
      <c r="C10" t="n" s="5">
        <v>7530</v>
      </c>
      <c r="D10" t="n" s="5">
        <v>17726</v>
      </c>
      <c r="E10" t="n" s="5">
        <v>15087</v>
      </c>
    </row>
    <row spans="1:5" r="11">
      <c r="A11" t="s" s="4">
        <v>72</v>
      </c>
      <c r="B11" t="n" s="5">
        <v>2988</v>
      </c>
      <c r="C11" t="n" s="5">
        <v>3538</v>
      </c>
      <c r="D11" t="n" s="5">
        <v>6295</v>
      </c>
      <c r="E11" t="n" s="5">
        <v>7581</v>
      </c>
    </row>
    <row spans="1:5" r="12">
      <c r="A12" t="s" s="4">
        <v>73</v>
      </c>
      <c r="B12" t="n" s="5">
        <v>1630</v>
      </c>
      <c r="C12" t="n" s="5">
        <v>1706</v>
      </c>
      <c r="D12" t="n" s="5">
        <v>3386</v>
      </c>
      <c r="E12" t="n" s="5">
        <v>3348</v>
      </c>
    </row>
    <row spans="1:5" r="13">
      <c r="A13" t="s" s="4">
        <v>74</v>
      </c>
      <c r="B13" t="n" s="5">
        <v>50771</v>
      </c>
      <c r="C13" t="n" s="5">
        <v>61131</v>
      </c>
      <c r="D13" t="n" s="5">
        <v>106236</v>
      </c>
      <c r="E13" t="n" s="5">
        <v>122634</v>
      </c>
    </row>
    <row spans="1:5" r="14">
      <c r="A14" t="s" s="4">
        <v>75</v>
      </c>
      <c r="B14" t="n" s="5">
        <v>-1932</v>
      </c>
      <c r="C14" t="n" s="5">
        <v>5716</v>
      </c>
      <c r="D14" t="n" s="5">
        <v>-4988</v>
      </c>
      <c r="E14" t="n" s="5">
        <v>15722</v>
      </c>
    </row>
    <row spans="1:5" r="15">
      <c r="A15" t="s" s="3">
        <v>76</v>
      </c>
    </row>
    <row spans="1:5" r="16">
      <c r="A16" t="s" s="4">
        <v>77</v>
      </c>
      <c r="B16" t="n" s="5">
        <v>11207</v>
      </c>
      <c r="C16" t="n" s="5">
        <v>11075</v>
      </c>
      <c r="D16" t="n" s="5">
        <v>22295</v>
      </c>
      <c r="E16" t="n" s="5">
        <v>22084</v>
      </c>
    </row>
    <row spans="1:5" r="17">
      <c r="A17" t="s" s="4">
        <v>78</v>
      </c>
      <c r="B17" t="n" s="5">
        <v>77</v>
      </c>
      <c r="C17" t="n" s="5">
        <v>87</v>
      </c>
      <c r="D17" t="n" s="5">
        <v>161</v>
      </c>
      <c r="E17" t="n" s="5">
        <v>193</v>
      </c>
    </row>
    <row spans="1:5" r="18">
      <c r="A18" t="s" s="4">
        <v>79</v>
      </c>
      <c r="B18" t="n" s="5">
        <v>11284</v>
      </c>
      <c r="C18" t="n" s="5">
        <v>11162</v>
      </c>
      <c r="D18" t="n" s="5">
        <v>22456</v>
      </c>
      <c r="E18" t="n" s="5">
        <v>22277</v>
      </c>
    </row>
    <row spans="1:5" r="19">
      <c r="A19" t="s" s="4">
        <v>80</v>
      </c>
      <c r="B19" t="n" s="5">
        <v>-13216</v>
      </c>
      <c r="C19" t="n" s="5">
        <v>-5446</v>
      </c>
      <c r="D19" t="n" s="5">
        <v>-27444</v>
      </c>
      <c r="E19" t="n" s="5">
        <v>-6555</v>
      </c>
    </row>
    <row spans="1:5" r="20">
      <c r="A20" t="s" s="4">
        <v>81</v>
      </c>
      <c r="B20" t="n" s="5">
        <v>-1243</v>
      </c>
      <c r="C20" t="n" s="5">
        <v>-2071</v>
      </c>
      <c r="D20" t="n" s="5">
        <v>-2403</v>
      </c>
      <c r="E20" t="n" s="5">
        <v>-3108</v>
      </c>
    </row>
    <row spans="1:5" r="21">
      <c r="A21" t="s" s="4">
        <v>82</v>
      </c>
      <c r="B21" t="n" s="5">
        <v>-14459</v>
      </c>
      <c r="C21" t="n" s="5">
        <v>-7517</v>
      </c>
      <c r="D21" t="n" s="5">
        <v>-29847</v>
      </c>
      <c r="E21" t="n" s="5">
        <v>-9663</v>
      </c>
    </row>
    <row spans="1:5" r="22">
      <c r="A22" t="s" s="4">
        <v>83</v>
      </c>
      <c r="B22" t="n" s="5">
        <v>419</v>
      </c>
      <c r="C22" t="n" s="5">
        <v>399</v>
      </c>
      <c r="D22" t="n" s="5">
        <v>806</v>
      </c>
      <c r="E22" t="n" s="5">
        <v>740</v>
      </c>
    </row>
    <row spans="1:5" r="23">
      <c r="A23" t="s" s="4">
        <v>84</v>
      </c>
      <c r="B23" t="n" s="7">
        <v>-14878</v>
      </c>
      <c r="C23" t="n" s="7">
        <v>-7916</v>
      </c>
      <c r="D23" t="n" s="7">
        <v>-30653</v>
      </c>
      <c r="E23" t="n" s="7">
        <v>-10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34</v>
      </c>
      <c r="B1" t="s" s="2">
        <v>2</v>
      </c>
      <c r="C1" t="s" s="2">
        <v>23</v>
      </c>
    </row>
    <row spans="1:3" r="2">
      <c r="A2" t="s" s="4">
        <v>335</v>
      </c>
    </row>
    <row spans="1:3" r="3">
      <c r="A3" t="s" s="3">
        <v>336</v>
      </c>
    </row>
    <row spans="1:3" r="4">
      <c r="A4" t="s" s="4">
        <v>337</v>
      </c>
      <c r="B4" t="n" s="7">
        <v>0</v>
      </c>
      <c r="C4" t="n" s="7">
        <v>0</v>
      </c>
    </row>
    <row spans="1:3" r="5">
      <c r="A5" t="s" s="4">
        <v>40</v>
      </c>
      <c r="B5" t="n" s="5">
        <v>0</v>
      </c>
      <c r="C5" t="n" s="5">
        <v>0</v>
      </c>
    </row>
    <row spans="1:3" r="6">
      <c r="A6" t="s" s="4">
        <v>338</v>
      </c>
      <c r="B6" t="n" s="5">
        <v>0</v>
      </c>
      <c r="C6" t="n" s="5">
        <v>0</v>
      </c>
    </row>
    <row spans="1:3" r="7">
      <c r="A7" t="s" s="4">
        <v>339</v>
      </c>
    </row>
    <row spans="1:3" r="8">
      <c r="A8" t="s" s="3">
        <v>336</v>
      </c>
    </row>
    <row spans="1:3" r="9">
      <c r="A9" t="s" s="4">
        <v>337</v>
      </c>
      <c r="B9" t="n" s="5">
        <v>0</v>
      </c>
      <c r="C9" t="n" s="5">
        <v>0</v>
      </c>
    </row>
    <row spans="1:3" r="10">
      <c r="A10" t="s" s="4">
        <v>40</v>
      </c>
      <c r="B10" t="n" s="5">
        <v>148272</v>
      </c>
      <c r="C10" t="n" s="5">
        <v>138702</v>
      </c>
    </row>
    <row spans="1:3" r="11">
      <c r="A11" t="s" s="4">
        <v>338</v>
      </c>
      <c r="B11" t="n" s="5">
        <v>605</v>
      </c>
      <c r="C11" t="n" s="5">
        <v>1001</v>
      </c>
    </row>
    <row spans="1:3" r="12">
      <c r="A12" t="s" s="4">
        <v>340</v>
      </c>
    </row>
    <row spans="1:3" r="13">
      <c r="A13" t="s" s="3">
        <v>336</v>
      </c>
    </row>
    <row spans="1:3" r="14">
      <c r="A14" t="s" s="4">
        <v>337</v>
      </c>
      <c r="B14" t="n" s="5">
        <v>514349</v>
      </c>
      <c r="C14" t="n" s="5">
        <v>563674</v>
      </c>
    </row>
    <row spans="1:3" r="15">
      <c r="A15" t="s" s="4">
        <v>40</v>
      </c>
      <c r="B15" t="n" s="5">
        <v>0</v>
      </c>
      <c r="C15" t="n" s="5">
        <v>0</v>
      </c>
    </row>
    <row spans="1:3" r="16">
      <c r="A16" t="s" s="4">
        <v>338</v>
      </c>
      <c r="B16" t="n" s="5">
        <v>0</v>
      </c>
      <c r="C16" t="n" s="5">
        <v>0</v>
      </c>
    </row>
    <row spans="1:3" r="17">
      <c r="A17" t="s" s="4">
        <v>341</v>
      </c>
    </row>
    <row spans="1:3" r="18">
      <c r="A18" t="s" s="3">
        <v>336</v>
      </c>
    </row>
    <row spans="1:3" r="19">
      <c r="A19" t="s" s="4">
        <v>337</v>
      </c>
      <c r="B19" t="n" s="5">
        <v>189393</v>
      </c>
      <c r="C19" t="n" s="5">
        <v>222700</v>
      </c>
    </row>
    <row spans="1:3" r="20">
      <c r="A20" t="s" s="4">
        <v>40</v>
      </c>
      <c r="B20" t="n" s="5">
        <v>148272</v>
      </c>
      <c r="C20" t="n" s="5">
        <v>138702</v>
      </c>
    </row>
    <row spans="1:3" r="21">
      <c r="A21" t="s" s="4">
        <v>338</v>
      </c>
      <c r="B21" t="n" s="5">
        <v>605</v>
      </c>
      <c r="C21" t="n" s="5">
        <v>1001</v>
      </c>
    </row>
    <row spans="1:3" r="22">
      <c r="A22" t="s" s="4">
        <v>342</v>
      </c>
    </row>
    <row spans="1:3" r="23">
      <c r="A23" t="s" s="3">
        <v>336</v>
      </c>
    </row>
    <row spans="1:3" r="24">
      <c r="A24" t="s" s="4">
        <v>337</v>
      </c>
      <c r="B24" t="n" s="5">
        <v>514349</v>
      </c>
      <c r="C24" t="n" s="5">
        <v>563674</v>
      </c>
    </row>
    <row spans="1:3" r="25">
      <c r="A25" t="s" s="4">
        <v>40</v>
      </c>
      <c r="B25" t="n" s="5">
        <v>148272</v>
      </c>
      <c r="C25" t="n" s="5">
        <v>138702</v>
      </c>
    </row>
    <row spans="1:3" r="26">
      <c r="A26" t="s" s="4">
        <v>338</v>
      </c>
      <c r="B26" t="n" s="5">
        <v>605</v>
      </c>
      <c r="C26" t="n" s="5">
        <v>1001</v>
      </c>
    </row>
    <row spans="1:3" r="27">
      <c r="A27" t="s" s="4">
        <v>318</v>
      </c>
    </row>
    <row spans="1:3" r="28">
      <c r="A28" t="s" s="3">
        <v>336</v>
      </c>
    </row>
    <row spans="1:3" r="29">
      <c r="A29" t="s" s="4">
        <v>321</v>
      </c>
      <c r="B29" t="n" s="5">
        <v>1272</v>
      </c>
      <c r="C29" t="n" s="5">
        <v>1631</v>
      </c>
    </row>
    <row spans="1:3" r="30">
      <c r="A30" t="s" s="4">
        <v>343</v>
      </c>
    </row>
    <row spans="1:3" r="31">
      <c r="A31" t="s" s="3">
        <v>336</v>
      </c>
    </row>
    <row spans="1:3" r="32">
      <c r="A32" t="s" s="4">
        <v>344</v>
      </c>
      <c r="B32" t="n" s="5">
        <v>217195</v>
      </c>
      <c r="C32" t="n" s="5">
        <v>288157</v>
      </c>
    </row>
    <row spans="1:3" r="33">
      <c r="A33" t="s" s="4">
        <v>345</v>
      </c>
    </row>
    <row spans="1:3" r="34">
      <c r="A34" t="s" s="3">
        <v>336</v>
      </c>
    </row>
    <row spans="1:3" r="35">
      <c r="A35" t="s" s="4">
        <v>344</v>
      </c>
      <c r="B35" t="n" s="5">
        <v>0</v>
      </c>
      <c r="C35" t="n" s="5">
        <v>0</v>
      </c>
    </row>
    <row spans="1:3" r="36">
      <c r="A36" t="s" s="4">
        <v>346</v>
      </c>
    </row>
    <row spans="1:3" r="37">
      <c r="A37" t="s" s="3">
        <v>336</v>
      </c>
    </row>
    <row spans="1:3" r="38">
      <c r="A38" t="s" s="4">
        <v>344</v>
      </c>
      <c r="B38" t="n" s="5">
        <v>0</v>
      </c>
      <c r="C38" t="n" s="5">
        <v>0</v>
      </c>
    </row>
    <row spans="1:3" r="39">
      <c r="A39" t="s" s="4">
        <v>347</v>
      </c>
    </row>
    <row spans="1:3" r="40">
      <c r="A40" t="s" s="3">
        <v>336</v>
      </c>
    </row>
    <row spans="1:3" r="41">
      <c r="A41" t="s" s="4">
        <v>344</v>
      </c>
      <c r="B41" t="n" s="5">
        <v>288728</v>
      </c>
      <c r="C41" t="n" s="5">
        <v>288369</v>
      </c>
    </row>
    <row spans="1:3" r="42">
      <c r="A42" t="s" s="4">
        <v>348</v>
      </c>
    </row>
    <row spans="1:3" r="43">
      <c r="A43" t="s" s="3">
        <v>336</v>
      </c>
    </row>
    <row spans="1:3" r="44">
      <c r="A44" t="s" s="4">
        <v>344</v>
      </c>
      <c r="B44" t="n" s="7">
        <v>217195</v>
      </c>
      <c r="C44" t="n" s="7">
        <v>2881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r="A1" t="s" s="1">
        <v>349</v>
      </c>
      <c r="B1" t="s" s="2">
        <v>62</v>
      </c>
      <c r="D1" t="s" s="2">
        <v>1</v>
      </c>
    </row>
    <row spans="1:5" r="2">
      <c r="B2" t="s" s="2">
        <v>2</v>
      </c>
      <c r="C2" t="s" s="2">
        <v>63</v>
      </c>
      <c r="D2" t="s" s="2">
        <v>2</v>
      </c>
      <c r="E2" t="s" s="2">
        <v>63</v>
      </c>
    </row>
    <row spans="1:5" r="3">
      <c r="A3" t="s" s="3">
        <v>350</v>
      </c>
    </row>
    <row spans="1:5" r="4">
      <c r="A4" t="s" s="4">
        <v>351</v>
      </c>
      <c r="B4" t="n" s="7">
        <v>100</v>
      </c>
      <c r="D4" t="n" s="7">
        <v>200</v>
      </c>
    </row>
    <row spans="1:5" r="5">
      <c r="A5" t="s" s="4">
        <v>81</v>
      </c>
      <c r="B5" t="n" s="7">
        <v>1243</v>
      </c>
      <c r="C5" t="n" s="7">
        <v>2071</v>
      </c>
      <c r="D5" t="n" s="7">
        <v>2403</v>
      </c>
      <c r="E5" t="n" s="7">
        <v>3108</v>
      </c>
    </row>
    <row spans="1:5" r="6">
      <c r="A6" t="s" s="4">
        <v>352</v>
      </c>
    </row>
    <row spans="1:5" r="7">
      <c r="A7" t="s" s="3">
        <v>350</v>
      </c>
    </row>
    <row spans="1:5" r="8">
      <c r="A8" t="s" s="4">
        <v>353</v>
      </c>
      <c r="B8" t="s" s="4">
        <v>354</v>
      </c>
      <c r="D8" t="s" s="4">
        <v>3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r="A1" t="s" s="1">
        <v>355</v>
      </c>
      <c r="B1" t="s" s="2">
        <v>356</v>
      </c>
    </row>
    <row spans="1:2" r="2">
      <c r="A2" t="s" s="4">
        <v>357</v>
      </c>
    </row>
    <row spans="1:2" r="3">
      <c r="A3" t="s" s="3">
        <v>358</v>
      </c>
    </row>
    <row spans="1:2" r="4">
      <c r="A4" t="s" s="4">
        <v>359</v>
      </c>
      <c r="B4" t="n" s="7">
        <v>0</v>
      </c>
    </row>
    <row spans="1:2" r="5">
      <c r="A5" t="s" s="4">
        <v>243</v>
      </c>
    </row>
    <row spans="1:2" r="6">
      <c r="A6" t="s" s="3">
        <v>358</v>
      </c>
    </row>
    <row spans="1:2" r="7">
      <c r="A7" t="s" s="4">
        <v>359</v>
      </c>
      <c r="B7" t="n" s="7">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r="A1" t="s" s="1">
        <v>360</v>
      </c>
      <c r="B1" t="s" s="2">
        <v>62</v>
      </c>
      <c r="D1" t="s" s="2">
        <v>1</v>
      </c>
    </row>
    <row spans="1:6" r="2">
      <c r="B2" t="s" s="2">
        <v>356</v>
      </c>
      <c r="C2" t="s" s="2">
        <v>236</v>
      </c>
      <c r="D2" t="s" s="2">
        <v>297</v>
      </c>
      <c r="E2" t="s" s="2">
        <v>236</v>
      </c>
      <c r="F2" t="s" s="2">
        <v>298</v>
      </c>
    </row>
    <row spans="1:6" r="3">
      <c r="A3" t="s" s="3">
        <v>361</v>
      </c>
    </row>
    <row spans="1:6" r="4">
      <c r="A4" t="s" s="4">
        <v>241</v>
      </c>
      <c r="D4" t="n" s="5">
        <v>2</v>
      </c>
    </row>
    <row spans="1:6" r="5">
      <c r="A5" t="s" s="4">
        <v>362</v>
      </c>
      <c r="B5" t="n" s="7">
        <v>91607</v>
      </c>
      <c r="C5" t="n" s="7">
        <v>111904</v>
      </c>
      <c r="D5" t="n" s="7">
        <v>186080</v>
      </c>
      <c r="E5" t="n" s="7">
        <v>224144</v>
      </c>
    </row>
    <row spans="1:6" r="6">
      <c r="A6" t="s" s="4">
        <v>363</v>
      </c>
      <c r="B6" t="n" s="5">
        <v>48839</v>
      </c>
      <c r="C6" t="n" s="5">
        <v>66847</v>
      </c>
      <c r="D6" t="n" s="5">
        <v>101248</v>
      </c>
      <c r="E6" t="n" s="5">
        <v>138356</v>
      </c>
    </row>
    <row spans="1:6" r="7">
      <c r="A7" t="s" s="4">
        <v>364</v>
      </c>
      <c r="B7" t="n" s="5">
        <v>42902</v>
      </c>
      <c r="C7" t="n" s="5">
        <v>53810</v>
      </c>
      <c r="D7" t="n" s="5">
        <v>84586</v>
      </c>
      <c r="E7" t="n" s="5">
        <v>108002</v>
      </c>
    </row>
    <row spans="1:6" r="8">
      <c r="A8" t="s" s="4">
        <v>365</v>
      </c>
      <c r="B8" t="n" s="5">
        <v>422495</v>
      </c>
      <c r="D8" t="n" s="5">
        <v>422495</v>
      </c>
      <c r="F8" t="n" s="7">
        <v>448087</v>
      </c>
    </row>
    <row spans="1:6" r="9">
      <c r="A9" t="s" s="3">
        <v>366</v>
      </c>
    </row>
    <row spans="1:6" r="10">
      <c r="A10" t="s" s="4">
        <v>82</v>
      </c>
      <c r="B10" t="n" s="5">
        <v>-14459</v>
      </c>
      <c r="C10" t="n" s="5">
        <v>-7517</v>
      </c>
      <c r="D10" t="n" s="5">
        <v>-29847</v>
      </c>
      <c r="E10" t="n" s="5">
        <v>-9663</v>
      </c>
    </row>
    <row spans="1:6" r="11">
      <c r="A11" t="s" s="4">
        <v>77</v>
      </c>
      <c r="B11" t="n" s="5">
        <v>11207</v>
      </c>
      <c r="C11" t="n" s="5">
        <v>11075</v>
      </c>
      <c r="D11" t="n" s="5">
        <v>22295</v>
      </c>
      <c r="E11" t="n" s="5">
        <v>22084</v>
      </c>
    </row>
    <row spans="1:6" r="12">
      <c r="A12" t="s" s="4">
        <v>367</v>
      </c>
      <c r="B12" t="n" s="5">
        <v>-43</v>
      </c>
      <c r="C12" t="n" s="5">
        <v>-38</v>
      </c>
      <c r="D12" t="n" s="5">
        <v>-84</v>
      </c>
      <c r="E12" t="n" s="5">
        <v>-57</v>
      </c>
    </row>
    <row spans="1:6" r="13">
      <c r="A13" t="s" s="4">
        <v>81</v>
      </c>
      <c r="B13" t="n" s="5">
        <v>1243</v>
      </c>
      <c r="C13" t="n" s="5">
        <v>2071</v>
      </c>
      <c r="D13" t="n" s="5">
        <v>2403</v>
      </c>
      <c r="E13" t="n" s="5">
        <v>3108</v>
      </c>
    </row>
    <row spans="1:6" r="14">
      <c r="A14" t="s" s="4">
        <v>73</v>
      </c>
      <c r="B14" t="n" s="5">
        <v>1630</v>
      </c>
      <c r="C14" t="n" s="5">
        <v>1706</v>
      </c>
      <c r="D14" t="n" s="5">
        <v>3386</v>
      </c>
      <c r="E14" t="n" s="5">
        <v>3348</v>
      </c>
    </row>
    <row spans="1:6" r="15">
      <c r="A15" t="s" s="4">
        <v>368</v>
      </c>
      <c r="B15" t="n" s="5">
        <v>-422</v>
      </c>
      <c r="C15" t="n" s="5">
        <v>7297</v>
      </c>
      <c r="D15" t="n" s="5">
        <v>-1847</v>
      </c>
      <c r="E15" t="n" s="5">
        <v>18820</v>
      </c>
    </row>
    <row spans="1:6" r="16">
      <c r="A16" t="s" s="3">
        <v>369</v>
      </c>
    </row>
    <row spans="1:6" r="17">
      <c r="A17" t="s" s="4">
        <v>116</v>
      </c>
      <c r="B17" t="n" s="5">
        <v>43280</v>
      </c>
      <c r="C17" t="n" s="5">
        <v>46633</v>
      </c>
      <c r="D17" t="n" s="5">
        <v>88534</v>
      </c>
      <c r="E17" t="n" s="5">
        <v>88900</v>
      </c>
    </row>
    <row spans="1:6" r="18">
      <c r="A18" t="s" s="4">
        <v>295</v>
      </c>
      <c r="B18" t="n" s="5">
        <v>-229</v>
      </c>
      <c r="C18" t="n" s="5">
        <v>-318</v>
      </c>
      <c r="D18" t="n" s="5">
        <v>-2648</v>
      </c>
      <c r="E18" t="n" s="5">
        <v>-523</v>
      </c>
    </row>
    <row spans="1:6" r="19">
      <c r="A19" t="s" s="3">
        <v>370</v>
      </c>
    </row>
    <row spans="1:6" r="20">
      <c r="A20" t="s" s="4">
        <v>95</v>
      </c>
      <c r="B20" t="n" s="5">
        <v>9</v>
      </c>
      <c r="C20" t="n" s="5">
        <v>25</v>
      </c>
      <c r="D20" t="n" s="5">
        <v>20</v>
      </c>
      <c r="E20" t="n" s="5">
        <v>49</v>
      </c>
    </row>
    <row spans="1:6" r="21">
      <c r="A21" t="s" s="4">
        <v>251</v>
      </c>
      <c r="B21" t="n" s="5">
        <v>264</v>
      </c>
      <c r="C21" t="n" s="5">
        <v>173</v>
      </c>
      <c r="D21" t="n" s="5">
        <v>527</v>
      </c>
      <c r="E21" t="n" s="5">
        <v>756</v>
      </c>
    </row>
    <row spans="1:6" r="22">
      <c r="A22" t="s" s="3">
        <v>371</v>
      </c>
    </row>
    <row spans="1:6" r="23">
      <c r="A23" t="s" s="4">
        <v>113</v>
      </c>
      <c r="D23" t="n" s="5">
        <v>-31086</v>
      </c>
      <c r="E23" t="n" s="5">
        <v>-10003</v>
      </c>
    </row>
    <row spans="1:6" r="24">
      <c r="A24" t="s" s="4">
        <v>116</v>
      </c>
      <c r="D24" t="n" s="5">
        <v>88534</v>
      </c>
      <c r="E24" t="n" s="5">
        <v>88900</v>
      </c>
    </row>
    <row spans="1:6" r="25">
      <c r="A25" t="s" s="4">
        <v>372</v>
      </c>
      <c r="D25" t="n" s="5">
        <v>20643</v>
      </c>
      <c r="E25" t="n" s="5">
        <v>20618</v>
      </c>
    </row>
    <row spans="1:6" r="26">
      <c r="A26" t="s" s="4">
        <v>367</v>
      </c>
      <c r="B26" t="n" s="5">
        <v>-43</v>
      </c>
      <c r="C26" t="n" s="5">
        <v>-38</v>
      </c>
      <c r="D26" t="n" s="5">
        <v>-84</v>
      </c>
      <c r="E26" t="n" s="5">
        <v>-57</v>
      </c>
    </row>
    <row spans="1:6" r="27">
      <c r="A27" t="s" s="4">
        <v>108</v>
      </c>
      <c r="D27" t="n" s="5">
        <v>-3045</v>
      </c>
      <c r="E27" t="n" s="5">
        <v>-2084</v>
      </c>
    </row>
    <row spans="1:6" r="28">
      <c r="A28" t="s" s="4">
        <v>26</v>
      </c>
      <c r="D28" t="n" s="5">
        <v>936</v>
      </c>
      <c r="E28" t="n" s="5">
        <v>822</v>
      </c>
    </row>
    <row spans="1:6" r="29">
      <c r="A29" t="s" s="4">
        <v>373</v>
      </c>
      <c r="D29" t="n" s="5">
        <v>5758</v>
      </c>
      <c r="E29" t="n" s="5">
        <v>5942</v>
      </c>
    </row>
    <row spans="1:6" r="30">
      <c r="A30" t="s" s="4">
        <v>81</v>
      </c>
      <c r="B30" t="n" s="5">
        <v>1243</v>
      </c>
      <c r="C30" t="n" s="5">
        <v>2071</v>
      </c>
      <c r="D30" t="n" s="5">
        <v>2403</v>
      </c>
      <c r="E30" t="n" s="5">
        <v>3108</v>
      </c>
    </row>
    <row spans="1:6" r="31">
      <c r="A31" t="s" s="4">
        <v>251</v>
      </c>
      <c r="B31" t="n" s="5">
        <v>264</v>
      </c>
      <c r="C31" t="n" s="5">
        <v>173</v>
      </c>
      <c r="D31" t="n" s="5">
        <v>527</v>
      </c>
      <c r="E31" t="n" s="5">
        <v>756</v>
      </c>
    </row>
    <row spans="1:6" r="32">
      <c r="A32" t="s" s="4">
        <v>374</v>
      </c>
    </row>
    <row spans="1:6" r="33">
      <c r="A33" t="s" s="3">
        <v>361</v>
      </c>
    </row>
    <row spans="1:6" r="34">
      <c r="A34" t="s" s="4">
        <v>362</v>
      </c>
      <c r="B34" t="n" s="5">
        <v>80003</v>
      </c>
      <c r="C34" t="n" s="5">
        <v>100352</v>
      </c>
      <c r="D34" t="n" s="5">
        <v>163265</v>
      </c>
      <c r="E34" t="n" s="5">
        <v>202338</v>
      </c>
    </row>
    <row spans="1:6" r="35">
      <c r="A35" t="s" s="4">
        <v>363</v>
      </c>
      <c r="B35" t="n" s="5">
        <v>41846</v>
      </c>
      <c r="C35" t="n" s="5">
        <v>59845</v>
      </c>
      <c r="D35" t="n" s="5">
        <v>87683</v>
      </c>
      <c r="E35" t="n" s="5">
        <v>125204</v>
      </c>
    </row>
    <row spans="1:6" r="36">
      <c r="A36" t="s" s="4">
        <v>364</v>
      </c>
      <c r="B36" t="n" s="5">
        <v>34230</v>
      </c>
      <c r="C36" t="n" s="5">
        <v>45432</v>
      </c>
      <c r="D36" t="n" s="5">
        <v>67521</v>
      </c>
      <c r="E36" t="n" s="5">
        <v>92203</v>
      </c>
    </row>
    <row spans="1:6" r="37">
      <c r="A37" t="s" s="4">
        <v>365</v>
      </c>
      <c r="B37" t="n" s="5">
        <v>385391</v>
      </c>
      <c r="D37" t="n" s="5">
        <v>385391</v>
      </c>
      <c r="F37" t="n" s="5">
        <v>414711</v>
      </c>
    </row>
    <row spans="1:6" r="38">
      <c r="A38" t="s" s="4">
        <v>375</v>
      </c>
    </row>
    <row spans="1:6" r="39">
      <c r="A39" t="s" s="3">
        <v>361</v>
      </c>
    </row>
    <row spans="1:6" r="40">
      <c r="A40" t="s" s="4">
        <v>362</v>
      </c>
      <c r="B40" t="n" s="5">
        <v>11604</v>
      </c>
      <c r="C40" t="n" s="5">
        <v>11552</v>
      </c>
      <c r="D40" t="n" s="5">
        <v>22815</v>
      </c>
      <c r="E40" t="n" s="5">
        <v>21806</v>
      </c>
    </row>
    <row spans="1:6" r="41">
      <c r="A41" t="s" s="4">
        <v>363</v>
      </c>
      <c r="B41" t="n" s="5">
        <v>6993</v>
      </c>
      <c r="C41" t="n" s="5">
        <v>7002</v>
      </c>
      <c r="D41" t="n" s="5">
        <v>13565</v>
      </c>
      <c r="E41" t="n" s="5">
        <v>13152</v>
      </c>
    </row>
    <row spans="1:6" r="42">
      <c r="A42" t="s" s="4">
        <v>364</v>
      </c>
      <c r="B42" t="n" s="5">
        <v>8672</v>
      </c>
      <c r="C42" t="n" s="7">
        <v>8378</v>
      </c>
      <c r="D42" t="n" s="5">
        <v>17065</v>
      </c>
      <c r="E42" t="n" s="7">
        <v>15799</v>
      </c>
    </row>
    <row spans="1:6" r="43">
      <c r="A43" t="s" s="4">
        <v>365</v>
      </c>
      <c r="B43" t="n" s="7">
        <v>37104</v>
      </c>
      <c r="D43" t="n" s="7">
        <v>37104</v>
      </c>
      <c r="F43" t="n" s="7">
        <v>333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376</v>
      </c>
      <c r="B1" t="s" s="2">
        <v>2</v>
      </c>
      <c r="C1" t="s" s="2">
        <v>283</v>
      </c>
      <c r="D1" t="s" s="2">
        <v>23</v>
      </c>
      <c r="E1" t="s" s="2">
        <v>63</v>
      </c>
      <c r="F1" t="s" s="2">
        <v>284</v>
      </c>
      <c r="G1" t="s" s="2">
        <v>377</v>
      </c>
    </row>
    <row spans="1:7" r="2">
      <c r="A2" t="s" s="3">
        <v>24</v>
      </c>
    </row>
    <row spans="1:7" r="3">
      <c r="A3" t="s" s="4">
        <v>25</v>
      </c>
      <c r="B3" t="n" s="7">
        <v>23482</v>
      </c>
      <c r="D3" t="n" s="7">
        <v>15677</v>
      </c>
      <c r="E3" t="n" s="7">
        <v>16528</v>
      </c>
      <c r="G3" t="n" s="7">
        <v>9379</v>
      </c>
    </row>
    <row spans="1:7" r="4">
      <c r="A4" t="s" s="4">
        <v>26</v>
      </c>
      <c r="B4" t="n" s="5">
        <v>5073</v>
      </c>
      <c r="D4" t="n" s="5">
        <v>4137</v>
      </c>
    </row>
    <row spans="1:7" r="5">
      <c r="A5" t="s" s="4">
        <v>378</v>
      </c>
      <c r="B5" t="n" s="5">
        <v>1816</v>
      </c>
      <c r="D5" t="n" s="5">
        <v>1851</v>
      </c>
    </row>
    <row spans="1:7" r="6">
      <c r="A6" t="s" s="4">
        <v>28</v>
      </c>
      <c r="B6" t="n" s="5">
        <v>180</v>
      </c>
      <c r="D6" t="n" s="5">
        <v>194</v>
      </c>
    </row>
    <row spans="1:7" r="7">
      <c r="A7" t="s" s="4">
        <v>29</v>
      </c>
      <c r="B7" t="n" s="5">
        <v>189393</v>
      </c>
      <c r="C7" t="n" s="7">
        <v>200506</v>
      </c>
      <c r="D7" t="n" s="5">
        <v>222700</v>
      </c>
      <c r="E7" t="n" s="5">
        <v>253720</v>
      </c>
      <c r="F7" t="n" s="7">
        <v>257586</v>
      </c>
      <c r="G7" t="n" s="5">
        <v>274357</v>
      </c>
    </row>
    <row spans="1:7" r="8">
      <c r="A8" t="s" s="4">
        <v>30</v>
      </c>
      <c r="B8" t="n" s="5">
        <v>23072</v>
      </c>
      <c r="D8" t="n" s="5">
        <v>23189</v>
      </c>
    </row>
    <row spans="1:7" r="9">
      <c r="A9" t="s" s="4">
        <v>31</v>
      </c>
      <c r="B9" t="n" s="5">
        <v>171292</v>
      </c>
      <c r="D9" t="n" s="5">
        <v>171348</v>
      </c>
    </row>
    <row spans="1:7" r="10">
      <c r="A10" t="s" s="4">
        <v>32</v>
      </c>
      <c r="B10" t="n" s="5">
        <v>8187</v>
      </c>
      <c r="D10" t="n" s="5">
        <v>8991</v>
      </c>
    </row>
    <row spans="1:7" r="11">
      <c r="A11" t="s" s="4">
        <v>379</v>
      </c>
      <c r="B11" t="n" s="5">
        <v>0</v>
      </c>
      <c r="D11" t="n" s="5">
        <v>0</v>
      </c>
    </row>
    <row spans="1:7" r="12">
      <c r="A12" t="s" s="4">
        <v>33</v>
      </c>
      <c r="B12" t="n" s="5">
        <v>422495</v>
      </c>
      <c r="D12" t="n" s="5">
        <v>448087</v>
      </c>
    </row>
    <row spans="1:7" r="13">
      <c r="A13" t="s" s="3">
        <v>34</v>
      </c>
    </row>
    <row spans="1:7" r="14">
      <c r="A14" t="s" s="4">
        <v>35</v>
      </c>
      <c r="B14" t="n" s="5">
        <v>3392</v>
      </c>
      <c r="D14" t="n" s="5">
        <v>3225</v>
      </c>
    </row>
    <row spans="1:7" r="15">
      <c r="A15" t="s" s="4">
        <v>36</v>
      </c>
      <c r="B15" t="n" s="5">
        <v>1559</v>
      </c>
      <c r="D15" t="n" s="5">
        <v>1404</v>
      </c>
    </row>
    <row spans="1:7" r="16">
      <c r="A16" t="s" s="4">
        <v>380</v>
      </c>
      <c r="B16" t="n" s="5">
        <v>0</v>
      </c>
      <c r="D16" t="n" s="5">
        <v>0</v>
      </c>
    </row>
    <row spans="1:7" r="17">
      <c r="A17" t="s" s="4">
        <v>37</v>
      </c>
      <c r="B17" t="n" s="5">
        <v>352</v>
      </c>
      <c r="D17" t="n" s="5">
        <v>475</v>
      </c>
    </row>
    <row spans="1:7" r="18">
      <c r="A18" t="s" s="4">
        <v>38</v>
      </c>
      <c r="B18" t="n" s="5">
        <v>21458</v>
      </c>
      <c r="D18" t="n" s="5">
        <v>24499</v>
      </c>
    </row>
    <row spans="1:7" r="19">
      <c r="A19" t="s" s="4">
        <v>381</v>
      </c>
      <c r="B19" t="n" s="5">
        <v>11619</v>
      </c>
      <c r="D19" t="n" s="5">
        <v>11408</v>
      </c>
    </row>
    <row spans="1:7" r="20">
      <c r="A20" t="s" s="4">
        <v>40</v>
      </c>
      <c r="B20" t="n" s="5">
        <v>148272</v>
      </c>
      <c r="D20" t="n" s="5">
        <v>138702</v>
      </c>
    </row>
    <row spans="1:7" r="21">
      <c r="A21" t="s" s="4">
        <v>41</v>
      </c>
      <c r="B21" t="n" s="5">
        <v>289333</v>
      </c>
      <c r="D21" t="n" s="5">
        <v>289370</v>
      </c>
    </row>
    <row spans="1:7" r="22">
      <c r="A22" t="s" s="4">
        <v>42</v>
      </c>
      <c r="B22" t="n" s="5">
        <v>1899</v>
      </c>
      <c r="D22" t="n" s="5">
        <v>2310</v>
      </c>
    </row>
    <row spans="1:7" r="23">
      <c r="A23" t="s" s="4">
        <v>43</v>
      </c>
      <c r="B23" t="n" s="5">
        <v>477884</v>
      </c>
      <c r="D23" t="n" s="5">
        <v>471393</v>
      </c>
    </row>
    <row spans="1:7" r="24">
      <c r="A24" t="s" s="3">
        <v>382</v>
      </c>
    </row>
    <row spans="1:7" r="25">
      <c r="A25" t="s" s="4">
        <v>383</v>
      </c>
      <c r="B25" t="n" s="5">
        <v>0</v>
      </c>
      <c r="D25" t="n" s="5">
        <v>0</v>
      </c>
    </row>
    <row spans="1:7" r="26">
      <c r="A26" t="s" s="4">
        <v>47</v>
      </c>
      <c r="B26" t="n" s="5">
        <v>190211</v>
      </c>
      <c r="D26" t="n" s="5">
        <v>190191</v>
      </c>
    </row>
    <row spans="1:7" r="27">
      <c r="A27" t="s" s="4">
        <v>384</v>
      </c>
      <c r="B27" t="n" s="5">
        <v>-246476</v>
      </c>
      <c r="D27" t="n" s="5">
        <v>-215823</v>
      </c>
    </row>
    <row spans="1:7" r="28">
      <c r="A28" t="s" s="4">
        <v>49</v>
      </c>
      <c r="B28" t="n" s="5">
        <v>-5892</v>
      </c>
      <c r="D28" t="n" s="5">
        <v>-3636</v>
      </c>
      <c r="E28" t="n" s="5">
        <v>-1283</v>
      </c>
      <c r="G28" t="n" s="5">
        <v>-1347</v>
      </c>
    </row>
    <row spans="1:7" r="29">
      <c r="A29" t="s" s="4">
        <v>50</v>
      </c>
      <c r="B29" t="n" s="5">
        <v>-62157</v>
      </c>
      <c r="D29" t="n" s="5">
        <v>-29268</v>
      </c>
    </row>
    <row spans="1:7" r="30">
      <c r="A30" t="s" s="4">
        <v>51</v>
      </c>
      <c r="B30" t="n" s="5">
        <v>6768</v>
      </c>
      <c r="D30" t="n" s="5">
        <v>5962</v>
      </c>
    </row>
    <row spans="1:7" r="31">
      <c r="A31" t="s" s="4">
        <v>52</v>
      </c>
      <c r="B31" t="n" s="5">
        <v>-55389</v>
      </c>
      <c r="D31" t="n" s="5">
        <v>-23306</v>
      </c>
    </row>
    <row spans="1:7" r="32">
      <c r="A32" t="s" s="4">
        <v>53</v>
      </c>
      <c r="B32" t="n" s="5">
        <v>422495</v>
      </c>
      <c r="D32" t="n" s="5">
        <v>448087</v>
      </c>
    </row>
    <row spans="1:7" r="33">
      <c r="A33" t="s" s="4">
        <v>385</v>
      </c>
    </row>
    <row spans="1:7" r="34">
      <c r="A34" t="s" s="3">
        <v>24</v>
      </c>
    </row>
    <row spans="1:7" r="35">
      <c r="A35" t="s" s="4">
        <v>25</v>
      </c>
      <c r="B35" t="n" s="5">
        <v>105</v>
      </c>
      <c r="D35" t="n" s="5">
        <v>0</v>
      </c>
      <c r="E35" t="n" s="5">
        <v>42</v>
      </c>
      <c r="G35" t="n" s="5">
        <v>0</v>
      </c>
    </row>
    <row spans="1:7" r="36">
      <c r="A36" t="s" s="4">
        <v>26</v>
      </c>
      <c r="B36" t="n" s="5">
        <v>-111</v>
      </c>
      <c r="D36" t="n" s="5">
        <v>-360</v>
      </c>
    </row>
    <row spans="1:7" r="37">
      <c r="A37" t="s" s="4">
        <v>378</v>
      </c>
      <c r="B37" t="n" s="5">
        <v>789</v>
      </c>
      <c r="D37" t="n" s="5">
        <v>1221</v>
      </c>
    </row>
    <row spans="1:7" r="38">
      <c r="A38" t="s" s="4">
        <v>28</v>
      </c>
      <c r="B38" t="n" s="5">
        <v>0</v>
      </c>
      <c r="D38" t="n" s="5">
        <v>0</v>
      </c>
    </row>
    <row spans="1:7" r="39">
      <c r="A39" t="s" s="4">
        <v>29</v>
      </c>
      <c r="B39" t="n" s="5">
        <v>0</v>
      </c>
      <c r="D39" t="n" s="5">
        <v>0</v>
      </c>
    </row>
    <row spans="1:7" r="40">
      <c r="A40" t="s" s="4">
        <v>30</v>
      </c>
      <c r="B40" t="n" s="5">
        <v>22711</v>
      </c>
      <c r="D40" t="n" s="5">
        <v>22783</v>
      </c>
    </row>
    <row spans="1:7" r="41">
      <c r="A41" t="s" s="4">
        <v>31</v>
      </c>
      <c r="B41" t="n" s="5">
        <v>170780</v>
      </c>
      <c r="D41" t="n" s="5">
        <v>170779</v>
      </c>
    </row>
    <row spans="1:7" r="42">
      <c r="A42" t="s" s="4">
        <v>32</v>
      </c>
      <c r="B42" t="n" s="5">
        <v>6097</v>
      </c>
      <c r="D42" t="n" s="5">
        <v>6614</v>
      </c>
    </row>
    <row spans="1:7" r="43">
      <c r="A43" t="s" s="4">
        <v>379</v>
      </c>
      <c r="B43" t="n" s="5">
        <v>218684</v>
      </c>
      <c r="D43" t="n" s="5">
        <v>243404</v>
      </c>
    </row>
    <row spans="1:7" r="44">
      <c r="A44" t="s" s="4">
        <v>33</v>
      </c>
      <c r="B44" t="n" s="5">
        <v>419055</v>
      </c>
      <c r="D44" t="n" s="5">
        <v>444441</v>
      </c>
    </row>
    <row spans="1:7" r="45">
      <c r="A45" t="s" s="3">
        <v>34</v>
      </c>
    </row>
    <row spans="1:7" r="46">
      <c r="A46" t="s" s="4">
        <v>35</v>
      </c>
      <c r="B46" t="n" s="5">
        <v>3108</v>
      </c>
      <c r="D46" t="n" s="5">
        <v>3549</v>
      </c>
    </row>
    <row spans="1:7" r="47">
      <c r="A47" t="s" s="4">
        <v>36</v>
      </c>
      <c r="B47" t="n" s="5">
        <v>1405</v>
      </c>
      <c r="D47" t="n" s="5">
        <v>1252</v>
      </c>
    </row>
    <row spans="1:7" r="48">
      <c r="A48" t="s" s="4">
        <v>380</v>
      </c>
      <c r="B48" t="n" s="5">
        <v>0</v>
      </c>
      <c r="D48" t="n" s="5">
        <v>0</v>
      </c>
    </row>
    <row spans="1:7" r="49">
      <c r="A49" t="s" s="4">
        <v>37</v>
      </c>
      <c r="B49" t="n" s="5">
        <v>26</v>
      </c>
      <c r="D49" t="n" s="5">
        <v>138</v>
      </c>
    </row>
    <row spans="1:7" r="50">
      <c r="A50" t="s" s="4">
        <v>38</v>
      </c>
      <c r="B50" t="n" s="5">
        <v>19650</v>
      </c>
      <c r="D50" t="n" s="5">
        <v>23336</v>
      </c>
    </row>
    <row spans="1:7" r="51">
      <c r="A51" t="s" s="4">
        <v>381</v>
      </c>
      <c r="B51" t="n" s="5">
        <v>11627</v>
      </c>
      <c r="D51" t="n" s="5">
        <v>11416</v>
      </c>
    </row>
    <row spans="1:7" r="52">
      <c r="A52" t="s" s="4">
        <v>40</v>
      </c>
      <c r="B52" t="n" s="5">
        <v>148272</v>
      </c>
      <c r="D52" t="n" s="5">
        <v>138702</v>
      </c>
    </row>
    <row spans="1:7" r="53">
      <c r="A53" t="s" s="4">
        <v>41</v>
      </c>
      <c r="B53" t="n" s="5">
        <v>289333</v>
      </c>
      <c r="D53" t="n" s="5">
        <v>289370</v>
      </c>
    </row>
    <row spans="1:7" r="54">
      <c r="A54" t="s" s="4">
        <v>42</v>
      </c>
      <c r="B54" t="n" s="5">
        <v>1899</v>
      </c>
      <c r="D54" t="n" s="5">
        <v>2310</v>
      </c>
    </row>
    <row spans="1:7" r="55">
      <c r="A55" t="s" s="4">
        <v>43</v>
      </c>
      <c r="B55" t="n" s="5">
        <v>475320</v>
      </c>
      <c r="D55" t="n" s="5">
        <v>470073</v>
      </c>
    </row>
    <row spans="1:7" r="56">
      <c r="A56" t="s" s="3">
        <v>382</v>
      </c>
    </row>
    <row spans="1:7" r="57">
      <c r="A57" t="s" s="4">
        <v>383</v>
      </c>
      <c r="B57" t="n" s="5">
        <v>0</v>
      </c>
      <c r="D57" t="n" s="5">
        <v>0</v>
      </c>
    </row>
    <row spans="1:7" r="58">
      <c r="A58" t="s" s="4">
        <v>47</v>
      </c>
      <c r="B58" t="n" s="5">
        <v>190211</v>
      </c>
      <c r="D58" t="n" s="5">
        <v>190191</v>
      </c>
    </row>
    <row spans="1:7" r="59">
      <c r="A59" t="s" s="4">
        <v>384</v>
      </c>
      <c r="B59" t="n" s="5">
        <v>-246476</v>
      </c>
      <c r="D59" t="n" s="5">
        <v>-215823</v>
      </c>
    </row>
    <row spans="1:7" r="60">
      <c r="A60" t="s" s="4">
        <v>49</v>
      </c>
      <c r="B60" t="n" s="5">
        <v>0</v>
      </c>
      <c r="D60" t="n" s="5">
        <v>0</v>
      </c>
    </row>
    <row spans="1:7" r="61">
      <c r="A61" t="s" s="4">
        <v>50</v>
      </c>
      <c r="B61" t="n" s="5">
        <v>-56265</v>
      </c>
      <c r="D61" t="n" s="5">
        <v>-25632</v>
      </c>
    </row>
    <row spans="1:7" r="62">
      <c r="A62" t="s" s="4">
        <v>51</v>
      </c>
      <c r="B62" t="n" s="5">
        <v>0</v>
      </c>
      <c r="D62" t="n" s="5">
        <v>0</v>
      </c>
    </row>
    <row spans="1:7" r="63">
      <c r="A63" t="s" s="4">
        <v>52</v>
      </c>
      <c r="B63" t="n" s="5">
        <v>-56265</v>
      </c>
      <c r="D63" t="n" s="5">
        <v>-25632</v>
      </c>
    </row>
    <row spans="1:7" r="64">
      <c r="A64" t="s" s="4">
        <v>53</v>
      </c>
      <c r="B64" t="n" s="5">
        <v>419055</v>
      </c>
      <c r="D64" t="n" s="5">
        <v>444441</v>
      </c>
    </row>
    <row spans="1:7" r="65">
      <c r="A65" t="s" s="4">
        <v>386</v>
      </c>
    </row>
    <row spans="1:7" r="66">
      <c r="A66" t="s" s="3">
        <v>24</v>
      </c>
    </row>
    <row spans="1:7" r="67">
      <c r="A67" t="s" s="4">
        <v>25</v>
      </c>
      <c r="B67" t="n" s="5">
        <v>672</v>
      </c>
      <c r="D67" t="n" s="5">
        <v>0</v>
      </c>
      <c r="E67" t="n" s="5">
        <v>104</v>
      </c>
      <c r="G67" t="n" s="5">
        <v>0</v>
      </c>
    </row>
    <row spans="1:7" r="68">
      <c r="A68" t="s" s="4">
        <v>26</v>
      </c>
      <c r="B68" t="n" s="5">
        <v>5184</v>
      </c>
      <c r="D68" t="n" s="5">
        <v>4497</v>
      </c>
    </row>
    <row spans="1:7" r="69">
      <c r="A69" t="s" s="4">
        <v>378</v>
      </c>
      <c r="B69" t="n" s="5">
        <v>30</v>
      </c>
      <c r="D69" t="n" s="5">
        <v>22</v>
      </c>
    </row>
    <row spans="1:7" r="70">
      <c r="A70" t="s" s="4">
        <v>28</v>
      </c>
      <c r="B70" t="n" s="5">
        <v>0</v>
      </c>
      <c r="D70" t="n" s="5">
        <v>0</v>
      </c>
    </row>
    <row spans="1:7" r="71">
      <c r="A71" t="s" s="4">
        <v>29</v>
      </c>
      <c r="B71" t="n" s="5">
        <v>176821</v>
      </c>
      <c r="D71" t="n" s="5">
        <v>206542</v>
      </c>
    </row>
    <row spans="1:7" r="72">
      <c r="A72" t="s" s="4">
        <v>30</v>
      </c>
      <c r="B72" t="n" s="5">
        <v>238</v>
      </c>
      <c r="D72" t="n" s="5">
        <v>254</v>
      </c>
    </row>
    <row spans="1:7" r="73">
      <c r="A73" t="s" s="4">
        <v>31</v>
      </c>
      <c r="B73" t="n" s="5">
        <v>0</v>
      </c>
      <c r="D73" t="n" s="5">
        <v>0</v>
      </c>
    </row>
    <row spans="1:7" r="74">
      <c r="A74" t="s" s="4">
        <v>32</v>
      </c>
      <c r="B74" t="n" s="5">
        <v>1312</v>
      </c>
      <c r="D74" t="n" s="5">
        <v>1571</v>
      </c>
    </row>
    <row spans="1:7" r="75">
      <c r="A75" t="s" s="4">
        <v>379</v>
      </c>
      <c r="B75" t="n" s="5">
        <v>0</v>
      </c>
      <c r="D75" t="n" s="5">
        <v>0</v>
      </c>
    </row>
    <row spans="1:7" r="76">
      <c r="A76" t="s" s="4">
        <v>33</v>
      </c>
      <c r="B76" t="n" s="5">
        <v>184257</v>
      </c>
      <c r="D76" t="n" s="5">
        <v>212886</v>
      </c>
    </row>
    <row spans="1:7" r="77">
      <c r="A77" t="s" s="3">
        <v>34</v>
      </c>
    </row>
    <row spans="1:7" r="78">
      <c r="A78" t="s" s="4">
        <v>35</v>
      </c>
      <c r="B78" t="n" s="5">
        <v>270</v>
      </c>
      <c r="D78" t="n" s="5">
        <v>-227</v>
      </c>
    </row>
    <row spans="1:7" r="79">
      <c r="A79" t="s" s="4">
        <v>36</v>
      </c>
      <c r="B79" t="n" s="5">
        <v>55</v>
      </c>
      <c r="D79" t="n" s="5">
        <v>58</v>
      </c>
    </row>
    <row spans="1:7" r="80">
      <c r="A80" t="s" s="4">
        <v>380</v>
      </c>
      <c r="B80" t="n" s="5">
        <v>334429</v>
      </c>
      <c r="D80" t="n" s="5">
        <v>342772</v>
      </c>
    </row>
    <row spans="1:7" r="81">
      <c r="A81" t="s" s="4">
        <v>37</v>
      </c>
      <c r="B81" t="n" s="5">
        <v>0</v>
      </c>
      <c r="D81" t="n" s="5">
        <v>0</v>
      </c>
    </row>
    <row spans="1:7" r="82">
      <c r="A82" t="s" s="4">
        <v>38</v>
      </c>
      <c r="B82" t="n" s="5">
        <v>855</v>
      </c>
      <c r="D82" t="n" s="5">
        <v>385</v>
      </c>
    </row>
    <row spans="1:7" r="83">
      <c r="A83" t="s" s="4">
        <v>381</v>
      </c>
      <c r="B83" t="n" s="5">
        <v>0</v>
      </c>
      <c r="D83" t="n" s="5">
        <v>0</v>
      </c>
    </row>
    <row spans="1:7" r="84">
      <c r="A84" t="s" s="4">
        <v>40</v>
      </c>
      <c r="B84" t="n" s="5">
        <v>0</v>
      </c>
      <c r="D84" t="n" s="5">
        <v>0</v>
      </c>
    </row>
    <row spans="1:7" r="85">
      <c r="A85" t="s" s="4">
        <v>41</v>
      </c>
      <c r="B85" t="n" s="5">
        <v>0</v>
      </c>
      <c r="D85" t="n" s="5">
        <v>0</v>
      </c>
    </row>
    <row spans="1:7" r="86">
      <c r="A86" t="s" s="4">
        <v>42</v>
      </c>
      <c r="B86" t="n" s="5">
        <v>0</v>
      </c>
      <c r="D86" t="n" s="5">
        <v>0</v>
      </c>
    </row>
    <row spans="1:7" r="87">
      <c r="A87" t="s" s="4">
        <v>43</v>
      </c>
      <c r="B87" t="n" s="5">
        <v>335609</v>
      </c>
      <c r="D87" t="n" s="5">
        <v>342988</v>
      </c>
    </row>
    <row spans="1:7" r="88">
      <c r="A88" t="s" s="3">
        <v>382</v>
      </c>
    </row>
    <row spans="1:7" r="89">
      <c r="A89" t="s" s="4">
        <v>383</v>
      </c>
      <c r="B89" t="n" s="5">
        <v>0</v>
      </c>
      <c r="D89" t="n" s="5">
        <v>0</v>
      </c>
    </row>
    <row spans="1:7" r="90">
      <c r="A90" t="s" s="4">
        <v>47</v>
      </c>
      <c r="B90" t="n" s="5">
        <v>5551</v>
      </c>
      <c r="D90" t="n" s="5">
        <v>2922</v>
      </c>
    </row>
    <row spans="1:7" r="91">
      <c r="A91" t="s" s="4">
        <v>384</v>
      </c>
      <c r="B91" t="n" s="5">
        <v>-156903</v>
      </c>
      <c r="D91" t="n" s="5">
        <v>-133024</v>
      </c>
    </row>
    <row spans="1:7" r="92">
      <c r="A92" t="s" s="4">
        <v>49</v>
      </c>
      <c r="B92" t="n" s="5">
        <v>0</v>
      </c>
      <c r="D92" t="n" s="5">
        <v>0</v>
      </c>
    </row>
    <row spans="1:7" r="93">
      <c r="A93" t="s" s="4">
        <v>50</v>
      </c>
      <c r="B93" t="n" s="5">
        <v>-151352</v>
      </c>
      <c r="D93" t="n" s="5">
        <v>-130102</v>
      </c>
    </row>
    <row spans="1:7" r="94">
      <c r="A94" t="s" s="4">
        <v>51</v>
      </c>
      <c r="B94" t="n" s="5">
        <v>0</v>
      </c>
      <c r="D94" t="n" s="5">
        <v>0</v>
      </c>
    </row>
    <row spans="1:7" r="95">
      <c r="A95" t="s" s="4">
        <v>52</v>
      </c>
      <c r="B95" t="n" s="5">
        <v>-151352</v>
      </c>
      <c r="D95" t="n" s="5">
        <v>-130102</v>
      </c>
    </row>
    <row spans="1:7" r="96">
      <c r="A96" t="s" s="4">
        <v>53</v>
      </c>
      <c r="B96" t="n" s="5">
        <v>184257</v>
      </c>
      <c r="D96" t="n" s="5">
        <v>212886</v>
      </c>
    </row>
    <row spans="1:7" r="97">
      <c r="A97" t="s" s="4">
        <v>387</v>
      </c>
    </row>
    <row spans="1:7" r="98">
      <c r="A98" t="s" s="3">
        <v>24</v>
      </c>
    </row>
    <row spans="1:7" r="99">
      <c r="A99" t="s" s="4">
        <v>25</v>
      </c>
      <c r="B99" t="n" s="5">
        <v>22705</v>
      </c>
      <c r="D99" t="n" s="5">
        <v>15677</v>
      </c>
      <c r="E99" t="n" s="5">
        <v>16382</v>
      </c>
      <c r="G99" t="n" s="5">
        <v>9379</v>
      </c>
    </row>
    <row spans="1:7" r="100">
      <c r="A100" t="s" s="4">
        <v>26</v>
      </c>
      <c r="B100" t="n" s="5">
        <v>0</v>
      </c>
      <c r="D100" t="n" s="5">
        <v>0</v>
      </c>
    </row>
    <row spans="1:7" r="101">
      <c r="A101" t="s" s="4">
        <v>378</v>
      </c>
      <c r="B101" t="n" s="5">
        <v>997</v>
      </c>
      <c r="D101" t="n" s="5">
        <v>608</v>
      </c>
    </row>
    <row spans="1:7" r="102">
      <c r="A102" t="s" s="4">
        <v>28</v>
      </c>
      <c r="B102" t="n" s="5">
        <v>180</v>
      </c>
      <c r="D102" t="n" s="5">
        <v>194</v>
      </c>
    </row>
    <row spans="1:7" r="103">
      <c r="A103" t="s" s="4">
        <v>29</v>
      </c>
      <c r="B103" t="n" s="5">
        <v>12572</v>
      </c>
      <c r="D103" t="n" s="5">
        <v>16158</v>
      </c>
    </row>
    <row spans="1:7" r="104">
      <c r="A104" t="s" s="4">
        <v>30</v>
      </c>
      <c r="B104" t="n" s="5">
        <v>123</v>
      </c>
      <c r="D104" t="n" s="5">
        <v>152</v>
      </c>
    </row>
    <row spans="1:7" r="105">
      <c r="A105" t="s" s="4">
        <v>31</v>
      </c>
      <c r="B105" t="n" s="5">
        <v>512</v>
      </c>
      <c r="D105" t="n" s="5">
        <v>569</v>
      </c>
    </row>
    <row spans="1:7" r="106">
      <c r="A106" t="s" s="4">
        <v>32</v>
      </c>
      <c r="B106" t="n" s="5">
        <v>778</v>
      </c>
      <c r="D106" t="n" s="5">
        <v>806</v>
      </c>
    </row>
    <row spans="1:7" r="107">
      <c r="A107" t="s" s="4">
        <v>379</v>
      </c>
      <c r="B107" t="n" s="5">
        <v>0</v>
      </c>
      <c r="D107" t="n" s="5">
        <v>0</v>
      </c>
    </row>
    <row spans="1:7" r="108">
      <c r="A108" t="s" s="4">
        <v>33</v>
      </c>
      <c r="B108" t="n" s="5">
        <v>37867</v>
      </c>
      <c r="D108" t="n" s="5">
        <v>34164</v>
      </c>
    </row>
    <row spans="1:7" r="109">
      <c r="A109" t="s" s="3">
        <v>34</v>
      </c>
    </row>
    <row spans="1:7" r="110">
      <c r="A110" t="s" s="4">
        <v>35</v>
      </c>
      <c r="B110" t="n" s="5">
        <v>14</v>
      </c>
      <c r="D110" t="n" s="5">
        <v>-97</v>
      </c>
    </row>
    <row spans="1:7" r="111">
      <c r="A111" t="s" s="4">
        <v>36</v>
      </c>
      <c r="B111" t="n" s="5">
        <v>99</v>
      </c>
      <c r="D111" t="n" s="5">
        <v>94</v>
      </c>
    </row>
    <row spans="1:7" r="112">
      <c r="A112" t="s" s="4">
        <v>380</v>
      </c>
      <c r="B112" t="n" s="5">
        <v>3662</v>
      </c>
      <c r="D112" t="n" s="5">
        <v>2842</v>
      </c>
    </row>
    <row spans="1:7" r="113">
      <c r="A113" t="s" s="4">
        <v>37</v>
      </c>
      <c r="B113" t="n" s="5">
        <v>326</v>
      </c>
      <c r="D113" t="n" s="5">
        <v>337</v>
      </c>
    </row>
    <row spans="1:7" r="114">
      <c r="A114" t="s" s="4">
        <v>38</v>
      </c>
      <c r="B114" t="n" s="5">
        <v>953</v>
      </c>
      <c r="D114" t="n" s="5">
        <v>778</v>
      </c>
    </row>
    <row spans="1:7" r="115">
      <c r="A115" t="s" s="4">
        <v>381</v>
      </c>
      <c r="B115" t="n" s="5">
        <v>-8</v>
      </c>
      <c r="D115" t="n" s="5">
        <v>-8</v>
      </c>
    </row>
    <row spans="1:7" r="116">
      <c r="A116" t="s" s="4">
        <v>40</v>
      </c>
      <c r="B116" t="n" s="5">
        <v>0</v>
      </c>
      <c r="D116" t="n" s="5">
        <v>0</v>
      </c>
    </row>
    <row spans="1:7" r="117">
      <c r="A117" t="s" s="4">
        <v>41</v>
      </c>
      <c r="B117" t="n" s="5">
        <v>0</v>
      </c>
      <c r="D117" t="n" s="5">
        <v>0</v>
      </c>
    </row>
    <row spans="1:7" r="118">
      <c r="A118" t="s" s="4">
        <v>42</v>
      </c>
      <c r="B118" t="n" s="5">
        <v>0</v>
      </c>
      <c r="D118" t="n" s="5">
        <v>0</v>
      </c>
    </row>
    <row spans="1:7" r="119">
      <c r="A119" t="s" s="4">
        <v>43</v>
      </c>
      <c r="B119" t="n" s="5">
        <v>5046</v>
      </c>
      <c r="D119" t="n" s="5">
        <v>3946</v>
      </c>
    </row>
    <row spans="1:7" r="120">
      <c r="A120" t="s" s="3">
        <v>382</v>
      </c>
    </row>
    <row spans="1:7" r="121">
      <c r="A121" t="s" s="4">
        <v>383</v>
      </c>
      <c r="B121" t="n" s="5">
        <v>0</v>
      </c>
      <c r="D121" t="n" s="5">
        <v>0</v>
      </c>
    </row>
    <row spans="1:7" r="122">
      <c r="A122" t="s" s="4">
        <v>47</v>
      </c>
      <c r="B122" t="n" s="5">
        <v>1</v>
      </c>
      <c r="D122" t="n" s="5">
        <v>1</v>
      </c>
    </row>
    <row spans="1:7" r="123">
      <c r="A123" t="s" s="4">
        <v>384</v>
      </c>
      <c r="B123" t="n" s="5">
        <v>31944</v>
      </c>
      <c r="D123" t="n" s="5">
        <v>27891</v>
      </c>
    </row>
    <row spans="1:7" r="124">
      <c r="A124" t="s" s="4">
        <v>49</v>
      </c>
      <c r="B124" t="n" s="5">
        <v>-5892</v>
      </c>
      <c r="D124" t="n" s="5">
        <v>-3636</v>
      </c>
    </row>
    <row spans="1:7" r="125">
      <c r="A125" t="s" s="4">
        <v>50</v>
      </c>
      <c r="B125" t="n" s="5">
        <v>26053</v>
      </c>
      <c r="D125" t="n" s="5">
        <v>24256</v>
      </c>
    </row>
    <row spans="1:7" r="126">
      <c r="A126" t="s" s="4">
        <v>51</v>
      </c>
      <c r="B126" t="n" s="5">
        <v>6768</v>
      </c>
      <c r="D126" t="n" s="5">
        <v>5962</v>
      </c>
    </row>
    <row spans="1:7" r="127">
      <c r="A127" t="s" s="4">
        <v>52</v>
      </c>
      <c r="B127" t="n" s="5">
        <v>32821</v>
      </c>
      <c r="D127" t="n" s="5">
        <v>30218</v>
      </c>
    </row>
    <row spans="1:7" r="128">
      <c r="A128" t="s" s="4">
        <v>53</v>
      </c>
      <c r="B128" t="n" s="5">
        <v>37867</v>
      </c>
      <c r="D128" t="n" s="5">
        <v>34164</v>
      </c>
    </row>
    <row spans="1:7" r="129">
      <c r="A129" t="s" s="4">
        <v>388</v>
      </c>
    </row>
    <row spans="1:7" r="130">
      <c r="A130" t="s" s="3">
        <v>24</v>
      </c>
    </row>
    <row spans="1:7" r="131">
      <c r="A131" t="s" s="4">
        <v>25</v>
      </c>
      <c r="B131" t="n" s="5">
        <v>0</v>
      </c>
      <c r="D131" t="n" s="5">
        <v>0</v>
      </c>
      <c r="E131" t="n" s="7">
        <v>0</v>
      </c>
      <c r="G131" t="n" s="7">
        <v>0</v>
      </c>
    </row>
    <row spans="1:7" r="132">
      <c r="A132" t="s" s="4">
        <v>26</v>
      </c>
      <c r="B132" t="n" s="5">
        <v>0</v>
      </c>
      <c r="D132" t="n" s="5">
        <v>0</v>
      </c>
    </row>
    <row spans="1:7" r="133">
      <c r="A133" t="s" s="4">
        <v>378</v>
      </c>
      <c r="B133" t="n" s="5">
        <v>0</v>
      </c>
      <c r="D133" t="n" s="5">
        <v>0</v>
      </c>
    </row>
    <row spans="1:7" r="134">
      <c r="A134" t="s" s="4">
        <v>28</v>
      </c>
      <c r="B134" t="n" s="5">
        <v>0</v>
      </c>
      <c r="D134" t="n" s="5">
        <v>0</v>
      </c>
    </row>
    <row spans="1:7" r="135">
      <c r="A135" t="s" s="4">
        <v>29</v>
      </c>
      <c r="B135" t="n" s="5">
        <v>0</v>
      </c>
      <c r="D135" t="n" s="5">
        <v>0</v>
      </c>
    </row>
    <row spans="1:7" r="136">
      <c r="A136" t="s" s="4">
        <v>30</v>
      </c>
      <c r="B136" t="n" s="5">
        <v>0</v>
      </c>
      <c r="D136" t="n" s="5">
        <v>0</v>
      </c>
    </row>
    <row spans="1:7" r="137">
      <c r="A137" t="s" s="4">
        <v>31</v>
      </c>
      <c r="B137" t="n" s="5">
        <v>0</v>
      </c>
      <c r="D137" t="n" s="5">
        <v>0</v>
      </c>
    </row>
    <row spans="1:7" r="138">
      <c r="A138" t="s" s="4">
        <v>32</v>
      </c>
      <c r="B138" t="n" s="5">
        <v>0</v>
      </c>
      <c r="D138" t="n" s="5">
        <v>0</v>
      </c>
    </row>
    <row spans="1:7" r="139">
      <c r="A139" t="s" s="4">
        <v>379</v>
      </c>
      <c r="B139" t="n" s="5">
        <v>-218684</v>
      </c>
      <c r="D139" t="n" s="5">
        <v>-243404</v>
      </c>
    </row>
    <row spans="1:7" r="140">
      <c r="A140" t="s" s="4">
        <v>33</v>
      </c>
      <c r="B140" t="n" s="5">
        <v>-218684</v>
      </c>
      <c r="D140" t="n" s="5">
        <v>-243404</v>
      </c>
    </row>
    <row spans="1:7" r="141">
      <c r="A141" t="s" s="3">
        <v>34</v>
      </c>
    </row>
    <row spans="1:7" r="142">
      <c r="A142" t="s" s="4">
        <v>35</v>
      </c>
      <c r="B142" t="n" s="5">
        <v>0</v>
      </c>
      <c r="D142" t="n" s="5">
        <v>0</v>
      </c>
    </row>
    <row spans="1:7" r="143">
      <c r="A143" t="s" s="4">
        <v>36</v>
      </c>
      <c r="B143" t="n" s="5">
        <v>0</v>
      </c>
      <c r="D143" t="n" s="5">
        <v>0</v>
      </c>
    </row>
    <row spans="1:7" r="144">
      <c r="A144" t="s" s="4">
        <v>380</v>
      </c>
      <c r="B144" t="n" s="5">
        <v>-338091</v>
      </c>
      <c r="D144" t="n" s="5">
        <v>-345614</v>
      </c>
    </row>
    <row spans="1:7" r="145">
      <c r="A145" t="s" s="4">
        <v>37</v>
      </c>
      <c r="B145" t="n" s="5">
        <v>0</v>
      </c>
      <c r="D145" t="n" s="5">
        <v>0</v>
      </c>
    </row>
    <row spans="1:7" r="146">
      <c r="A146" t="s" s="4">
        <v>38</v>
      </c>
      <c r="B146" t="n" s="5">
        <v>0</v>
      </c>
      <c r="D146" t="n" s="5">
        <v>0</v>
      </c>
    </row>
    <row spans="1:7" r="147">
      <c r="A147" t="s" s="4">
        <v>381</v>
      </c>
      <c r="B147" t="n" s="5">
        <v>0</v>
      </c>
      <c r="D147" t="n" s="5">
        <v>0</v>
      </c>
    </row>
    <row spans="1:7" r="148">
      <c r="A148" t="s" s="4">
        <v>40</v>
      </c>
      <c r="B148" t="n" s="5">
        <v>0</v>
      </c>
      <c r="D148" t="n" s="5">
        <v>0</v>
      </c>
    </row>
    <row spans="1:7" r="149">
      <c r="A149" t="s" s="4">
        <v>41</v>
      </c>
      <c r="B149" t="n" s="5">
        <v>0</v>
      </c>
      <c r="D149" t="n" s="5">
        <v>0</v>
      </c>
    </row>
    <row spans="1:7" r="150">
      <c r="A150" t="s" s="4">
        <v>42</v>
      </c>
      <c r="B150" t="n" s="5">
        <v>0</v>
      </c>
      <c r="D150" t="n" s="5">
        <v>0</v>
      </c>
    </row>
    <row spans="1:7" r="151">
      <c r="A151" t="s" s="4">
        <v>43</v>
      </c>
      <c r="B151" t="n" s="5">
        <v>-338091</v>
      </c>
      <c r="D151" t="n" s="5">
        <v>-345614</v>
      </c>
    </row>
    <row spans="1:7" r="152">
      <c r="A152" t="s" s="3">
        <v>382</v>
      </c>
    </row>
    <row spans="1:7" r="153">
      <c r="A153" t="s" s="4">
        <v>383</v>
      </c>
      <c r="B153" t="n" s="5">
        <v>0</v>
      </c>
      <c r="D153" t="n" s="5">
        <v>0</v>
      </c>
    </row>
    <row spans="1:7" r="154">
      <c r="A154" t="s" s="4">
        <v>47</v>
      </c>
      <c r="B154" t="n" s="5">
        <v>-5552</v>
      </c>
      <c r="D154" t="n" s="5">
        <v>-2923</v>
      </c>
    </row>
    <row spans="1:7" r="155">
      <c r="A155" t="s" s="4">
        <v>384</v>
      </c>
      <c r="B155" t="n" s="5">
        <v>124959</v>
      </c>
      <c r="D155" t="n" s="5">
        <v>105133</v>
      </c>
    </row>
    <row spans="1:7" r="156">
      <c r="A156" t="s" s="4">
        <v>49</v>
      </c>
      <c r="B156" t="n" s="5">
        <v>0</v>
      </c>
      <c r="D156" t="n" s="5">
        <v>0</v>
      </c>
    </row>
    <row spans="1:7" r="157">
      <c r="A157" t="s" s="4">
        <v>50</v>
      </c>
      <c r="B157" t="n" s="5">
        <v>119407</v>
      </c>
      <c r="D157" t="n" s="5">
        <v>102210</v>
      </c>
    </row>
    <row spans="1:7" r="158">
      <c r="A158" t="s" s="4">
        <v>51</v>
      </c>
      <c r="B158" t="n" s="5">
        <v>0</v>
      </c>
      <c r="D158" t="n" s="5">
        <v>0</v>
      </c>
    </row>
    <row spans="1:7" r="159">
      <c r="A159" t="s" s="4">
        <v>52</v>
      </c>
      <c r="B159" t="n" s="5">
        <v>119407</v>
      </c>
      <c r="D159" t="n" s="5">
        <v>102210</v>
      </c>
    </row>
    <row spans="1:7" r="160">
      <c r="A160" t="s" s="4">
        <v>53</v>
      </c>
      <c r="B160" t="n" s="7">
        <v>-218684</v>
      </c>
      <c r="D160" t="n" s="7">
        <v>-2434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9</v>
      </c>
      <c r="B1" t="s" s="2">
        <v>62</v>
      </c>
      <c r="D1" t="s" s="2">
        <v>1</v>
      </c>
    </row>
    <row spans="1:5" r="2">
      <c r="B2" t="s" s="2">
        <v>2</v>
      </c>
      <c r="C2" t="s" s="2">
        <v>63</v>
      </c>
      <c r="D2" t="s" s="2">
        <v>2</v>
      </c>
      <c r="E2" t="s" s="2">
        <v>63</v>
      </c>
    </row>
    <row spans="1:5" r="3">
      <c r="A3" t="s" s="3">
        <v>64</v>
      </c>
    </row>
    <row spans="1:5" r="4">
      <c r="A4" t="s" s="4">
        <v>65</v>
      </c>
      <c r="B4" t="n" s="7">
        <v>48820</v>
      </c>
      <c r="C4" t="n" s="7">
        <v>66838</v>
      </c>
      <c r="D4" t="n" s="7">
        <v>101223</v>
      </c>
      <c r="E4" t="n" s="7">
        <v>138328</v>
      </c>
    </row>
    <row spans="1:5" r="5">
      <c r="A5" t="s" s="4">
        <v>66</v>
      </c>
      <c r="B5" t="n" s="5">
        <v>19</v>
      </c>
      <c r="C5" t="n" s="5">
        <v>9</v>
      </c>
      <c r="D5" t="n" s="5">
        <v>25</v>
      </c>
      <c r="E5" t="n" s="5">
        <v>28</v>
      </c>
    </row>
    <row spans="1:5" r="6">
      <c r="A6" t="s" s="4">
        <v>67</v>
      </c>
      <c r="B6" t="n" s="5">
        <v>48839</v>
      </c>
      <c r="C6" t="n" s="5">
        <v>66847</v>
      </c>
      <c r="D6" t="n" s="5">
        <v>101248</v>
      </c>
      <c r="E6" t="n" s="5">
        <v>138356</v>
      </c>
    </row>
    <row spans="1:5" r="7">
      <c r="A7" t="s" s="3">
        <v>68</v>
      </c>
    </row>
    <row spans="1:5" r="8">
      <c r="A8" t="s" s="4">
        <v>69</v>
      </c>
      <c r="B8" t="n" s="5">
        <v>30011</v>
      </c>
      <c r="C8" t="n" s="5">
        <v>38399</v>
      </c>
      <c r="D8" t="n" s="5">
        <v>64490</v>
      </c>
      <c r="E8" t="n" s="5">
        <v>77477</v>
      </c>
    </row>
    <row spans="1:5" r="9">
      <c r="A9" t="s" s="4">
        <v>70</v>
      </c>
      <c r="B9" t="n" s="5">
        <v>7078</v>
      </c>
      <c r="C9" t="n" s="5">
        <v>9958</v>
      </c>
      <c r="D9" t="n" s="5">
        <v>14339</v>
      </c>
      <c r="E9" t="n" s="5">
        <v>19141</v>
      </c>
    </row>
    <row spans="1:5" r="10">
      <c r="A10" t="s" s="4">
        <v>71</v>
      </c>
      <c r="B10" t="n" s="5">
        <v>9064</v>
      </c>
      <c r="C10" t="n" s="5">
        <v>7530</v>
      </c>
      <c r="D10" t="n" s="5">
        <v>17726</v>
      </c>
      <c r="E10" t="n" s="5">
        <v>15087</v>
      </c>
    </row>
    <row spans="1:5" r="11">
      <c r="A11" t="s" s="4">
        <v>72</v>
      </c>
      <c r="B11" t="n" s="5">
        <v>2988</v>
      </c>
      <c r="C11" t="n" s="5">
        <v>3538</v>
      </c>
      <c r="D11" t="n" s="5">
        <v>6295</v>
      </c>
      <c r="E11" t="n" s="5">
        <v>7581</v>
      </c>
    </row>
    <row spans="1:5" r="12">
      <c r="A12" t="s" s="4">
        <v>73</v>
      </c>
      <c r="B12" t="n" s="5">
        <v>1630</v>
      </c>
      <c r="C12" t="n" s="5">
        <v>1706</v>
      </c>
      <c r="D12" t="n" s="5">
        <v>3386</v>
      </c>
      <c r="E12" t="n" s="5">
        <v>3348</v>
      </c>
    </row>
    <row spans="1:5" r="13">
      <c r="A13" t="s" s="4">
        <v>74</v>
      </c>
      <c r="B13" t="n" s="5">
        <v>50771</v>
      </c>
      <c r="C13" t="n" s="5">
        <v>61131</v>
      </c>
      <c r="D13" t="n" s="5">
        <v>106236</v>
      </c>
      <c r="E13" t="n" s="5">
        <v>122634</v>
      </c>
    </row>
    <row spans="1:5" r="14">
      <c r="A14" t="s" s="4">
        <v>75</v>
      </c>
      <c r="B14" t="n" s="5">
        <v>-1932</v>
      </c>
      <c r="C14" t="n" s="5">
        <v>5716</v>
      </c>
      <c r="D14" t="n" s="5">
        <v>-4988</v>
      </c>
      <c r="E14" t="n" s="5">
        <v>15722</v>
      </c>
    </row>
    <row spans="1:5" r="15">
      <c r="A15" t="s" s="3">
        <v>76</v>
      </c>
    </row>
    <row spans="1:5" r="16">
      <c r="A16" t="s" s="4">
        <v>77</v>
      </c>
      <c r="B16" t="n" s="5">
        <v>11207</v>
      </c>
      <c r="C16" t="n" s="5">
        <v>11075</v>
      </c>
      <c r="D16" t="n" s="5">
        <v>22295</v>
      </c>
      <c r="E16" t="n" s="5">
        <v>22084</v>
      </c>
    </row>
    <row spans="1:5" r="17">
      <c r="A17" t="s" s="4">
        <v>390</v>
      </c>
      <c r="B17" t="n" s="5">
        <v>77</v>
      </c>
      <c r="C17" t="n" s="5">
        <v>87</v>
      </c>
      <c r="D17" t="n" s="5">
        <v>161</v>
      </c>
      <c r="E17" t="n" s="5">
        <v>193</v>
      </c>
    </row>
    <row spans="1:5" r="18">
      <c r="A18" t="s" s="4">
        <v>79</v>
      </c>
      <c r="B18" t="n" s="5">
        <v>11284</v>
      </c>
      <c r="C18" t="n" s="5">
        <v>11162</v>
      </c>
      <c r="D18" t="n" s="5">
        <v>22456</v>
      </c>
      <c r="E18" t="n" s="5">
        <v>22277</v>
      </c>
    </row>
    <row spans="1:5" r="19">
      <c r="A19" t="s" s="4">
        <v>80</v>
      </c>
      <c r="B19" t="n" s="5">
        <v>-13216</v>
      </c>
      <c r="C19" t="n" s="5">
        <v>-5446</v>
      </c>
      <c r="D19" t="n" s="5">
        <v>-27444</v>
      </c>
      <c r="E19" t="n" s="5">
        <v>-6555</v>
      </c>
    </row>
    <row spans="1:5" r="20">
      <c r="A20" t="s" s="4">
        <v>81</v>
      </c>
      <c r="B20" t="n" s="5">
        <v>-1243</v>
      </c>
      <c r="C20" t="n" s="5">
        <v>-2071</v>
      </c>
      <c r="D20" t="n" s="5">
        <v>-2403</v>
      </c>
      <c r="E20" t="n" s="5">
        <v>-3108</v>
      </c>
    </row>
    <row spans="1:5" r="21">
      <c r="A21" t="s" s="4">
        <v>391</v>
      </c>
      <c r="B21" t="n" s="5">
        <v>0</v>
      </c>
      <c r="C21" t="n" s="5">
        <v>0</v>
      </c>
      <c r="D21" t="n" s="5">
        <v>0</v>
      </c>
      <c r="E21" t="n" s="5">
        <v>0</v>
      </c>
    </row>
    <row spans="1:5" r="22">
      <c r="A22" t="s" s="4">
        <v>82</v>
      </c>
      <c r="B22" t="n" s="5">
        <v>-14459</v>
      </c>
      <c r="C22" t="n" s="5">
        <v>-7517</v>
      </c>
      <c r="D22" t="n" s="5">
        <v>-29847</v>
      </c>
      <c r="E22" t="n" s="5">
        <v>-9663</v>
      </c>
    </row>
    <row spans="1:5" r="23">
      <c r="A23" t="s" s="4">
        <v>83</v>
      </c>
      <c r="B23" t="n" s="5">
        <v>419</v>
      </c>
      <c r="C23" t="n" s="5">
        <v>399</v>
      </c>
      <c r="D23" t="n" s="5">
        <v>806</v>
      </c>
      <c r="E23" t="n" s="5">
        <v>740</v>
      </c>
    </row>
    <row spans="1:5" r="24">
      <c r="A24" t="s" s="4">
        <v>84</v>
      </c>
      <c r="B24" t="n" s="5">
        <v>-14878</v>
      </c>
      <c r="C24" t="n" s="5">
        <v>-7916</v>
      </c>
      <c r="D24" t="n" s="5">
        <v>-30653</v>
      </c>
      <c r="E24" t="n" s="5">
        <v>-10403</v>
      </c>
    </row>
    <row spans="1:5" r="25">
      <c r="A25" t="s" s="4">
        <v>385</v>
      </c>
    </row>
    <row spans="1:5" r="26">
      <c r="A26" t="s" s="3">
        <v>64</v>
      </c>
    </row>
    <row spans="1:5" r="27">
      <c r="A27" t="s" s="4">
        <v>65</v>
      </c>
      <c r="B27" t="n" s="5">
        <v>616</v>
      </c>
      <c r="C27" t="n" s="5">
        <v>1689</v>
      </c>
      <c r="D27" t="n" s="5">
        <v>1685</v>
      </c>
      <c r="E27" t="n" s="5">
        <v>3455</v>
      </c>
    </row>
    <row spans="1:5" r="28">
      <c r="A28" t="s" s="4">
        <v>66</v>
      </c>
      <c r="B28" t="n" s="5">
        <v>4</v>
      </c>
      <c r="C28" t="n" s="5">
        <v>1</v>
      </c>
      <c r="D28" t="n" s="5">
        <v>7</v>
      </c>
      <c r="E28" t="n" s="5">
        <v>7</v>
      </c>
    </row>
    <row spans="1:5" r="29">
      <c r="A29" t="s" s="4">
        <v>67</v>
      </c>
      <c r="B29" t="n" s="5">
        <v>620</v>
      </c>
      <c r="C29" t="n" s="5">
        <v>1690</v>
      </c>
      <c r="D29" t="n" s="5">
        <v>1692</v>
      </c>
      <c r="E29" t="n" s="5">
        <v>3462</v>
      </c>
    </row>
    <row spans="1:5" r="30">
      <c r="A30" t="s" s="3">
        <v>68</v>
      </c>
    </row>
    <row spans="1:5" r="31">
      <c r="A31" t="s" s="4">
        <v>69</v>
      </c>
      <c r="B31" t="n" s="5">
        <v>0</v>
      </c>
      <c r="C31" t="n" s="5">
        <v>2</v>
      </c>
      <c r="D31" t="n" s="5">
        <v>1</v>
      </c>
      <c r="E31" t="n" s="5">
        <v>4</v>
      </c>
    </row>
    <row spans="1:5" r="32">
      <c r="A32" t="s" s="4">
        <v>70</v>
      </c>
      <c r="B32" t="n" s="5">
        <v>0</v>
      </c>
      <c r="C32" t="n" s="5">
        <v>0</v>
      </c>
      <c r="D32" t="n" s="5">
        <v>0</v>
      </c>
      <c r="E32" t="n" s="5">
        <v>0</v>
      </c>
    </row>
    <row spans="1:5" r="33">
      <c r="A33" t="s" s="4">
        <v>71</v>
      </c>
      <c r="B33" t="n" s="5">
        <v>1572</v>
      </c>
      <c r="C33" t="n" s="5">
        <v>1275</v>
      </c>
      <c r="D33" t="n" s="5">
        <v>3152</v>
      </c>
      <c r="E33" t="n" s="5">
        <v>2596</v>
      </c>
    </row>
    <row spans="1:5" r="34">
      <c r="A34" t="s" s="4">
        <v>72</v>
      </c>
      <c r="B34" t="n" s="5">
        <v>869</v>
      </c>
      <c r="C34" t="n" s="5">
        <v>445</v>
      </c>
      <c r="D34" t="n" s="5">
        <v>1671</v>
      </c>
      <c r="E34" t="n" s="5">
        <v>986</v>
      </c>
    </row>
    <row spans="1:5" r="35">
      <c r="A35" t="s" s="4">
        <v>73</v>
      </c>
      <c r="B35" t="n" s="5">
        <v>656</v>
      </c>
      <c r="C35" t="n" s="5">
        <v>546</v>
      </c>
      <c r="D35" t="n" s="5">
        <v>1316</v>
      </c>
      <c r="E35" t="n" s="5">
        <v>1102</v>
      </c>
    </row>
    <row spans="1:5" r="36">
      <c r="A36" t="s" s="4">
        <v>74</v>
      </c>
      <c r="B36" t="n" s="5">
        <v>3097</v>
      </c>
      <c r="C36" t="n" s="5">
        <v>2268</v>
      </c>
      <c r="D36" t="n" s="5">
        <v>6140</v>
      </c>
      <c r="E36" t="n" s="5">
        <v>4688</v>
      </c>
    </row>
    <row spans="1:5" r="37">
      <c r="A37" t="s" s="4">
        <v>75</v>
      </c>
      <c r="B37" t="n" s="5">
        <v>-2477</v>
      </c>
      <c r="C37" t="n" s="5">
        <v>-578</v>
      </c>
      <c r="D37" t="n" s="5">
        <v>-4448</v>
      </c>
      <c r="E37" t="n" s="5">
        <v>-1226</v>
      </c>
    </row>
    <row spans="1:5" r="38">
      <c r="A38" t="s" s="3">
        <v>76</v>
      </c>
    </row>
    <row spans="1:5" r="39">
      <c r="A39" t="s" s="4">
        <v>77</v>
      </c>
      <c r="B39" t="n" s="5">
        <v>3192</v>
      </c>
      <c r="C39" t="n" s="5">
        <v>1560</v>
      </c>
      <c r="D39" t="n" s="5">
        <v>5855</v>
      </c>
      <c r="E39" t="n" s="5">
        <v>2865</v>
      </c>
    </row>
    <row spans="1:5" r="40">
      <c r="A40" t="s" s="4">
        <v>390</v>
      </c>
      <c r="B40" t="n" s="5">
        <v>118</v>
      </c>
      <c r="C40" t="n" s="5">
        <v>121</v>
      </c>
      <c r="D40" t="n" s="5">
        <v>241</v>
      </c>
      <c r="E40" t="n" s="5">
        <v>249</v>
      </c>
    </row>
    <row spans="1:5" r="41">
      <c r="A41" t="s" s="4">
        <v>79</v>
      </c>
      <c r="B41" t="n" s="5">
        <v>3310</v>
      </c>
      <c r="C41" t="n" s="5">
        <v>1681</v>
      </c>
      <c r="D41" t="n" s="5">
        <v>6096</v>
      </c>
      <c r="E41" t="n" s="5">
        <v>3114</v>
      </c>
    </row>
    <row spans="1:5" r="42">
      <c r="A42" t="s" s="4">
        <v>80</v>
      </c>
      <c r="B42" t="n" s="5">
        <v>-5787</v>
      </c>
      <c r="C42" t="n" s="5">
        <v>-2259</v>
      </c>
      <c r="D42" t="n" s="5">
        <v>-10544</v>
      </c>
      <c r="E42" t="n" s="5">
        <v>-4340</v>
      </c>
    </row>
    <row spans="1:5" r="43">
      <c r="A43" t="s" s="4">
        <v>81</v>
      </c>
      <c r="B43" t="n" s="5">
        <v>-151</v>
      </c>
      <c r="C43" t="n" s="5">
        <v>-1062</v>
      </c>
      <c r="D43" t="n" s="5">
        <v>-283</v>
      </c>
      <c r="E43" t="n" s="5">
        <v>-1205</v>
      </c>
    </row>
    <row spans="1:5" r="44">
      <c r="A44" t="s" s="4">
        <v>391</v>
      </c>
      <c r="B44" t="n" s="5">
        <v>-8940</v>
      </c>
      <c r="C44" t="n" s="5">
        <v>-4595</v>
      </c>
      <c r="D44" t="n" s="5">
        <v>-19826</v>
      </c>
      <c r="E44" t="n" s="5">
        <v>-4858</v>
      </c>
    </row>
    <row spans="1:5" r="45">
      <c r="A45" t="s" s="4">
        <v>82</v>
      </c>
      <c r="B45" t="n" s="5">
        <v>-14878</v>
      </c>
      <c r="C45" t="n" s="5">
        <v>-7916</v>
      </c>
      <c r="D45" t="n" s="5">
        <v>-30653</v>
      </c>
      <c r="E45" t="n" s="5">
        <v>-10403</v>
      </c>
    </row>
    <row spans="1:5" r="46">
      <c r="A46" t="s" s="4">
        <v>83</v>
      </c>
      <c r="B46" t="n" s="5">
        <v>0</v>
      </c>
      <c r="C46" t="n" s="5">
        <v>0</v>
      </c>
      <c r="D46" t="n" s="5">
        <v>0</v>
      </c>
      <c r="E46" t="n" s="5">
        <v>0</v>
      </c>
    </row>
    <row spans="1:5" r="47">
      <c r="A47" t="s" s="4">
        <v>84</v>
      </c>
      <c r="B47" t="n" s="5">
        <v>-14878</v>
      </c>
      <c r="C47" t="n" s="5">
        <v>-7916</v>
      </c>
      <c r="D47" t="n" s="5">
        <v>-30653</v>
      </c>
      <c r="E47" t="n" s="5">
        <v>-10403</v>
      </c>
    </row>
    <row spans="1:5" r="48">
      <c r="A48" t="s" s="4">
        <v>386</v>
      </c>
    </row>
    <row spans="1:5" r="49">
      <c r="A49" t="s" s="3">
        <v>64</v>
      </c>
    </row>
    <row spans="1:5" r="50">
      <c r="A50" t="s" s="4">
        <v>65</v>
      </c>
      <c r="B50" t="n" s="5">
        <v>41225</v>
      </c>
      <c r="C50" t="n" s="5">
        <v>58153</v>
      </c>
      <c r="D50" t="n" s="5">
        <v>85990</v>
      </c>
      <c r="E50" t="n" s="5">
        <v>121736</v>
      </c>
    </row>
    <row spans="1:5" r="51">
      <c r="A51" t="s" s="4">
        <v>66</v>
      </c>
      <c r="B51" t="n" s="5">
        <v>1</v>
      </c>
      <c r="C51" t="n" s="5">
        <v>2</v>
      </c>
      <c r="D51" t="n" s="5">
        <v>1</v>
      </c>
      <c r="E51" t="n" s="5">
        <v>6</v>
      </c>
    </row>
    <row spans="1:5" r="52">
      <c r="A52" t="s" s="4">
        <v>67</v>
      </c>
      <c r="B52" t="n" s="5">
        <v>41226</v>
      </c>
      <c r="C52" t="n" s="5">
        <v>58155</v>
      </c>
      <c r="D52" t="n" s="5">
        <v>85991</v>
      </c>
      <c r="E52" t="n" s="5">
        <v>121742</v>
      </c>
    </row>
    <row spans="1:5" r="53">
      <c r="A53" t="s" s="3">
        <v>68</v>
      </c>
    </row>
    <row spans="1:5" r="54">
      <c r="A54" t="s" s="4">
        <v>69</v>
      </c>
      <c r="B54" t="n" s="5">
        <v>27486</v>
      </c>
      <c r="C54" t="n" s="5">
        <v>35664</v>
      </c>
      <c r="D54" t="n" s="5">
        <v>59578</v>
      </c>
      <c r="E54" t="n" s="5">
        <v>72293</v>
      </c>
    </row>
    <row spans="1:5" r="55">
      <c r="A55" t="s" s="4">
        <v>70</v>
      </c>
      <c r="B55" t="n" s="5">
        <v>6963</v>
      </c>
      <c r="C55" t="n" s="5">
        <v>9854</v>
      </c>
      <c r="D55" t="n" s="5">
        <v>14142</v>
      </c>
      <c r="E55" t="n" s="5">
        <v>18969</v>
      </c>
    </row>
    <row spans="1:5" r="56">
      <c r="A56" t="s" s="4">
        <v>71</v>
      </c>
      <c r="B56" t="n" s="5">
        <v>7330</v>
      </c>
      <c r="C56" t="n" s="5">
        <v>6092</v>
      </c>
      <c r="D56" t="n" s="5">
        <v>14214</v>
      </c>
      <c r="E56" t="n" s="5">
        <v>12137</v>
      </c>
    </row>
    <row spans="1:5" r="57">
      <c r="A57" t="s" s="4">
        <v>72</v>
      </c>
      <c r="B57" t="n" s="5">
        <v>1592</v>
      </c>
      <c r="C57" t="n" s="5">
        <v>2393</v>
      </c>
      <c r="D57" t="n" s="5">
        <v>3444</v>
      </c>
      <c r="E57" t="n" s="5">
        <v>5049</v>
      </c>
    </row>
    <row spans="1:5" r="58">
      <c r="A58" t="s" s="4">
        <v>73</v>
      </c>
      <c r="B58" t="n" s="5">
        <v>965</v>
      </c>
      <c r="C58" t="n" s="5">
        <v>1149</v>
      </c>
      <c r="D58" t="n" s="5">
        <v>2052</v>
      </c>
      <c r="E58" t="n" s="5">
        <v>2224</v>
      </c>
    </row>
    <row spans="1:5" r="59">
      <c r="A59" t="s" s="4">
        <v>74</v>
      </c>
      <c r="B59" t="n" s="5">
        <v>44336</v>
      </c>
      <c r="C59" t="n" s="5">
        <v>55152</v>
      </c>
      <c r="D59" t="n" s="5">
        <v>93430</v>
      </c>
      <c r="E59" t="n" s="5">
        <v>110672</v>
      </c>
    </row>
    <row spans="1:5" r="60">
      <c r="A60" t="s" s="4">
        <v>75</v>
      </c>
      <c r="B60" t="n" s="5">
        <v>-3110</v>
      </c>
      <c r="C60" t="n" s="5">
        <v>3003</v>
      </c>
      <c r="D60" t="n" s="5">
        <v>-7439</v>
      </c>
      <c r="E60" t="n" s="5">
        <v>11070</v>
      </c>
    </row>
    <row spans="1:5" r="61">
      <c r="A61" t="s" s="3">
        <v>76</v>
      </c>
    </row>
    <row spans="1:5" r="62">
      <c r="A62" t="s" s="4">
        <v>77</v>
      </c>
      <c r="B62" t="n" s="5">
        <v>8015</v>
      </c>
      <c r="C62" t="n" s="5">
        <v>9515</v>
      </c>
      <c r="D62" t="n" s="5">
        <v>16440</v>
      </c>
      <c r="E62" t="n" s="5">
        <v>19219</v>
      </c>
    </row>
    <row spans="1:5" r="63">
      <c r="A63" t="s" s="4">
        <v>390</v>
      </c>
      <c r="B63" t="n" s="5">
        <v>0</v>
      </c>
      <c r="C63" t="n" s="5">
        <v>0</v>
      </c>
      <c r="D63" t="n" s="5">
        <v>0</v>
      </c>
      <c r="E63" t="n" s="5">
        <v>0</v>
      </c>
    </row>
    <row spans="1:5" r="64">
      <c r="A64" t="s" s="4">
        <v>79</v>
      </c>
      <c r="B64" t="n" s="5">
        <v>8015</v>
      </c>
      <c r="C64" t="n" s="5">
        <v>9515</v>
      </c>
      <c r="D64" t="n" s="5">
        <v>16440</v>
      </c>
      <c r="E64" t="n" s="5">
        <v>19219</v>
      </c>
    </row>
    <row spans="1:5" r="65">
      <c r="A65" t="s" s="4">
        <v>80</v>
      </c>
      <c r="B65" t="n" s="5">
        <v>-11125</v>
      </c>
      <c r="C65" t="n" s="5">
        <v>-6512</v>
      </c>
      <c r="D65" t="n" s="5">
        <v>-23879</v>
      </c>
      <c r="E65" t="n" s="5">
        <v>-8149</v>
      </c>
    </row>
    <row spans="1:5" r="66">
      <c r="A66" t="s" s="4">
        <v>81</v>
      </c>
      <c r="B66" t="n" s="5">
        <v>0</v>
      </c>
      <c r="C66" t="n" s="5">
        <v>0</v>
      </c>
      <c r="D66" t="n" s="5">
        <v>0</v>
      </c>
      <c r="E66" t="n" s="5">
        <v>0</v>
      </c>
    </row>
    <row spans="1:5" r="67">
      <c r="A67" t="s" s="4">
        <v>391</v>
      </c>
      <c r="B67" t="n" s="5">
        <v>0</v>
      </c>
      <c r="C67" t="n" s="5">
        <v>0</v>
      </c>
      <c r="D67" t="n" s="5">
        <v>0</v>
      </c>
      <c r="E67" t="n" s="5">
        <v>0</v>
      </c>
    </row>
    <row spans="1:5" r="68">
      <c r="A68" t="s" s="4">
        <v>82</v>
      </c>
      <c r="B68" t="n" s="5">
        <v>-11125</v>
      </c>
      <c r="C68" t="n" s="5">
        <v>-6512</v>
      </c>
      <c r="D68" t="n" s="5">
        <v>-23879</v>
      </c>
      <c r="E68" t="n" s="5">
        <v>-8149</v>
      </c>
    </row>
    <row spans="1:5" r="69">
      <c r="A69" t="s" s="4">
        <v>83</v>
      </c>
      <c r="B69" t="n" s="5">
        <v>0</v>
      </c>
      <c r="C69" t="n" s="5">
        <v>0</v>
      </c>
      <c r="D69" t="n" s="5">
        <v>0</v>
      </c>
      <c r="E69" t="n" s="5">
        <v>0</v>
      </c>
    </row>
    <row spans="1:5" r="70">
      <c r="A70" t="s" s="4">
        <v>84</v>
      </c>
      <c r="B70" t="n" s="5">
        <v>-11125</v>
      </c>
      <c r="C70" t="n" s="5">
        <v>-6512</v>
      </c>
      <c r="D70" t="n" s="5">
        <v>-23879</v>
      </c>
      <c r="E70" t="n" s="5">
        <v>-8149</v>
      </c>
    </row>
    <row spans="1:5" r="71">
      <c r="A71" t="s" s="4">
        <v>387</v>
      </c>
    </row>
    <row spans="1:5" r="72">
      <c r="A72" t="s" s="3">
        <v>64</v>
      </c>
    </row>
    <row spans="1:5" r="73">
      <c r="A73" t="s" s="4">
        <v>65</v>
      </c>
      <c r="B73" t="n" s="5">
        <v>6979</v>
      </c>
      <c r="C73" t="n" s="5">
        <v>6996</v>
      </c>
      <c r="D73" t="n" s="5">
        <v>13548</v>
      </c>
      <c r="E73" t="n" s="5">
        <v>13137</v>
      </c>
    </row>
    <row spans="1:5" r="74">
      <c r="A74" t="s" s="4">
        <v>66</v>
      </c>
      <c r="B74" t="n" s="5">
        <v>14</v>
      </c>
      <c r="C74" t="n" s="5">
        <v>6</v>
      </c>
      <c r="D74" t="n" s="5">
        <v>17</v>
      </c>
      <c r="E74" t="n" s="5">
        <v>15</v>
      </c>
    </row>
    <row spans="1:5" r="75">
      <c r="A75" t="s" s="4">
        <v>67</v>
      </c>
      <c r="B75" t="n" s="5">
        <v>6993</v>
      </c>
      <c r="C75" t="n" s="5">
        <v>7002</v>
      </c>
      <c r="D75" t="n" s="5">
        <v>13565</v>
      </c>
      <c r="E75" t="n" s="5">
        <v>13152</v>
      </c>
    </row>
    <row spans="1:5" r="76">
      <c r="A76" t="s" s="3">
        <v>68</v>
      </c>
    </row>
    <row spans="1:5" r="77">
      <c r="A77" t="s" s="4">
        <v>69</v>
      </c>
      <c r="B77" t="n" s="5">
        <v>2525</v>
      </c>
      <c r="C77" t="n" s="5">
        <v>2733</v>
      </c>
      <c r="D77" t="n" s="5">
        <v>4911</v>
      </c>
      <c r="E77" t="n" s="5">
        <v>5180</v>
      </c>
    </row>
    <row spans="1:5" r="78">
      <c r="A78" t="s" s="4">
        <v>70</v>
      </c>
      <c r="B78" t="n" s="5">
        <v>115</v>
      </c>
      <c r="C78" t="n" s="5">
        <v>104</v>
      </c>
      <c r="D78" t="n" s="5">
        <v>197</v>
      </c>
      <c r="E78" t="n" s="5">
        <v>172</v>
      </c>
    </row>
    <row spans="1:5" r="79">
      <c r="A79" t="s" s="4">
        <v>71</v>
      </c>
      <c r="B79" t="n" s="5">
        <v>162</v>
      </c>
      <c r="C79" t="n" s="5">
        <v>163</v>
      </c>
      <c r="D79" t="n" s="5">
        <v>360</v>
      </c>
      <c r="E79" t="n" s="5">
        <v>354</v>
      </c>
    </row>
    <row spans="1:5" r="80">
      <c r="A80" t="s" s="4">
        <v>72</v>
      </c>
      <c r="B80" t="n" s="5">
        <v>527</v>
      </c>
      <c r="C80" t="n" s="5">
        <v>700</v>
      </c>
      <c r="D80" t="n" s="5">
        <v>1180</v>
      </c>
      <c r="E80" t="n" s="5">
        <v>1546</v>
      </c>
    </row>
    <row spans="1:5" r="81">
      <c r="A81" t="s" s="4">
        <v>73</v>
      </c>
      <c r="B81" t="n" s="5">
        <v>9</v>
      </c>
      <c r="C81" t="n" s="5">
        <v>11</v>
      </c>
      <c r="D81" t="n" s="5">
        <v>18</v>
      </c>
      <c r="E81" t="n" s="5">
        <v>22</v>
      </c>
    </row>
    <row spans="1:5" r="82">
      <c r="A82" t="s" s="4">
        <v>74</v>
      </c>
      <c r="B82" t="n" s="5">
        <v>3338</v>
      </c>
      <c r="C82" t="n" s="5">
        <v>3711</v>
      </c>
      <c r="D82" t="n" s="5">
        <v>6666</v>
      </c>
      <c r="E82" t="n" s="5">
        <v>7274</v>
      </c>
    </row>
    <row spans="1:5" r="83">
      <c r="A83" t="s" s="4">
        <v>75</v>
      </c>
      <c r="B83" t="n" s="5">
        <v>3655</v>
      </c>
      <c r="C83" t="n" s="5">
        <v>3291</v>
      </c>
      <c r="D83" t="n" s="5">
        <v>6899</v>
      </c>
      <c r="E83" t="n" s="5">
        <v>5878</v>
      </c>
    </row>
    <row spans="1:5" r="84">
      <c r="A84" t="s" s="3">
        <v>76</v>
      </c>
    </row>
    <row spans="1:5" r="85">
      <c r="A85" t="s" s="4">
        <v>77</v>
      </c>
      <c r="B85" t="n" s="5">
        <v>0</v>
      </c>
      <c r="C85" t="n" s="5">
        <v>0</v>
      </c>
      <c r="D85" t="n" s="5">
        <v>0</v>
      </c>
      <c r="E85" t="n" s="5">
        <v>0</v>
      </c>
    </row>
    <row spans="1:5" r="86">
      <c r="A86" t="s" s="4">
        <v>390</v>
      </c>
      <c r="B86" t="n" s="5">
        <v>-41</v>
      </c>
      <c r="C86" t="n" s="5">
        <v>-34</v>
      </c>
      <c r="D86" t="n" s="5">
        <v>-80</v>
      </c>
      <c r="E86" t="n" s="5">
        <v>-56</v>
      </c>
    </row>
    <row spans="1:5" r="87">
      <c r="A87" t="s" s="4">
        <v>79</v>
      </c>
      <c r="B87" t="n" s="5">
        <v>-41</v>
      </c>
      <c r="C87" t="n" s="5">
        <v>-34</v>
      </c>
      <c r="D87" t="n" s="5">
        <v>-80</v>
      </c>
      <c r="E87" t="n" s="5">
        <v>-56</v>
      </c>
    </row>
    <row spans="1:5" r="88">
      <c r="A88" t="s" s="4">
        <v>80</v>
      </c>
      <c r="B88" t="n" s="5">
        <v>3696</v>
      </c>
      <c r="C88" t="n" s="5">
        <v>3325</v>
      </c>
      <c r="D88" t="n" s="5">
        <v>6979</v>
      </c>
      <c r="E88" t="n" s="5">
        <v>5934</v>
      </c>
    </row>
    <row spans="1:5" r="89">
      <c r="A89" t="s" s="4">
        <v>81</v>
      </c>
      <c r="B89" t="n" s="5">
        <v>-1092</v>
      </c>
      <c r="C89" t="n" s="5">
        <v>-1009</v>
      </c>
      <c r="D89" t="n" s="5">
        <v>-2120</v>
      </c>
      <c r="E89" t="n" s="5">
        <v>-1903</v>
      </c>
    </row>
    <row spans="1:5" r="90">
      <c r="A90" t="s" s="4">
        <v>391</v>
      </c>
      <c r="B90" t="n" s="5">
        <v>0</v>
      </c>
      <c r="C90" t="n" s="5">
        <v>0</v>
      </c>
      <c r="D90" t="n" s="5">
        <v>0</v>
      </c>
      <c r="E90" t="n" s="5">
        <v>0</v>
      </c>
    </row>
    <row spans="1:5" r="91">
      <c r="A91" t="s" s="4">
        <v>82</v>
      </c>
      <c r="B91" t="n" s="5">
        <v>2604</v>
      </c>
      <c r="C91" t="n" s="5">
        <v>2316</v>
      </c>
      <c r="D91" t="n" s="5">
        <v>4859</v>
      </c>
      <c r="E91" t="n" s="5">
        <v>4031</v>
      </c>
    </row>
    <row spans="1:5" r="92">
      <c r="A92" t="s" s="4">
        <v>83</v>
      </c>
      <c r="B92" t="n" s="5">
        <v>419</v>
      </c>
      <c r="C92" t="n" s="5">
        <v>399</v>
      </c>
      <c r="D92" t="n" s="5">
        <v>806</v>
      </c>
      <c r="E92" t="n" s="5">
        <v>740</v>
      </c>
    </row>
    <row spans="1:5" r="93">
      <c r="A93" t="s" s="4">
        <v>84</v>
      </c>
      <c r="B93" t="n" s="5">
        <v>2185</v>
      </c>
      <c r="C93" t="n" s="5">
        <v>1917</v>
      </c>
      <c r="D93" t="n" s="5">
        <v>4053</v>
      </c>
      <c r="E93" t="n" s="5">
        <v>3291</v>
      </c>
    </row>
    <row spans="1:5" r="94">
      <c r="A94" t="s" s="4">
        <v>388</v>
      </c>
    </row>
    <row spans="1:5" r="95">
      <c r="A95" t="s" s="3">
        <v>64</v>
      </c>
    </row>
    <row spans="1:5" r="96">
      <c r="A96" t="s" s="4">
        <v>65</v>
      </c>
      <c r="B96" t="n" s="5">
        <v>0</v>
      </c>
      <c r="C96" t="n" s="5">
        <v>0</v>
      </c>
      <c r="D96" t="n" s="5">
        <v>0</v>
      </c>
      <c r="E96" t="n" s="5">
        <v>0</v>
      </c>
    </row>
    <row spans="1:5" r="97">
      <c r="A97" t="s" s="4">
        <v>66</v>
      </c>
      <c r="B97" t="n" s="5">
        <v>0</v>
      </c>
      <c r="C97" t="n" s="5">
        <v>0</v>
      </c>
      <c r="D97" t="n" s="5">
        <v>0</v>
      </c>
      <c r="E97" t="n" s="5">
        <v>0</v>
      </c>
    </row>
    <row spans="1:5" r="98">
      <c r="A98" t="s" s="4">
        <v>67</v>
      </c>
      <c r="B98" t="n" s="5">
        <v>0</v>
      </c>
      <c r="C98" t="n" s="5">
        <v>0</v>
      </c>
      <c r="D98" t="n" s="5">
        <v>0</v>
      </c>
      <c r="E98" t="n" s="5">
        <v>0</v>
      </c>
    </row>
    <row spans="1:5" r="99">
      <c r="A99" t="s" s="3">
        <v>68</v>
      </c>
    </row>
    <row spans="1:5" r="100">
      <c r="A100" t="s" s="4">
        <v>69</v>
      </c>
      <c r="B100" t="n" s="5">
        <v>0</v>
      </c>
      <c r="C100" t="n" s="5">
        <v>0</v>
      </c>
      <c r="D100" t="n" s="5">
        <v>0</v>
      </c>
      <c r="E100" t="n" s="5">
        <v>0</v>
      </c>
    </row>
    <row spans="1:5" r="101">
      <c r="A101" t="s" s="4">
        <v>70</v>
      </c>
      <c r="B101" t="n" s="5">
        <v>0</v>
      </c>
      <c r="C101" t="n" s="5">
        <v>0</v>
      </c>
      <c r="D101" t="n" s="5">
        <v>0</v>
      </c>
      <c r="E101" t="n" s="5">
        <v>0</v>
      </c>
    </row>
    <row spans="1:5" r="102">
      <c r="A102" t="s" s="4">
        <v>71</v>
      </c>
      <c r="B102" t="n" s="5">
        <v>0</v>
      </c>
      <c r="C102" t="n" s="5">
        <v>0</v>
      </c>
      <c r="D102" t="n" s="5">
        <v>0</v>
      </c>
      <c r="E102" t="n" s="5">
        <v>0</v>
      </c>
    </row>
    <row spans="1:5" r="103">
      <c r="A103" t="s" s="4">
        <v>72</v>
      </c>
      <c r="B103" t="n" s="5">
        <v>0</v>
      </c>
      <c r="C103" t="n" s="5">
        <v>0</v>
      </c>
      <c r="D103" t="n" s="5">
        <v>0</v>
      </c>
      <c r="E103" t="n" s="5">
        <v>0</v>
      </c>
    </row>
    <row spans="1:5" r="104">
      <c r="A104" t="s" s="4">
        <v>73</v>
      </c>
      <c r="B104" t="n" s="5">
        <v>0</v>
      </c>
      <c r="C104" t="n" s="5">
        <v>0</v>
      </c>
      <c r="D104" t="n" s="5">
        <v>0</v>
      </c>
      <c r="E104" t="n" s="5">
        <v>0</v>
      </c>
    </row>
    <row spans="1:5" r="105">
      <c r="A105" t="s" s="4">
        <v>74</v>
      </c>
      <c r="B105" t="n" s="5">
        <v>0</v>
      </c>
      <c r="C105" t="n" s="5">
        <v>0</v>
      </c>
      <c r="D105" t="n" s="5">
        <v>0</v>
      </c>
      <c r="E105" t="n" s="5">
        <v>0</v>
      </c>
    </row>
    <row spans="1:5" r="106">
      <c r="A106" t="s" s="4">
        <v>75</v>
      </c>
      <c r="B106" t="n" s="5">
        <v>0</v>
      </c>
      <c r="C106" t="n" s="5">
        <v>0</v>
      </c>
      <c r="D106" t="n" s="5">
        <v>0</v>
      </c>
      <c r="E106" t="n" s="5">
        <v>0</v>
      </c>
    </row>
    <row spans="1:5" r="107">
      <c r="A107" t="s" s="3">
        <v>76</v>
      </c>
    </row>
    <row spans="1:5" r="108">
      <c r="A108" t="s" s="4">
        <v>77</v>
      </c>
      <c r="B108" t="n" s="5">
        <v>0</v>
      </c>
      <c r="C108" t="n" s="5">
        <v>0</v>
      </c>
      <c r="D108" t="n" s="5">
        <v>0</v>
      </c>
      <c r="E108" t="n" s="5">
        <v>0</v>
      </c>
    </row>
    <row spans="1:5" r="109">
      <c r="A109" t="s" s="4">
        <v>390</v>
      </c>
      <c r="B109" t="n" s="5">
        <v>0</v>
      </c>
      <c r="C109" t="n" s="5">
        <v>0</v>
      </c>
      <c r="D109" t="n" s="5">
        <v>0</v>
      </c>
      <c r="E109" t="n" s="5">
        <v>0</v>
      </c>
    </row>
    <row spans="1:5" r="110">
      <c r="A110" t="s" s="4">
        <v>79</v>
      </c>
      <c r="B110" t="n" s="5">
        <v>0</v>
      </c>
      <c r="C110" t="n" s="5">
        <v>0</v>
      </c>
      <c r="D110" t="n" s="5">
        <v>0</v>
      </c>
      <c r="E110" t="n" s="5">
        <v>0</v>
      </c>
    </row>
    <row spans="1:5" r="111">
      <c r="A111" t="s" s="4">
        <v>80</v>
      </c>
      <c r="B111" t="n" s="5">
        <v>0</v>
      </c>
      <c r="C111" t="n" s="5">
        <v>0</v>
      </c>
      <c r="D111" t="n" s="5">
        <v>0</v>
      </c>
      <c r="E111" t="n" s="5">
        <v>0</v>
      </c>
    </row>
    <row spans="1:5" r="112">
      <c r="A112" t="s" s="4">
        <v>81</v>
      </c>
      <c r="B112" t="n" s="5">
        <v>0</v>
      </c>
      <c r="C112" t="n" s="5">
        <v>0</v>
      </c>
      <c r="D112" t="n" s="5">
        <v>0</v>
      </c>
      <c r="E112" t="n" s="5">
        <v>0</v>
      </c>
    </row>
    <row spans="1:5" r="113">
      <c r="A113" t="s" s="4">
        <v>391</v>
      </c>
      <c r="B113" t="n" s="5">
        <v>8940</v>
      </c>
      <c r="C113" t="n" s="5">
        <v>4595</v>
      </c>
      <c r="D113" t="n" s="5">
        <v>19826</v>
      </c>
      <c r="E113" t="n" s="5">
        <v>4858</v>
      </c>
    </row>
    <row spans="1:5" r="114">
      <c r="A114" t="s" s="4">
        <v>82</v>
      </c>
      <c r="B114" t="n" s="5">
        <v>8940</v>
      </c>
      <c r="C114" t="n" s="5">
        <v>4595</v>
      </c>
      <c r="D114" t="n" s="5">
        <v>19826</v>
      </c>
      <c r="E114" t="n" s="5">
        <v>4858</v>
      </c>
    </row>
    <row spans="1:5" r="115">
      <c r="A115" t="s" s="4">
        <v>83</v>
      </c>
      <c r="B115" t="n" s="5">
        <v>0</v>
      </c>
      <c r="C115" t="n" s="5">
        <v>0</v>
      </c>
      <c r="D115" t="n" s="5">
        <v>0</v>
      </c>
      <c r="E115" t="n" s="5">
        <v>0</v>
      </c>
    </row>
    <row spans="1:5" r="116">
      <c r="A116" t="s" s="4">
        <v>84</v>
      </c>
      <c r="B116" t="n" s="7">
        <v>8940</v>
      </c>
      <c r="C116" t="n" s="7">
        <v>4595</v>
      </c>
      <c r="D116" t="n" s="7">
        <v>19826</v>
      </c>
      <c r="E116" t="n" s="7">
        <v>48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2</v>
      </c>
      <c r="B1" t="s" s="2">
        <v>62</v>
      </c>
      <c r="D1" t="s" s="2">
        <v>1</v>
      </c>
    </row>
    <row spans="1:5" r="2">
      <c r="B2" t="s" s="2">
        <v>2</v>
      </c>
      <c r="C2" t="s" s="2">
        <v>63</v>
      </c>
      <c r="D2" t="s" s="2">
        <v>2</v>
      </c>
      <c r="E2" t="s" s="2">
        <v>63</v>
      </c>
    </row>
    <row spans="1:5" r="3">
      <c r="A3" t="s" s="3">
        <v>393</v>
      </c>
    </row>
    <row spans="1:5" r="4">
      <c r="A4" t="s" s="4">
        <v>82</v>
      </c>
      <c r="B4" t="n" s="7">
        <v>-14459</v>
      </c>
      <c r="C4" t="n" s="7">
        <v>-7517</v>
      </c>
      <c r="D4" t="n" s="7">
        <v>-29847</v>
      </c>
      <c r="E4" t="n" s="7">
        <v>-9663</v>
      </c>
    </row>
    <row spans="1:5" r="5">
      <c r="A5" t="s" s="4">
        <v>88</v>
      </c>
      <c r="B5" t="n" s="5">
        <v>431</v>
      </c>
      <c r="C5" t="n" s="5">
        <v>898</v>
      </c>
      <c r="D5" t="n" s="5">
        <v>-2256</v>
      </c>
      <c r="E5" t="n" s="5">
        <v>64</v>
      </c>
    </row>
    <row spans="1:5" r="6">
      <c r="A6" t="s" s="4">
        <v>89</v>
      </c>
      <c r="B6" t="n" s="5">
        <v>-14028</v>
      </c>
      <c r="C6" t="n" s="5">
        <v>-6619</v>
      </c>
      <c r="D6" t="n" s="5">
        <v>-32103</v>
      </c>
      <c r="E6" t="n" s="5">
        <v>-9599</v>
      </c>
    </row>
    <row spans="1:5" r="7">
      <c r="A7" t="s" s="4">
        <v>90</v>
      </c>
      <c r="B7" t="n" s="5">
        <v>419</v>
      </c>
      <c r="C7" t="n" s="5">
        <v>399</v>
      </c>
      <c r="D7" t="n" s="5">
        <v>806</v>
      </c>
      <c r="E7" t="n" s="5">
        <v>740</v>
      </c>
    </row>
    <row spans="1:5" r="8">
      <c r="A8" t="s" s="4">
        <v>91</v>
      </c>
      <c r="B8" t="n" s="5">
        <v>-14447</v>
      </c>
      <c r="C8" t="n" s="5">
        <v>-7018</v>
      </c>
      <c r="D8" t="n" s="5">
        <v>-32909</v>
      </c>
      <c r="E8" t="n" s="5">
        <v>-10339</v>
      </c>
    </row>
    <row spans="1:5" r="9">
      <c r="A9" t="s" s="4">
        <v>385</v>
      </c>
    </row>
    <row spans="1:5" r="10">
      <c r="A10" t="s" s="3">
        <v>393</v>
      </c>
    </row>
    <row spans="1:5" r="11">
      <c r="A11" t="s" s="4">
        <v>82</v>
      </c>
      <c r="B11" t="n" s="5">
        <v>-14878</v>
      </c>
      <c r="C11" t="n" s="5">
        <v>-7916</v>
      </c>
      <c r="D11" t="n" s="5">
        <v>-30653</v>
      </c>
      <c r="E11" t="n" s="5">
        <v>-10403</v>
      </c>
    </row>
    <row spans="1:5" r="12">
      <c r="A12" t="s" s="4">
        <v>88</v>
      </c>
      <c r="B12" t="n" s="5">
        <v>0</v>
      </c>
      <c r="C12" t="n" s="5">
        <v>0</v>
      </c>
      <c r="D12" t="n" s="5">
        <v>0</v>
      </c>
      <c r="E12" t="n" s="5">
        <v>0</v>
      </c>
    </row>
    <row spans="1:5" r="13">
      <c r="A13" t="s" s="4">
        <v>89</v>
      </c>
      <c r="B13" t="n" s="5">
        <v>-14878</v>
      </c>
      <c r="C13" t="n" s="5">
        <v>-7916</v>
      </c>
      <c r="D13" t="n" s="5">
        <v>-30653</v>
      </c>
      <c r="E13" t="n" s="5">
        <v>-10403</v>
      </c>
    </row>
    <row spans="1:5" r="14">
      <c r="A14" t="s" s="4">
        <v>90</v>
      </c>
      <c r="B14" t="n" s="5">
        <v>0</v>
      </c>
      <c r="C14" t="n" s="5">
        <v>0</v>
      </c>
      <c r="D14" t="n" s="5">
        <v>0</v>
      </c>
      <c r="E14" t="n" s="5">
        <v>0</v>
      </c>
    </row>
    <row spans="1:5" r="15">
      <c r="A15" t="s" s="4">
        <v>91</v>
      </c>
      <c r="B15" t="n" s="5">
        <v>-14878</v>
      </c>
      <c r="C15" t="n" s="5">
        <v>-7916</v>
      </c>
      <c r="D15" t="n" s="5">
        <v>-30653</v>
      </c>
      <c r="E15" t="n" s="5">
        <v>-10403</v>
      </c>
    </row>
    <row spans="1:5" r="16">
      <c r="A16" t="s" s="4">
        <v>386</v>
      </c>
    </row>
    <row spans="1:5" r="17">
      <c r="A17" t="s" s="3">
        <v>393</v>
      </c>
    </row>
    <row spans="1:5" r="18">
      <c r="A18" t="s" s="4">
        <v>82</v>
      </c>
      <c r="B18" t="n" s="5">
        <v>-11125</v>
      </c>
      <c r="C18" t="n" s="5">
        <v>-6512</v>
      </c>
      <c r="D18" t="n" s="5">
        <v>-23879</v>
      </c>
      <c r="E18" t="n" s="5">
        <v>-8149</v>
      </c>
    </row>
    <row spans="1:5" r="19">
      <c r="A19" t="s" s="4">
        <v>88</v>
      </c>
      <c r="B19" t="n" s="5">
        <v>0</v>
      </c>
      <c r="C19" t="n" s="5">
        <v>0</v>
      </c>
      <c r="D19" t="n" s="5">
        <v>0</v>
      </c>
      <c r="E19" t="n" s="5">
        <v>0</v>
      </c>
    </row>
    <row spans="1:5" r="20">
      <c r="A20" t="s" s="4">
        <v>89</v>
      </c>
      <c r="B20" t="n" s="5">
        <v>-11125</v>
      </c>
      <c r="C20" t="n" s="5">
        <v>-6512</v>
      </c>
      <c r="D20" t="n" s="5">
        <v>-23879</v>
      </c>
      <c r="E20" t="n" s="5">
        <v>-8149</v>
      </c>
    </row>
    <row spans="1:5" r="21">
      <c r="A21" t="s" s="4">
        <v>90</v>
      </c>
      <c r="B21" t="n" s="5">
        <v>0</v>
      </c>
      <c r="C21" t="n" s="5">
        <v>0</v>
      </c>
      <c r="D21" t="n" s="5">
        <v>0</v>
      </c>
      <c r="E21" t="n" s="5">
        <v>0</v>
      </c>
    </row>
    <row spans="1:5" r="22">
      <c r="A22" t="s" s="4">
        <v>91</v>
      </c>
      <c r="B22" t="n" s="5">
        <v>-11125</v>
      </c>
      <c r="C22" t="n" s="5">
        <v>-6512</v>
      </c>
      <c r="D22" t="n" s="5">
        <v>-23879</v>
      </c>
      <c r="E22" t="n" s="5">
        <v>-8149</v>
      </c>
    </row>
    <row spans="1:5" r="23">
      <c r="A23" t="s" s="4">
        <v>387</v>
      </c>
    </row>
    <row spans="1:5" r="24">
      <c r="A24" t="s" s="3">
        <v>393</v>
      </c>
    </row>
    <row spans="1:5" r="25">
      <c r="A25" t="s" s="4">
        <v>82</v>
      </c>
      <c r="B25" t="n" s="5">
        <v>2604</v>
      </c>
      <c r="C25" t="n" s="5">
        <v>2316</v>
      </c>
      <c r="D25" t="n" s="5">
        <v>4859</v>
      </c>
      <c r="E25" t="n" s="5">
        <v>4031</v>
      </c>
    </row>
    <row spans="1:5" r="26">
      <c r="A26" t="s" s="4">
        <v>88</v>
      </c>
      <c r="B26" t="n" s="5">
        <v>431</v>
      </c>
      <c r="C26" t="n" s="5">
        <v>898</v>
      </c>
      <c r="D26" t="n" s="5">
        <v>-2256</v>
      </c>
      <c r="E26" t="n" s="5">
        <v>64</v>
      </c>
    </row>
    <row spans="1:5" r="27">
      <c r="A27" t="s" s="4">
        <v>89</v>
      </c>
      <c r="B27" t="n" s="5">
        <v>3035</v>
      </c>
      <c r="C27" t="n" s="5">
        <v>3214</v>
      </c>
      <c r="D27" t="n" s="5">
        <v>2603</v>
      </c>
      <c r="E27" t="n" s="5">
        <v>4095</v>
      </c>
    </row>
    <row spans="1:5" r="28">
      <c r="A28" t="s" s="4">
        <v>90</v>
      </c>
      <c r="B28" t="n" s="5">
        <v>419</v>
      </c>
      <c r="C28" t="n" s="5">
        <v>399</v>
      </c>
      <c r="D28" t="n" s="5">
        <v>806</v>
      </c>
      <c r="E28" t="n" s="5">
        <v>740</v>
      </c>
    </row>
    <row spans="1:5" r="29">
      <c r="A29" t="s" s="4">
        <v>91</v>
      </c>
      <c r="B29" t="n" s="5">
        <v>2616</v>
      </c>
      <c r="C29" t="n" s="5">
        <v>2815</v>
      </c>
      <c r="D29" t="n" s="5">
        <v>1797</v>
      </c>
      <c r="E29" t="n" s="5">
        <v>3355</v>
      </c>
    </row>
    <row spans="1:5" r="30">
      <c r="A30" t="s" s="4">
        <v>388</v>
      </c>
    </row>
    <row spans="1:5" r="31">
      <c r="A31" t="s" s="3">
        <v>393</v>
      </c>
    </row>
    <row spans="1:5" r="32">
      <c r="A32" t="s" s="4">
        <v>82</v>
      </c>
      <c r="B32" t="n" s="5">
        <v>8940</v>
      </c>
      <c r="C32" t="n" s="5">
        <v>4595</v>
      </c>
      <c r="D32" t="n" s="5">
        <v>19826</v>
      </c>
      <c r="E32" t="n" s="5">
        <v>4858</v>
      </c>
    </row>
    <row spans="1:5" r="33">
      <c r="A33" t="s" s="4">
        <v>88</v>
      </c>
      <c r="B33" t="n" s="5">
        <v>0</v>
      </c>
      <c r="C33" t="n" s="5">
        <v>0</v>
      </c>
      <c r="D33" t="n" s="5">
        <v>0</v>
      </c>
      <c r="E33" t="n" s="5">
        <v>0</v>
      </c>
    </row>
    <row spans="1:5" r="34">
      <c r="A34" t="s" s="4">
        <v>89</v>
      </c>
      <c r="B34" t="n" s="5">
        <v>8940</v>
      </c>
      <c r="C34" t="n" s="5">
        <v>4595</v>
      </c>
      <c r="D34" t="n" s="5">
        <v>19826</v>
      </c>
      <c r="E34" t="n" s="5">
        <v>4858</v>
      </c>
    </row>
    <row spans="1:5" r="35">
      <c r="A35" t="s" s="4">
        <v>90</v>
      </c>
      <c r="B35" t="n" s="5">
        <v>0</v>
      </c>
      <c r="C35" t="n" s="5">
        <v>0</v>
      </c>
      <c r="D35" t="n" s="5">
        <v>0</v>
      </c>
      <c r="E35" t="n" s="5">
        <v>0</v>
      </c>
    </row>
    <row spans="1:5" r="36">
      <c r="A36" t="s" s="4">
        <v>91</v>
      </c>
      <c r="B36" t="n" s="7">
        <v>8940</v>
      </c>
      <c r="C36" t="n" s="7">
        <v>4595</v>
      </c>
      <c r="D36" t="n" s="7">
        <v>19826</v>
      </c>
      <c r="E36" t="n" s="7">
        <v>48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4</v>
      </c>
      <c r="B1" t="s" s="2">
        <v>62</v>
      </c>
      <c r="D1" t="s" s="2">
        <v>1</v>
      </c>
    </row>
    <row spans="1:5" r="2">
      <c r="B2" t="s" s="2">
        <v>2</v>
      </c>
      <c r="C2" t="s" s="2">
        <v>63</v>
      </c>
      <c r="D2" t="s" s="2">
        <v>2</v>
      </c>
      <c r="E2" t="s" s="2">
        <v>63</v>
      </c>
    </row>
    <row spans="1:5" r="3">
      <c r="A3" t="s" s="3">
        <v>104</v>
      </c>
    </row>
    <row spans="1:5" r="4">
      <c r="A4" t="s" s="4">
        <v>82</v>
      </c>
      <c r="B4" t="n" s="7">
        <v>-14459</v>
      </c>
      <c r="C4" t="n" s="7">
        <v>-7517</v>
      </c>
      <c r="D4" t="n" s="7">
        <v>-29847</v>
      </c>
      <c r="E4" t="n" s="7">
        <v>-9663</v>
      </c>
    </row>
    <row spans="1:5" r="5">
      <c r="A5" t="s" s="3">
        <v>395</v>
      </c>
    </row>
    <row spans="1:5" r="6">
      <c r="A6" t="s" s="4">
        <v>73</v>
      </c>
      <c r="B6" t="n" s="5">
        <v>1630</v>
      </c>
      <c r="C6" t="n" s="5">
        <v>1706</v>
      </c>
      <c r="D6" t="n" s="5">
        <v>3386</v>
      </c>
      <c r="E6" t="n" s="5">
        <v>3348</v>
      </c>
    </row>
    <row spans="1:5" r="7">
      <c r="A7" t="s" s="4">
        <v>106</v>
      </c>
      <c r="D7" t="n" s="5">
        <v>1652</v>
      </c>
      <c r="E7" t="n" s="5">
        <v>1466</v>
      </c>
    </row>
    <row spans="1:5" r="8">
      <c r="A8" t="s" s="4">
        <v>107</v>
      </c>
      <c r="B8" t="n" s="5">
        <v>-229</v>
      </c>
      <c r="C8" t="n" s="5">
        <v>-318</v>
      </c>
      <c r="D8" t="n" s="5">
        <v>-2648</v>
      </c>
      <c r="E8" t="n" s="5">
        <v>-523</v>
      </c>
    </row>
    <row spans="1:5" r="9">
      <c r="A9" t="s" s="4">
        <v>95</v>
      </c>
      <c r="B9" t="n" s="5">
        <v>9</v>
      </c>
      <c r="C9" t="n" s="5">
        <v>25</v>
      </c>
      <c r="D9" t="n" s="5">
        <v>20</v>
      </c>
      <c r="E9" t="n" s="5">
        <v>49</v>
      </c>
    </row>
    <row spans="1:5" r="10">
      <c r="A10" t="s" s="4">
        <v>108</v>
      </c>
      <c r="D10" t="n" s="5">
        <v>3045</v>
      </c>
      <c r="E10" t="n" s="5">
        <v>2084</v>
      </c>
    </row>
    <row spans="1:5" r="11">
      <c r="A11" t="s" s="4">
        <v>109</v>
      </c>
      <c r="D11" t="n" s="5">
        <v>211</v>
      </c>
      <c r="E11" t="n" s="5">
        <v>1092</v>
      </c>
    </row>
    <row spans="1:5" r="12">
      <c r="A12" t="s" s="4">
        <v>391</v>
      </c>
      <c r="B12" t="n" s="5">
        <v>0</v>
      </c>
      <c r="C12" t="n" s="5">
        <v>0</v>
      </c>
      <c r="D12" t="n" s="5">
        <v>0</v>
      </c>
      <c r="E12" t="n" s="5">
        <v>0</v>
      </c>
    </row>
    <row spans="1:5" r="13">
      <c r="A13" t="s" s="4">
        <v>111</v>
      </c>
      <c r="D13" t="n" s="5">
        <v>-120</v>
      </c>
      <c r="E13" t="n" s="5">
        <v>-396</v>
      </c>
    </row>
    <row spans="1:5" r="14">
      <c r="A14" t="s" s="4">
        <v>26</v>
      </c>
      <c r="D14" t="n" s="5">
        <v>-936</v>
      </c>
      <c r="E14" t="n" s="5">
        <v>-822</v>
      </c>
    </row>
    <row spans="1:5" r="15">
      <c r="A15" t="s" s="4">
        <v>32</v>
      </c>
      <c r="D15" t="n" s="5">
        <v>-3314</v>
      </c>
      <c r="E15" t="n" s="5">
        <v>-2798</v>
      </c>
    </row>
    <row spans="1:5" r="16">
      <c r="A16" t="s" s="4">
        <v>112</v>
      </c>
      <c r="D16" t="n" s="5">
        <v>-2535</v>
      </c>
      <c r="E16" t="n" s="5">
        <v>-3840</v>
      </c>
    </row>
    <row spans="1:5" r="17">
      <c r="A17" t="s" s="4">
        <v>113</v>
      </c>
      <c r="D17" t="n" s="5">
        <v>-31086</v>
      </c>
      <c r="E17" t="n" s="5">
        <v>-10003</v>
      </c>
    </row>
    <row spans="1:5" r="18">
      <c r="A18" t="s" s="3">
        <v>114</v>
      </c>
    </row>
    <row spans="1:5" r="19">
      <c r="A19" t="s" s="4">
        <v>115</v>
      </c>
      <c r="D19" t="n" s="5">
        <v>-53713</v>
      </c>
      <c r="E19" t="n" s="5">
        <v>-67816</v>
      </c>
    </row>
    <row spans="1:5" r="20">
      <c r="A20" t="s" s="4">
        <v>116</v>
      </c>
      <c r="D20" t="n" s="5">
        <v>88534</v>
      </c>
      <c r="E20" t="n" s="5">
        <v>88900</v>
      </c>
    </row>
    <row spans="1:5" r="21">
      <c r="A21" t="s" s="4">
        <v>117</v>
      </c>
      <c r="D21" t="n" s="5">
        <v>-259</v>
      </c>
      <c r="E21" t="n" s="5">
        <v>0</v>
      </c>
    </row>
    <row spans="1:5" r="22">
      <c r="A22" t="s" s="4">
        <v>118</v>
      </c>
      <c r="D22" t="n" s="5">
        <v>0</v>
      </c>
      <c r="E22" t="n" s="5">
        <v>-193</v>
      </c>
    </row>
    <row spans="1:5" r="23">
      <c r="A23" t="s" s="4">
        <v>396</v>
      </c>
      <c r="D23" t="n" s="5">
        <v>0</v>
      </c>
      <c r="E23" t="n" s="5">
        <v>0</v>
      </c>
    </row>
    <row spans="1:5" r="24">
      <c r="A24" t="s" s="4">
        <v>119</v>
      </c>
      <c r="D24" t="n" s="5">
        <v>-2548</v>
      </c>
      <c r="E24" t="n" s="5">
        <v>-2063</v>
      </c>
    </row>
    <row spans="1:5" r="25">
      <c r="A25" t="s" s="4">
        <v>120</v>
      </c>
      <c r="D25" t="n" s="5">
        <v>32014</v>
      </c>
      <c r="E25" t="n" s="5">
        <v>18828</v>
      </c>
    </row>
    <row spans="1:5" r="26">
      <c r="A26" t="s" s="3">
        <v>121</v>
      </c>
    </row>
    <row spans="1:5" r="27">
      <c r="A27" t="s" s="4">
        <v>397</v>
      </c>
      <c r="D27" t="n" s="5">
        <v>0</v>
      </c>
      <c r="E27" t="n" s="5">
        <v>-150</v>
      </c>
    </row>
    <row spans="1:5" r="28">
      <c r="A28" t="s" s="4">
        <v>123</v>
      </c>
      <c r="D28" t="n" s="5">
        <v>-396</v>
      </c>
      <c r="E28" t="n" s="5">
        <v>-377</v>
      </c>
    </row>
    <row spans="1:5" r="29">
      <c r="A29" t="s" s="4">
        <v>124</v>
      </c>
      <c r="D29" t="n" s="5">
        <v>190314</v>
      </c>
      <c r="E29" t="n" s="5">
        <v>229236</v>
      </c>
    </row>
    <row spans="1:5" r="30">
      <c r="A30" t="s" s="4">
        <v>125</v>
      </c>
      <c r="D30" t="n" s="5">
        <v>-180744</v>
      </c>
      <c r="E30" t="n" s="5">
        <v>-229720</v>
      </c>
    </row>
    <row spans="1:5" r="31">
      <c r="A31" t="s" s="4">
        <v>126</v>
      </c>
      <c r="D31" t="n" s="5">
        <v>-200</v>
      </c>
      <c r="E31" t="n" s="5">
        <v>-244</v>
      </c>
    </row>
    <row spans="1:5" r="32">
      <c r="A32" t="s" s="4">
        <v>127</v>
      </c>
      <c r="D32" t="n" s="5">
        <v>-843</v>
      </c>
      <c r="E32" t="n" s="5">
        <v>-742</v>
      </c>
    </row>
    <row spans="1:5" r="33">
      <c r="A33" t="s" s="4">
        <v>128</v>
      </c>
      <c r="D33" t="n" s="5">
        <v>8131</v>
      </c>
      <c r="E33" t="n" s="5">
        <v>-1997</v>
      </c>
    </row>
    <row spans="1:5" r="34">
      <c r="A34" t="s" s="4">
        <v>129</v>
      </c>
      <c r="D34" t="n" s="5">
        <v>9059</v>
      </c>
      <c r="E34" t="n" s="5">
        <v>6828</v>
      </c>
    </row>
    <row spans="1:5" r="35">
      <c r="A35" t="s" s="4">
        <v>130</v>
      </c>
      <c r="D35" t="n" s="5">
        <v>-1254</v>
      </c>
      <c r="E35" t="n" s="5">
        <v>321</v>
      </c>
    </row>
    <row spans="1:5" r="36">
      <c r="A36" t="s" s="4">
        <v>131</v>
      </c>
      <c r="D36" t="n" s="5">
        <v>15677</v>
      </c>
      <c r="E36" t="n" s="5">
        <v>9379</v>
      </c>
    </row>
    <row spans="1:5" r="37">
      <c r="A37" t="s" s="4">
        <v>132</v>
      </c>
      <c r="B37" t="n" s="5">
        <v>23482</v>
      </c>
      <c r="C37" t="n" s="5">
        <v>16528</v>
      </c>
      <c r="D37" t="n" s="5">
        <v>23482</v>
      </c>
      <c r="E37" t="n" s="5">
        <v>16528</v>
      </c>
    </row>
    <row spans="1:5" r="38">
      <c r="A38" t="s" s="3">
        <v>133</v>
      </c>
    </row>
    <row spans="1:5" r="39">
      <c r="A39" t="s" s="4">
        <v>134</v>
      </c>
      <c r="D39" t="n" s="5">
        <v>20642</v>
      </c>
      <c r="E39" t="n" s="5">
        <v>20673</v>
      </c>
    </row>
    <row spans="1:5" r="40">
      <c r="A40" t="s" s="4">
        <v>135</v>
      </c>
      <c r="D40" t="n" s="5">
        <v>2296</v>
      </c>
      <c r="E40" t="n" s="5">
        <v>2431</v>
      </c>
    </row>
    <row spans="1:5" r="41">
      <c r="A41" t="s" s="4">
        <v>136</v>
      </c>
      <c r="D41" t="n" s="5">
        <v>715</v>
      </c>
      <c r="E41" t="n" s="5">
        <v>1282</v>
      </c>
    </row>
    <row spans="1:5" r="42">
      <c r="A42" t="s" s="4">
        <v>385</v>
      </c>
    </row>
    <row spans="1:5" r="43">
      <c r="A43" t="s" s="3">
        <v>104</v>
      </c>
    </row>
    <row spans="1:5" r="44">
      <c r="A44" t="s" s="4">
        <v>82</v>
      </c>
      <c r="B44" t="n" s="5">
        <v>-14878</v>
      </c>
      <c r="C44" t="n" s="5">
        <v>-7916</v>
      </c>
      <c r="D44" t="n" s="5">
        <v>-30653</v>
      </c>
      <c r="E44" t="n" s="5">
        <v>-10403</v>
      </c>
    </row>
    <row spans="1:5" r="45">
      <c r="A45" t="s" s="3">
        <v>395</v>
      </c>
    </row>
    <row spans="1:5" r="46">
      <c r="A46" t="s" s="4">
        <v>73</v>
      </c>
      <c r="B46" t="n" s="5">
        <v>656</v>
      </c>
      <c r="C46" t="n" s="5">
        <v>546</v>
      </c>
      <c r="D46" t="n" s="5">
        <v>1316</v>
      </c>
      <c r="E46" t="n" s="5">
        <v>1102</v>
      </c>
    </row>
    <row spans="1:5" r="47">
      <c r="A47" t="s" s="4">
        <v>106</v>
      </c>
      <c r="D47" t="n" s="5">
        <v>1652</v>
      </c>
      <c r="E47" t="n" s="5">
        <v>1466</v>
      </c>
    </row>
    <row spans="1:5" r="48">
      <c r="A48" t="s" s="4">
        <v>107</v>
      </c>
      <c r="D48" t="n" s="5">
        <v>0</v>
      </c>
      <c r="E48" t="n" s="5">
        <v>0</v>
      </c>
    </row>
    <row spans="1:5" r="49">
      <c r="A49" t="s" s="4">
        <v>95</v>
      </c>
      <c r="D49" t="n" s="5">
        <v>20</v>
      </c>
      <c r="E49" t="n" s="5">
        <v>32</v>
      </c>
    </row>
    <row spans="1:5" r="50">
      <c r="A50" t="s" s="4">
        <v>108</v>
      </c>
      <c r="D50" t="n" s="5">
        <v>2414</v>
      </c>
      <c r="E50" t="n" s="5">
        <v>1734</v>
      </c>
    </row>
    <row spans="1:5" r="51">
      <c r="A51" t="s" s="4">
        <v>109</v>
      </c>
      <c r="D51" t="n" s="5">
        <v>211</v>
      </c>
      <c r="E51" t="n" s="5">
        <v>1092</v>
      </c>
    </row>
    <row spans="1:5" r="52">
      <c r="A52" t="s" s="4">
        <v>391</v>
      </c>
      <c r="B52" t="n" s="5">
        <v>8940</v>
      </c>
      <c r="C52" t="n" s="5">
        <v>4595</v>
      </c>
      <c r="D52" t="n" s="5">
        <v>19826</v>
      </c>
      <c r="E52" t="n" s="5">
        <v>4858</v>
      </c>
    </row>
    <row spans="1:5" r="53">
      <c r="A53" t="s" s="4">
        <v>111</v>
      </c>
      <c r="D53" t="n" s="5">
        <v>-112</v>
      </c>
      <c r="E53" t="n" s="5">
        <v>-748</v>
      </c>
    </row>
    <row spans="1:5" r="54">
      <c r="A54" t="s" s="4">
        <v>26</v>
      </c>
      <c r="D54" t="n" s="5">
        <v>-249</v>
      </c>
      <c r="E54" t="n" s="5">
        <v>482</v>
      </c>
    </row>
    <row spans="1:5" r="55">
      <c r="A55" t="s" s="4">
        <v>32</v>
      </c>
      <c r="D55" t="n" s="5">
        <v>-2540</v>
      </c>
      <c r="E55" t="n" s="5">
        <v>-2253</v>
      </c>
    </row>
    <row spans="1:5" r="56">
      <c r="A56" t="s" s="4">
        <v>112</v>
      </c>
      <c r="D56" t="n" s="5">
        <v>-4292</v>
      </c>
      <c r="E56" t="n" s="5">
        <v>-4025</v>
      </c>
    </row>
    <row spans="1:5" r="57">
      <c r="A57" t="s" s="4">
        <v>113</v>
      </c>
      <c r="D57" t="n" s="5">
        <v>-12407</v>
      </c>
      <c r="E57" t="n" s="5">
        <v>-6663</v>
      </c>
    </row>
    <row spans="1:5" r="58">
      <c r="A58" t="s" s="3">
        <v>114</v>
      </c>
    </row>
    <row spans="1:5" r="59">
      <c r="A59" t="s" s="4">
        <v>115</v>
      </c>
      <c r="D59" t="n" s="5">
        <v>0</v>
      </c>
      <c r="E59" t="n" s="5">
        <v>0</v>
      </c>
    </row>
    <row spans="1:5" r="60">
      <c r="A60" t="s" s="4">
        <v>116</v>
      </c>
      <c r="D60" t="n" s="5">
        <v>0</v>
      </c>
      <c r="E60" t="n" s="5">
        <v>0</v>
      </c>
    </row>
    <row spans="1:5" r="61">
      <c r="A61" t="s" s="4">
        <v>117</v>
      </c>
      <c r="D61" t="n" s="5">
        <v>0</v>
      </c>
    </row>
    <row spans="1:5" r="62">
      <c r="A62" t="s" s="4">
        <v>118</v>
      </c>
      <c r="E62" t="n" s="5">
        <v>-193</v>
      </c>
    </row>
    <row spans="1:5" r="63">
      <c r="A63" t="s" s="4">
        <v>396</v>
      </c>
      <c r="D63" t="n" s="5">
        <v>6900</v>
      </c>
      <c r="E63" t="n" s="5">
        <v>10943</v>
      </c>
    </row>
    <row spans="1:5" r="64">
      <c r="A64" t="s" s="4">
        <v>119</v>
      </c>
      <c r="D64" t="n" s="5">
        <v>-2519</v>
      </c>
      <c r="E64" t="n" s="5">
        <v>-2048</v>
      </c>
    </row>
    <row spans="1:5" r="65">
      <c r="A65" t="s" s="4">
        <v>120</v>
      </c>
      <c r="D65" t="n" s="5">
        <v>4381</v>
      </c>
      <c r="E65" t="n" s="5">
        <v>8702</v>
      </c>
    </row>
    <row spans="1:5" r="66">
      <c r="A66" t="s" s="3">
        <v>121</v>
      </c>
    </row>
    <row spans="1:5" r="67">
      <c r="A67" t="s" s="4">
        <v>397</v>
      </c>
      <c r="D67" t="n" s="5">
        <v>0</v>
      </c>
      <c r="E67" t="n" s="5">
        <v>-150</v>
      </c>
    </row>
    <row spans="1:5" r="68">
      <c r="A68" t="s" s="4">
        <v>123</v>
      </c>
      <c r="D68" t="n" s="5">
        <v>-396</v>
      </c>
      <c r="E68" t="n" s="5">
        <v>-377</v>
      </c>
    </row>
    <row spans="1:5" r="69">
      <c r="A69" t="s" s="4">
        <v>124</v>
      </c>
      <c r="D69" t="n" s="5">
        <v>190314</v>
      </c>
      <c r="E69" t="n" s="5">
        <v>229236</v>
      </c>
    </row>
    <row spans="1:5" r="70">
      <c r="A70" t="s" s="4">
        <v>125</v>
      </c>
      <c r="D70" t="n" s="5">
        <v>-180744</v>
      </c>
      <c r="E70" t="n" s="5">
        <v>-229720</v>
      </c>
    </row>
    <row spans="1:5" r="71">
      <c r="A71" t="s" s="4">
        <v>126</v>
      </c>
      <c r="D71" t="n" s="5">
        <v>-200</v>
      </c>
      <c r="E71" t="n" s="5">
        <v>-244</v>
      </c>
    </row>
    <row spans="1:5" r="72">
      <c r="A72" t="s" s="4">
        <v>127</v>
      </c>
      <c r="D72" t="n" s="5">
        <v>-843</v>
      </c>
      <c r="E72" t="n" s="5">
        <v>-742</v>
      </c>
    </row>
    <row spans="1:5" r="73">
      <c r="A73" t="s" s="4">
        <v>128</v>
      </c>
      <c r="D73" t="n" s="5">
        <v>8131</v>
      </c>
      <c r="E73" t="n" s="5">
        <v>-1997</v>
      </c>
    </row>
    <row spans="1:5" r="74">
      <c r="A74" t="s" s="4">
        <v>129</v>
      </c>
      <c r="D74" t="n" s="5">
        <v>105</v>
      </c>
      <c r="E74" t="n" s="5">
        <v>42</v>
      </c>
    </row>
    <row spans="1:5" r="75">
      <c r="A75" t="s" s="4">
        <v>130</v>
      </c>
      <c r="D75" t="n" s="5">
        <v>0</v>
      </c>
      <c r="E75" t="n" s="5">
        <v>0</v>
      </c>
    </row>
    <row spans="1:5" r="76">
      <c r="A76" t="s" s="4">
        <v>131</v>
      </c>
      <c r="D76" t="n" s="5">
        <v>0</v>
      </c>
      <c r="E76" t="n" s="5">
        <v>0</v>
      </c>
    </row>
    <row spans="1:5" r="77">
      <c r="A77" t="s" s="4">
        <v>132</v>
      </c>
      <c r="B77" t="n" s="5">
        <v>105</v>
      </c>
      <c r="C77" t="n" s="5">
        <v>42</v>
      </c>
      <c r="D77" t="n" s="5">
        <v>105</v>
      </c>
      <c r="E77" t="n" s="5">
        <v>42</v>
      </c>
    </row>
    <row spans="1:5" r="78">
      <c r="A78" t="s" s="3">
        <v>133</v>
      </c>
    </row>
    <row spans="1:5" r="79">
      <c r="A79" t="s" s="4">
        <v>134</v>
      </c>
      <c r="D79" t="n" s="5">
        <v>20642</v>
      </c>
      <c r="E79" t="n" s="5">
        <v>20673</v>
      </c>
    </row>
    <row spans="1:5" r="80">
      <c r="A80" t="s" s="4">
        <v>135</v>
      </c>
      <c r="D80" t="n" s="5">
        <v>184</v>
      </c>
      <c r="E80" t="n" s="5">
        <v>861</v>
      </c>
    </row>
    <row spans="1:5" r="81">
      <c r="A81" t="s" s="4">
        <v>136</v>
      </c>
      <c r="D81" t="n" s="5">
        <v>715</v>
      </c>
      <c r="E81" t="n" s="5">
        <v>1282</v>
      </c>
    </row>
    <row spans="1:5" r="82">
      <c r="A82" t="s" s="4">
        <v>386</v>
      </c>
    </row>
    <row spans="1:5" r="83">
      <c r="A83" t="s" s="3">
        <v>104</v>
      </c>
    </row>
    <row spans="1:5" r="84">
      <c r="A84" t="s" s="4">
        <v>82</v>
      </c>
      <c r="B84" t="n" s="5">
        <v>-11125</v>
      </c>
      <c r="C84" t="n" s="5">
        <v>-6512</v>
      </c>
      <c r="D84" t="n" s="5">
        <v>-23879</v>
      </c>
      <c r="E84" t="n" s="5">
        <v>-8149</v>
      </c>
    </row>
    <row spans="1:5" r="85">
      <c r="A85" t="s" s="3">
        <v>395</v>
      </c>
    </row>
    <row spans="1:5" r="86">
      <c r="A86" t="s" s="4">
        <v>73</v>
      </c>
      <c r="B86" t="n" s="5">
        <v>965</v>
      </c>
      <c r="C86" t="n" s="5">
        <v>1149</v>
      </c>
      <c r="D86" t="n" s="5">
        <v>2052</v>
      </c>
      <c r="E86" t="n" s="5">
        <v>2224</v>
      </c>
    </row>
    <row spans="1:5" r="87">
      <c r="A87" t="s" s="4">
        <v>106</v>
      </c>
      <c r="D87" t="n" s="5">
        <v>0</v>
      </c>
      <c r="E87" t="n" s="5">
        <v>0</v>
      </c>
    </row>
    <row spans="1:5" r="88">
      <c r="A88" t="s" s="4">
        <v>107</v>
      </c>
      <c r="D88" t="n" s="5">
        <v>-2648</v>
      </c>
      <c r="E88" t="n" s="5">
        <v>-523</v>
      </c>
    </row>
    <row spans="1:5" r="89">
      <c r="A89" t="s" s="4">
        <v>95</v>
      </c>
      <c r="D89" t="n" s="5">
        <v>0</v>
      </c>
      <c r="E89" t="n" s="5">
        <v>17</v>
      </c>
    </row>
    <row spans="1:5" r="90">
      <c r="A90" t="s" s="4">
        <v>108</v>
      </c>
      <c r="D90" t="n" s="5">
        <v>605</v>
      </c>
      <c r="E90" t="n" s="5">
        <v>311</v>
      </c>
    </row>
    <row spans="1:5" r="91">
      <c r="A91" t="s" s="4">
        <v>109</v>
      </c>
      <c r="D91" t="n" s="5">
        <v>0</v>
      </c>
      <c r="E91" t="n" s="5">
        <v>0</v>
      </c>
    </row>
    <row spans="1:5" r="92">
      <c r="A92" t="s" s="4">
        <v>391</v>
      </c>
      <c r="B92" t="n" s="5">
        <v>0</v>
      </c>
      <c r="C92" t="n" s="5">
        <v>0</v>
      </c>
      <c r="D92" t="n" s="5">
        <v>0</v>
      </c>
      <c r="E92" t="n" s="5">
        <v>0</v>
      </c>
    </row>
    <row spans="1:5" r="93">
      <c r="A93" t="s" s="4">
        <v>111</v>
      </c>
      <c r="D93" t="n" s="5">
        <v>0</v>
      </c>
      <c r="E93" t="n" s="5">
        <v>0</v>
      </c>
    </row>
    <row spans="1:5" r="94">
      <c r="A94" t="s" s="4">
        <v>26</v>
      </c>
      <c r="D94" t="n" s="5">
        <v>-687</v>
      </c>
      <c r="E94" t="n" s="5">
        <v>-1304</v>
      </c>
    </row>
    <row spans="1:5" r="95">
      <c r="A95" t="s" s="4">
        <v>32</v>
      </c>
      <c r="D95" t="n" s="5">
        <v>-1175</v>
      </c>
      <c r="E95" t="n" s="5">
        <v>-1657</v>
      </c>
    </row>
    <row spans="1:5" r="96">
      <c r="A96" t="s" s="4">
        <v>112</v>
      </c>
      <c r="D96" t="n" s="5">
        <v>1223</v>
      </c>
      <c r="E96" t="n" s="5">
        <v>105</v>
      </c>
    </row>
    <row spans="1:5" r="97">
      <c r="A97" t="s" s="4">
        <v>113</v>
      </c>
      <c r="D97" t="n" s="5">
        <v>-24509</v>
      </c>
      <c r="E97" t="n" s="5">
        <v>-8976</v>
      </c>
    </row>
    <row spans="1:5" r="98">
      <c r="A98" t="s" s="3">
        <v>114</v>
      </c>
    </row>
    <row spans="1:5" r="99">
      <c r="A99" t="s" s="4">
        <v>115</v>
      </c>
      <c r="D99" t="n" s="5">
        <v>-46970</v>
      </c>
      <c r="E99" t="n" s="5">
        <v>-60268</v>
      </c>
    </row>
    <row spans="1:5" r="100">
      <c r="A100" t="s" s="4">
        <v>116</v>
      </c>
      <c r="D100" t="n" s="5">
        <v>79339</v>
      </c>
      <c r="E100" t="n" s="5">
        <v>80306</v>
      </c>
    </row>
    <row spans="1:5" r="101">
      <c r="A101" t="s" s="4">
        <v>117</v>
      </c>
      <c r="D101" t="n" s="5">
        <v>-259</v>
      </c>
    </row>
    <row spans="1:5" r="102">
      <c r="A102" t="s" s="4">
        <v>118</v>
      </c>
      <c r="E102" t="n" s="5">
        <v>0</v>
      </c>
    </row>
    <row spans="1:5" r="103">
      <c r="A103" t="s" s="4">
        <v>396</v>
      </c>
      <c r="D103" t="n" s="5">
        <v>0</v>
      </c>
      <c r="E103" t="n" s="5">
        <v>0</v>
      </c>
    </row>
    <row spans="1:5" r="104">
      <c r="A104" t="s" s="4">
        <v>119</v>
      </c>
      <c r="D104" t="n" s="5">
        <v>-29</v>
      </c>
      <c r="E104" t="n" s="5">
        <v>-15</v>
      </c>
    </row>
    <row spans="1:5" r="105">
      <c r="A105" t="s" s="4">
        <v>120</v>
      </c>
      <c r="D105" t="n" s="5">
        <v>32081</v>
      </c>
      <c r="E105" t="n" s="5">
        <v>20023</v>
      </c>
    </row>
    <row spans="1:5" r="106">
      <c r="A106" t="s" s="3">
        <v>121</v>
      </c>
    </row>
    <row spans="1:5" r="107">
      <c r="A107" t="s" s="4">
        <v>397</v>
      </c>
      <c r="D107" t="n" s="5">
        <v>-6900</v>
      </c>
      <c r="E107" t="n" s="5">
        <v>-10943</v>
      </c>
    </row>
    <row spans="1:5" r="108">
      <c r="A108" t="s" s="4">
        <v>123</v>
      </c>
      <c r="D108" t="n" s="5">
        <v>0</v>
      </c>
      <c r="E108" t="n" s="5">
        <v>0</v>
      </c>
    </row>
    <row spans="1:5" r="109">
      <c r="A109" t="s" s="4">
        <v>124</v>
      </c>
      <c r="D109" t="n" s="5">
        <v>0</v>
      </c>
      <c r="E109" t="n" s="5">
        <v>0</v>
      </c>
    </row>
    <row spans="1:5" r="110">
      <c r="A110" t="s" s="4">
        <v>125</v>
      </c>
      <c r="D110" t="n" s="5">
        <v>0</v>
      </c>
      <c r="E110" t="n" s="5">
        <v>0</v>
      </c>
    </row>
    <row spans="1:5" r="111">
      <c r="A111" t="s" s="4">
        <v>126</v>
      </c>
      <c r="D111" t="n" s="5">
        <v>0</v>
      </c>
      <c r="E111" t="n" s="5">
        <v>0</v>
      </c>
    </row>
    <row spans="1:5" r="112">
      <c r="A112" t="s" s="4">
        <v>127</v>
      </c>
      <c r="D112" t="n" s="5">
        <v>0</v>
      </c>
      <c r="E112" t="n" s="5">
        <v>0</v>
      </c>
    </row>
    <row spans="1:5" r="113">
      <c r="A113" t="s" s="4">
        <v>128</v>
      </c>
      <c r="D113" t="n" s="5">
        <v>-6900</v>
      </c>
      <c r="E113" t="n" s="5">
        <v>-10943</v>
      </c>
    </row>
    <row spans="1:5" r="114">
      <c r="A114" t="s" s="4">
        <v>129</v>
      </c>
      <c r="D114" t="n" s="5">
        <v>672</v>
      </c>
      <c r="E114" t="n" s="5">
        <v>104</v>
      </c>
    </row>
    <row spans="1:5" r="115">
      <c r="A115" t="s" s="4">
        <v>130</v>
      </c>
      <c r="D115" t="n" s="5">
        <v>0</v>
      </c>
      <c r="E115" t="n" s="5">
        <v>0</v>
      </c>
    </row>
    <row spans="1:5" r="116">
      <c r="A116" t="s" s="4">
        <v>131</v>
      </c>
      <c r="D116" t="n" s="5">
        <v>0</v>
      </c>
      <c r="E116" t="n" s="5">
        <v>0</v>
      </c>
    </row>
    <row spans="1:5" r="117">
      <c r="A117" t="s" s="4">
        <v>132</v>
      </c>
      <c r="B117" t="n" s="5">
        <v>672</v>
      </c>
      <c r="C117" t="n" s="5">
        <v>104</v>
      </c>
      <c r="D117" t="n" s="5">
        <v>672</v>
      </c>
      <c r="E117" t="n" s="5">
        <v>104</v>
      </c>
    </row>
    <row spans="1:5" r="118">
      <c r="A118" t="s" s="3">
        <v>133</v>
      </c>
    </row>
    <row spans="1:5" r="119">
      <c r="A119" t="s" s="4">
        <v>134</v>
      </c>
      <c r="D119" t="n" s="5">
        <v>0</v>
      </c>
      <c r="E119" t="n" s="5">
        <v>0</v>
      </c>
    </row>
    <row spans="1:5" r="120">
      <c r="A120" t="s" s="4">
        <v>135</v>
      </c>
      <c r="D120" t="n" s="5">
        <v>0</v>
      </c>
      <c r="E120" t="n" s="5">
        <v>0</v>
      </c>
    </row>
    <row spans="1:5" r="121">
      <c r="A121" t="s" s="4">
        <v>136</v>
      </c>
      <c r="D121" t="n" s="5">
        <v>0</v>
      </c>
      <c r="E121" t="n" s="5">
        <v>0</v>
      </c>
    </row>
    <row spans="1:5" r="122">
      <c r="A122" t="s" s="4">
        <v>387</v>
      </c>
    </row>
    <row spans="1:5" r="123">
      <c r="A123" t="s" s="3">
        <v>104</v>
      </c>
    </row>
    <row spans="1:5" r="124">
      <c r="A124" t="s" s="4">
        <v>82</v>
      </c>
      <c r="B124" t="n" s="5">
        <v>2604</v>
      </c>
      <c r="C124" t="n" s="5">
        <v>2316</v>
      </c>
      <c r="D124" t="n" s="5">
        <v>4859</v>
      </c>
      <c r="E124" t="n" s="5">
        <v>4031</v>
      </c>
    </row>
    <row spans="1:5" r="125">
      <c r="A125" t="s" s="3">
        <v>395</v>
      </c>
    </row>
    <row spans="1:5" r="126">
      <c r="A126" t="s" s="4">
        <v>73</v>
      </c>
      <c r="B126" t="n" s="5">
        <v>9</v>
      </c>
      <c r="C126" t="n" s="5">
        <v>11</v>
      </c>
      <c r="D126" t="n" s="5">
        <v>18</v>
      </c>
      <c r="E126" t="n" s="5">
        <v>22</v>
      </c>
    </row>
    <row spans="1:5" r="127">
      <c r="A127" t="s" s="4">
        <v>106</v>
      </c>
      <c r="D127" t="n" s="5">
        <v>0</v>
      </c>
      <c r="E127" t="n" s="5">
        <v>0</v>
      </c>
    </row>
    <row spans="1:5" r="128">
      <c r="A128" t="s" s="4">
        <v>107</v>
      </c>
      <c r="D128" t="n" s="5">
        <v>0</v>
      </c>
      <c r="E128" t="n" s="5">
        <v>0</v>
      </c>
    </row>
    <row spans="1:5" r="129">
      <c r="A129" t="s" s="4">
        <v>95</v>
      </c>
      <c r="D129" t="n" s="5">
        <v>0</v>
      </c>
      <c r="E129" t="n" s="5">
        <v>0</v>
      </c>
    </row>
    <row spans="1:5" r="130">
      <c r="A130" t="s" s="4">
        <v>108</v>
      </c>
      <c r="D130" t="n" s="5">
        <v>26</v>
      </c>
      <c r="E130" t="n" s="5">
        <v>39</v>
      </c>
    </row>
    <row spans="1:5" r="131">
      <c r="A131" t="s" s="4">
        <v>109</v>
      </c>
      <c r="D131" t="n" s="5">
        <v>0</v>
      </c>
      <c r="E131" t="n" s="5">
        <v>0</v>
      </c>
    </row>
    <row spans="1:5" r="132">
      <c r="A132" t="s" s="4">
        <v>391</v>
      </c>
      <c r="B132" t="n" s="5">
        <v>0</v>
      </c>
      <c r="C132" t="n" s="5">
        <v>0</v>
      </c>
      <c r="D132" t="n" s="5">
        <v>0</v>
      </c>
      <c r="E132" t="n" s="5">
        <v>0</v>
      </c>
    </row>
    <row spans="1:5" r="133">
      <c r="A133" t="s" s="4">
        <v>111</v>
      </c>
      <c r="D133" t="n" s="5">
        <v>-8</v>
      </c>
      <c r="E133" t="n" s="5">
        <v>352</v>
      </c>
    </row>
    <row spans="1:5" r="134">
      <c r="A134" t="s" s="4">
        <v>26</v>
      </c>
      <c r="D134" t="n" s="5">
        <v>0</v>
      </c>
      <c r="E134" t="n" s="5">
        <v>0</v>
      </c>
    </row>
    <row spans="1:5" r="135">
      <c r="A135" t="s" s="4">
        <v>32</v>
      </c>
      <c r="D135" t="n" s="5">
        <v>401</v>
      </c>
      <c r="E135" t="n" s="5">
        <v>1112</v>
      </c>
    </row>
    <row spans="1:5" r="136">
      <c r="A136" t="s" s="4">
        <v>112</v>
      </c>
      <c r="D136" t="n" s="5">
        <v>534</v>
      </c>
      <c r="E136" t="n" s="5">
        <v>80</v>
      </c>
    </row>
    <row spans="1:5" r="137">
      <c r="A137" t="s" s="4">
        <v>113</v>
      </c>
      <c r="D137" t="n" s="5">
        <v>5830</v>
      </c>
      <c r="E137" t="n" s="5">
        <v>5636</v>
      </c>
    </row>
    <row spans="1:5" r="138">
      <c r="A138" t="s" s="3">
        <v>114</v>
      </c>
    </row>
    <row spans="1:5" r="139">
      <c r="A139" t="s" s="4">
        <v>115</v>
      </c>
      <c r="D139" t="n" s="5">
        <v>-6743</v>
      </c>
      <c r="E139" t="n" s="5">
        <v>-7548</v>
      </c>
    </row>
    <row spans="1:5" r="140">
      <c r="A140" t="s" s="4">
        <v>116</v>
      </c>
      <c r="D140" t="n" s="5">
        <v>9195</v>
      </c>
      <c r="E140" t="n" s="5">
        <v>8594</v>
      </c>
    </row>
    <row spans="1:5" r="141">
      <c r="A141" t="s" s="4">
        <v>117</v>
      </c>
      <c r="D141" t="n" s="5">
        <v>0</v>
      </c>
    </row>
    <row spans="1:5" r="142">
      <c r="A142" t="s" s="4">
        <v>118</v>
      </c>
      <c r="E142" t="n" s="5">
        <v>0</v>
      </c>
    </row>
    <row spans="1:5" r="143">
      <c r="A143" t="s" s="4">
        <v>396</v>
      </c>
      <c r="D143" t="n" s="5">
        <v>0</v>
      </c>
      <c r="E143" t="n" s="5">
        <v>0</v>
      </c>
    </row>
    <row spans="1:5" r="144">
      <c r="A144" t="s" s="4">
        <v>119</v>
      </c>
      <c r="D144" t="n" s="5">
        <v>0</v>
      </c>
      <c r="E144" t="n" s="5">
        <v>0</v>
      </c>
    </row>
    <row spans="1:5" r="145">
      <c r="A145" t="s" s="4">
        <v>120</v>
      </c>
      <c r="D145" t="n" s="5">
        <v>2452</v>
      </c>
      <c r="E145" t="n" s="5">
        <v>1046</v>
      </c>
    </row>
    <row spans="1:5" r="146">
      <c r="A146" t="s" s="3">
        <v>121</v>
      </c>
    </row>
    <row spans="1:5" r="147">
      <c r="A147" t="s" s="4">
        <v>397</v>
      </c>
      <c r="D147" t="n" s="5">
        <v>0</v>
      </c>
      <c r="E147" t="n" s="5">
        <v>0</v>
      </c>
    </row>
    <row spans="1:5" r="148">
      <c r="A148" t="s" s="4">
        <v>123</v>
      </c>
      <c r="D148" t="n" s="5">
        <v>0</v>
      </c>
      <c r="E148" t="n" s="5">
        <v>0</v>
      </c>
    </row>
    <row spans="1:5" r="149">
      <c r="A149" t="s" s="4">
        <v>124</v>
      </c>
      <c r="D149" t="n" s="5">
        <v>0</v>
      </c>
      <c r="E149" t="n" s="5">
        <v>0</v>
      </c>
    </row>
    <row spans="1:5" r="150">
      <c r="A150" t="s" s="4">
        <v>125</v>
      </c>
      <c r="D150" t="n" s="5">
        <v>0</v>
      </c>
      <c r="E150" t="n" s="5">
        <v>0</v>
      </c>
    </row>
    <row spans="1:5" r="151">
      <c r="A151" t="s" s="4">
        <v>126</v>
      </c>
      <c r="D151" t="n" s="5">
        <v>0</v>
      </c>
      <c r="E151" t="n" s="5">
        <v>0</v>
      </c>
    </row>
    <row spans="1:5" r="152">
      <c r="A152" t="s" s="4">
        <v>127</v>
      </c>
      <c r="D152" t="n" s="5">
        <v>0</v>
      </c>
      <c r="E152" t="n" s="5">
        <v>0</v>
      </c>
    </row>
    <row spans="1:5" r="153">
      <c r="A153" t="s" s="4">
        <v>128</v>
      </c>
      <c r="D153" t="n" s="5">
        <v>0</v>
      </c>
      <c r="E153" t="n" s="5">
        <v>0</v>
      </c>
    </row>
    <row spans="1:5" r="154">
      <c r="A154" t="s" s="4">
        <v>129</v>
      </c>
      <c r="D154" t="n" s="5">
        <v>8282</v>
      </c>
      <c r="E154" t="n" s="5">
        <v>6682</v>
      </c>
    </row>
    <row spans="1:5" r="155">
      <c r="A155" t="s" s="4">
        <v>130</v>
      </c>
      <c r="D155" t="n" s="5">
        <v>-1254</v>
      </c>
      <c r="E155" t="n" s="5">
        <v>321</v>
      </c>
    </row>
    <row spans="1:5" r="156">
      <c r="A156" t="s" s="4">
        <v>131</v>
      </c>
      <c r="D156" t="n" s="5">
        <v>15677</v>
      </c>
      <c r="E156" t="n" s="5">
        <v>9379</v>
      </c>
    </row>
    <row spans="1:5" r="157">
      <c r="A157" t="s" s="4">
        <v>132</v>
      </c>
      <c r="B157" t="n" s="5">
        <v>22705</v>
      </c>
      <c r="C157" t="n" s="5">
        <v>16382</v>
      </c>
      <c r="D157" t="n" s="5">
        <v>22705</v>
      </c>
      <c r="E157" t="n" s="5">
        <v>16382</v>
      </c>
    </row>
    <row spans="1:5" r="158">
      <c r="A158" t="s" s="3">
        <v>133</v>
      </c>
    </row>
    <row spans="1:5" r="159">
      <c r="A159" t="s" s="4">
        <v>134</v>
      </c>
      <c r="D159" t="n" s="5">
        <v>0</v>
      </c>
      <c r="E159" t="n" s="5">
        <v>0</v>
      </c>
    </row>
    <row spans="1:5" r="160">
      <c r="A160" t="s" s="4">
        <v>135</v>
      </c>
      <c r="D160" t="n" s="5">
        <v>2112</v>
      </c>
      <c r="E160" t="n" s="5">
        <v>1570</v>
      </c>
    </row>
    <row spans="1:5" r="161">
      <c r="A161" t="s" s="4">
        <v>136</v>
      </c>
      <c r="D161" t="n" s="5">
        <v>0</v>
      </c>
      <c r="E161" t="n" s="5">
        <v>0</v>
      </c>
    </row>
    <row spans="1:5" r="162">
      <c r="A162" t="s" s="4">
        <v>388</v>
      </c>
    </row>
    <row spans="1:5" r="163">
      <c r="A163" t="s" s="3">
        <v>104</v>
      </c>
    </row>
    <row spans="1:5" r="164">
      <c r="A164" t="s" s="4">
        <v>82</v>
      </c>
      <c r="B164" t="n" s="5">
        <v>8940</v>
      </c>
      <c r="C164" t="n" s="5">
        <v>4595</v>
      </c>
      <c r="D164" t="n" s="5">
        <v>19826</v>
      </c>
      <c r="E164" t="n" s="5">
        <v>4858</v>
      </c>
    </row>
    <row spans="1:5" r="165">
      <c r="A165" t="s" s="3">
        <v>395</v>
      </c>
    </row>
    <row spans="1:5" r="166">
      <c r="A166" t="s" s="4">
        <v>73</v>
      </c>
      <c r="B166" t="n" s="5">
        <v>0</v>
      </c>
      <c r="C166" t="n" s="5">
        <v>0</v>
      </c>
      <c r="D166" t="n" s="5">
        <v>0</v>
      </c>
      <c r="E166" t="n" s="5">
        <v>0</v>
      </c>
    </row>
    <row spans="1:5" r="167">
      <c r="A167" t="s" s="4">
        <v>106</v>
      </c>
      <c r="D167" t="n" s="5">
        <v>0</v>
      </c>
      <c r="E167" t="n" s="5">
        <v>0</v>
      </c>
    </row>
    <row spans="1:5" r="168">
      <c r="A168" t="s" s="4">
        <v>107</v>
      </c>
      <c r="D168" t="n" s="5">
        <v>0</v>
      </c>
      <c r="E168" t="n" s="5">
        <v>0</v>
      </c>
    </row>
    <row spans="1:5" r="169">
      <c r="A169" t="s" s="4">
        <v>95</v>
      </c>
      <c r="D169" t="n" s="5">
        <v>0</v>
      </c>
      <c r="E169" t="n" s="5">
        <v>0</v>
      </c>
    </row>
    <row spans="1:5" r="170">
      <c r="A170" t="s" s="4">
        <v>108</v>
      </c>
      <c r="D170" t="n" s="5">
        <v>0</v>
      </c>
      <c r="E170" t="n" s="5">
        <v>0</v>
      </c>
    </row>
    <row spans="1:5" r="171">
      <c r="A171" t="s" s="4">
        <v>109</v>
      </c>
      <c r="D171" t="n" s="5">
        <v>0</v>
      </c>
      <c r="E171" t="n" s="5">
        <v>0</v>
      </c>
    </row>
    <row spans="1:5" r="172">
      <c r="A172" t="s" s="4">
        <v>391</v>
      </c>
      <c r="B172" t="n" s="5">
        <v>-8940</v>
      </c>
      <c r="C172" t="n" s="5">
        <v>-4595</v>
      </c>
      <c r="D172" t="n" s="5">
        <v>-19826</v>
      </c>
      <c r="E172" t="n" s="5">
        <v>-4858</v>
      </c>
    </row>
    <row spans="1:5" r="173">
      <c r="A173" t="s" s="4">
        <v>111</v>
      </c>
      <c r="D173" t="n" s="5">
        <v>0</v>
      </c>
      <c r="E173" t="n" s="5">
        <v>0</v>
      </c>
    </row>
    <row spans="1:5" r="174">
      <c r="A174" t="s" s="4">
        <v>26</v>
      </c>
      <c r="D174" t="n" s="5">
        <v>0</v>
      </c>
      <c r="E174" t="n" s="5">
        <v>0</v>
      </c>
    </row>
    <row spans="1:5" r="175">
      <c r="A175" t="s" s="4">
        <v>32</v>
      </c>
      <c r="D175" t="n" s="5">
        <v>0</v>
      </c>
      <c r="E175" t="n" s="5">
        <v>0</v>
      </c>
    </row>
    <row spans="1:5" r="176">
      <c r="A176" t="s" s="4">
        <v>112</v>
      </c>
      <c r="D176" t="n" s="5">
        <v>0</v>
      </c>
      <c r="E176" t="n" s="5">
        <v>0</v>
      </c>
    </row>
    <row spans="1:5" r="177">
      <c r="A177" t="s" s="4">
        <v>113</v>
      </c>
      <c r="D177" t="n" s="5">
        <v>0</v>
      </c>
      <c r="E177" t="n" s="5">
        <v>0</v>
      </c>
    </row>
    <row spans="1:5" r="178">
      <c r="A178" t="s" s="3">
        <v>114</v>
      </c>
    </row>
    <row spans="1:5" r="179">
      <c r="A179" t="s" s="4">
        <v>115</v>
      </c>
      <c r="D179" t="n" s="5">
        <v>0</v>
      </c>
      <c r="E179" t="n" s="5">
        <v>0</v>
      </c>
    </row>
    <row spans="1:5" r="180">
      <c r="A180" t="s" s="4">
        <v>116</v>
      </c>
      <c r="D180" t="n" s="5">
        <v>0</v>
      </c>
      <c r="E180" t="n" s="5">
        <v>0</v>
      </c>
    </row>
    <row spans="1:5" r="181">
      <c r="A181" t="s" s="4">
        <v>117</v>
      </c>
      <c r="D181" t="n" s="5">
        <v>0</v>
      </c>
    </row>
    <row spans="1:5" r="182">
      <c r="A182" t="s" s="4">
        <v>118</v>
      </c>
      <c r="E182" t="n" s="5">
        <v>0</v>
      </c>
    </row>
    <row spans="1:5" r="183">
      <c r="A183" t="s" s="4">
        <v>396</v>
      </c>
      <c r="D183" t="n" s="5">
        <v>-6900</v>
      </c>
      <c r="E183" t="n" s="5">
        <v>-10943</v>
      </c>
    </row>
    <row spans="1:5" r="184">
      <c r="A184" t="s" s="4">
        <v>119</v>
      </c>
      <c r="D184" t="n" s="5">
        <v>0</v>
      </c>
      <c r="E184" t="n" s="5">
        <v>0</v>
      </c>
    </row>
    <row spans="1:5" r="185">
      <c r="A185" t="s" s="4">
        <v>120</v>
      </c>
      <c r="D185" t="n" s="5">
        <v>-6900</v>
      </c>
      <c r="E185" t="n" s="5">
        <v>-10943</v>
      </c>
    </row>
    <row spans="1:5" r="186">
      <c r="A186" t="s" s="3">
        <v>121</v>
      </c>
    </row>
    <row spans="1:5" r="187">
      <c r="A187" t="s" s="4">
        <v>397</v>
      </c>
      <c r="D187" t="n" s="5">
        <v>6900</v>
      </c>
      <c r="E187" t="n" s="5">
        <v>10943</v>
      </c>
    </row>
    <row spans="1:5" r="188">
      <c r="A188" t="s" s="4">
        <v>123</v>
      </c>
      <c r="D188" t="n" s="5">
        <v>0</v>
      </c>
      <c r="E188" t="n" s="5">
        <v>0</v>
      </c>
    </row>
    <row spans="1:5" r="189">
      <c r="A189" t="s" s="4">
        <v>124</v>
      </c>
      <c r="D189" t="n" s="5">
        <v>0</v>
      </c>
      <c r="E189" t="n" s="5">
        <v>0</v>
      </c>
    </row>
    <row spans="1:5" r="190">
      <c r="A190" t="s" s="4">
        <v>125</v>
      </c>
      <c r="D190" t="n" s="5">
        <v>0</v>
      </c>
      <c r="E190" t="n" s="5">
        <v>0</v>
      </c>
    </row>
    <row spans="1:5" r="191">
      <c r="A191" t="s" s="4">
        <v>126</v>
      </c>
      <c r="D191" t="n" s="5">
        <v>0</v>
      </c>
      <c r="E191" t="n" s="5">
        <v>0</v>
      </c>
    </row>
    <row spans="1:5" r="192">
      <c r="A192" t="s" s="4">
        <v>127</v>
      </c>
      <c r="D192" t="n" s="5">
        <v>0</v>
      </c>
      <c r="E192" t="n" s="5">
        <v>0</v>
      </c>
    </row>
    <row spans="1:5" r="193">
      <c r="A193" t="s" s="4">
        <v>128</v>
      </c>
      <c r="D193" t="n" s="5">
        <v>6900</v>
      </c>
      <c r="E193" t="n" s="5">
        <v>10943</v>
      </c>
    </row>
    <row spans="1:5" r="194">
      <c r="A194" t="s" s="4">
        <v>129</v>
      </c>
      <c r="D194" t="n" s="5">
        <v>0</v>
      </c>
      <c r="E194" t="n" s="5">
        <v>0</v>
      </c>
    </row>
    <row spans="1:5" r="195">
      <c r="A195" t="s" s="4">
        <v>130</v>
      </c>
      <c r="D195" t="n" s="5">
        <v>0</v>
      </c>
      <c r="E195" t="n" s="5">
        <v>0</v>
      </c>
    </row>
    <row spans="1:5" r="196">
      <c r="A196" t="s" s="4">
        <v>131</v>
      </c>
      <c r="D196" t="n" s="5">
        <v>0</v>
      </c>
      <c r="E196" t="n" s="5">
        <v>0</v>
      </c>
    </row>
    <row spans="1:5" r="197">
      <c r="A197" t="s" s="4">
        <v>132</v>
      </c>
      <c r="B197" t="n" s="7">
        <v>0</v>
      </c>
      <c r="C197" t="n" s="7">
        <v>0</v>
      </c>
      <c r="D197" t="n" s="5">
        <v>0</v>
      </c>
      <c r="E197" t="n" s="5">
        <v>0</v>
      </c>
    </row>
    <row spans="1:5" r="198">
      <c r="A198" t="s" s="3">
        <v>133</v>
      </c>
    </row>
    <row spans="1:5" r="199">
      <c r="A199" t="s" s="4">
        <v>134</v>
      </c>
      <c r="D199" t="n" s="5">
        <v>0</v>
      </c>
      <c r="E199" t="n" s="5">
        <v>0</v>
      </c>
    </row>
    <row spans="1:5" r="200">
      <c r="A200" t="s" s="4">
        <v>135</v>
      </c>
      <c r="D200" t="n" s="5">
        <v>0</v>
      </c>
      <c r="E200" t="n" s="5">
        <v>0</v>
      </c>
    </row>
    <row spans="1:5" r="201">
      <c r="A201" t="s" s="4">
        <v>136</v>
      </c>
      <c r="D201" t="n" s="7">
        <v>0</v>
      </c>
      <c r="E201"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5</v>
      </c>
      <c r="B1" t="s" s="2">
        <v>62</v>
      </c>
      <c r="D1" t="s" s="2">
        <v>1</v>
      </c>
    </row>
    <row spans="1:5" r="2">
      <c r="B2" t="s" s="2">
        <v>2</v>
      </c>
      <c r="C2" t="s" s="2">
        <v>63</v>
      </c>
      <c r="D2" t="s" s="2">
        <v>2</v>
      </c>
      <c r="E2" t="s" s="2">
        <v>63</v>
      </c>
    </row>
    <row spans="1:5" r="3">
      <c r="A3" t="s" s="3">
        <v>86</v>
      </c>
    </row>
    <row spans="1:5" r="4">
      <c r="A4" t="s" s="4">
        <v>87</v>
      </c>
      <c r="B4" t="n" s="7">
        <v>-14459</v>
      </c>
      <c r="C4" t="n" s="7">
        <v>-7517</v>
      </c>
      <c r="D4" t="n" s="7">
        <v>-29847</v>
      </c>
      <c r="E4" t="n" s="7">
        <v>-9663</v>
      </c>
    </row>
    <row spans="1:5" r="5">
      <c r="A5" t="s" s="4">
        <v>88</v>
      </c>
      <c r="B5" t="n" s="5">
        <v>431</v>
      </c>
      <c r="C5" t="n" s="5">
        <v>898</v>
      </c>
      <c r="D5" t="n" s="5">
        <v>-2256</v>
      </c>
      <c r="E5" t="n" s="5">
        <v>64</v>
      </c>
    </row>
    <row spans="1:5" r="6">
      <c r="A6" t="s" s="4">
        <v>89</v>
      </c>
      <c r="B6" t="n" s="5">
        <v>-14028</v>
      </c>
      <c r="C6" t="n" s="5">
        <v>-6619</v>
      </c>
      <c r="D6" t="n" s="5">
        <v>-32103</v>
      </c>
      <c r="E6" t="n" s="5">
        <v>-9599</v>
      </c>
    </row>
    <row spans="1:5" r="7">
      <c r="A7" t="s" s="4">
        <v>90</v>
      </c>
      <c r="B7" t="n" s="5">
        <v>419</v>
      </c>
      <c r="C7" t="n" s="5">
        <v>399</v>
      </c>
      <c r="D7" t="n" s="5">
        <v>806</v>
      </c>
      <c r="E7" t="n" s="5">
        <v>740</v>
      </c>
    </row>
    <row spans="1:5" r="8">
      <c r="A8" t="s" s="4">
        <v>91</v>
      </c>
      <c r="B8" t="n" s="7">
        <v>-14447</v>
      </c>
      <c r="C8" t="n" s="7">
        <v>-7018</v>
      </c>
      <c r="D8" t="n" s="7">
        <v>-32909</v>
      </c>
      <c r="E8" t="n" s="7">
        <v>-103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92</v>
      </c>
      <c r="B1" t="s" s="2">
        <v>62</v>
      </c>
      <c r="C1" t="s" s="2">
        <v>1</v>
      </c>
    </row>
    <row spans="1:3" r="2">
      <c r="B2" t="s" s="2">
        <v>2</v>
      </c>
      <c r="C2" t="s" s="2">
        <v>2</v>
      </c>
    </row>
    <row spans="1:3" r="3">
      <c r="A3" t="s" s="3">
        <v>93</v>
      </c>
    </row>
    <row spans="1:3" r="4">
      <c r="A4" t="s" s="4">
        <v>94</v>
      </c>
      <c r="C4" t="n" s="7">
        <v>-23306</v>
      </c>
    </row>
    <row spans="1:3" r="5">
      <c r="A5" t="s" s="4">
        <v>82</v>
      </c>
      <c r="B5" t="n" s="7">
        <v>-14459</v>
      </c>
      <c r="C5" t="n" s="5">
        <v>-29847</v>
      </c>
    </row>
    <row spans="1:3" r="6">
      <c r="A6" t="s" s="4">
        <v>88</v>
      </c>
      <c r="B6" t="n" s="5">
        <v>431</v>
      </c>
      <c r="C6" t="n" s="5">
        <v>-2256</v>
      </c>
    </row>
    <row spans="1:3" r="7">
      <c r="A7" t="s" s="4">
        <v>95</v>
      </c>
      <c r="C7" t="n" s="5">
        <v>20</v>
      </c>
    </row>
    <row spans="1:3" r="8">
      <c r="A8" t="s" s="4">
        <v>96</v>
      </c>
      <c r="B8" t="n" s="5">
        <v>-55389</v>
      </c>
      <c r="C8" t="n" s="5">
        <v>-55389</v>
      </c>
    </row>
    <row spans="1:3" r="9">
      <c r="A9" t="s" s="4">
        <v>97</v>
      </c>
    </row>
    <row spans="1:3" r="10">
      <c r="A10" t="s" s="3">
        <v>93</v>
      </c>
    </row>
    <row spans="1:3" r="11">
      <c r="A11" t="s" s="4">
        <v>94</v>
      </c>
      <c r="C11" t="n" s="5">
        <v>0</v>
      </c>
    </row>
    <row spans="1:3" r="12">
      <c r="A12" t="s" s="4">
        <v>96</v>
      </c>
      <c r="B12" t="n" s="5">
        <v>0</v>
      </c>
      <c r="C12" t="n" s="5">
        <v>0</v>
      </c>
    </row>
    <row spans="1:3" r="13">
      <c r="A13" t="s" s="4">
        <v>98</v>
      </c>
    </row>
    <row spans="1:3" r="14">
      <c r="A14" t="s" s="3">
        <v>93</v>
      </c>
    </row>
    <row spans="1:3" r="15">
      <c r="A15" t="s" s="4">
        <v>94</v>
      </c>
      <c r="C15" t="n" s="5">
        <v>190191</v>
      </c>
    </row>
    <row spans="1:3" r="16">
      <c r="A16" t="s" s="4">
        <v>95</v>
      </c>
      <c r="C16" t="n" s="5">
        <v>20</v>
      </c>
    </row>
    <row spans="1:3" r="17">
      <c r="A17" t="s" s="4">
        <v>96</v>
      </c>
      <c r="B17" t="n" s="5">
        <v>190211</v>
      </c>
      <c r="C17" t="n" s="5">
        <v>190211</v>
      </c>
    </row>
    <row spans="1:3" r="18">
      <c r="A18" t="s" s="4">
        <v>99</v>
      </c>
    </row>
    <row spans="1:3" r="19">
      <c r="A19" t="s" s="3">
        <v>93</v>
      </c>
    </row>
    <row spans="1:3" r="20">
      <c r="A20" t="s" s="4">
        <v>94</v>
      </c>
      <c r="C20" t="n" s="5">
        <v>-215823</v>
      </c>
    </row>
    <row spans="1:3" r="21">
      <c r="A21" t="s" s="4">
        <v>82</v>
      </c>
      <c r="C21" t="n" s="5">
        <v>-30653</v>
      </c>
    </row>
    <row spans="1:3" r="22">
      <c r="A22" t="s" s="4">
        <v>96</v>
      </c>
      <c r="B22" t="n" s="5">
        <v>-246476</v>
      </c>
      <c r="C22" t="n" s="5">
        <v>-246476</v>
      </c>
    </row>
    <row spans="1:3" r="23">
      <c r="A23" t="s" s="4">
        <v>100</v>
      </c>
    </row>
    <row spans="1:3" r="24">
      <c r="A24" t="s" s="3">
        <v>93</v>
      </c>
    </row>
    <row spans="1:3" r="25">
      <c r="A25" t="s" s="4">
        <v>94</v>
      </c>
      <c r="C25" t="n" s="5">
        <v>-3636</v>
      </c>
    </row>
    <row spans="1:3" r="26">
      <c r="A26" t="s" s="4">
        <v>88</v>
      </c>
      <c r="C26" t="n" s="5">
        <v>-2256</v>
      </c>
    </row>
    <row spans="1:3" r="27">
      <c r="A27" t="s" s="4">
        <v>96</v>
      </c>
      <c r="B27" t="n" s="5">
        <v>-5892</v>
      </c>
      <c r="C27" t="n" s="5">
        <v>-5892</v>
      </c>
    </row>
    <row spans="1:3" r="28">
      <c r="A28" t="s" s="4">
        <v>101</v>
      </c>
    </row>
    <row spans="1:3" r="29">
      <c r="A29" t="s" s="3">
        <v>93</v>
      </c>
    </row>
    <row spans="1:3" r="30">
      <c r="A30" t="s" s="4">
        <v>94</v>
      </c>
      <c r="C30" t="n" s="5">
        <v>-29268</v>
      </c>
    </row>
    <row spans="1:3" r="31">
      <c r="A31" t="s" s="4">
        <v>82</v>
      </c>
      <c r="C31" t="n" s="5">
        <v>-30653</v>
      </c>
    </row>
    <row spans="1:3" r="32">
      <c r="A32" t="s" s="4">
        <v>88</v>
      </c>
      <c r="C32" t="n" s="5">
        <v>-2256</v>
      </c>
    </row>
    <row spans="1:3" r="33">
      <c r="A33" t="s" s="4">
        <v>95</v>
      </c>
      <c r="C33" t="n" s="5">
        <v>20</v>
      </c>
    </row>
    <row spans="1:3" r="34">
      <c r="A34" t="s" s="4">
        <v>96</v>
      </c>
      <c r="B34" t="n" s="5">
        <v>-62157</v>
      </c>
      <c r="C34" t="n" s="5">
        <v>-62157</v>
      </c>
    </row>
    <row spans="1:3" r="35">
      <c r="A35" t="s" s="4">
        <v>102</v>
      </c>
    </row>
    <row spans="1:3" r="36">
      <c r="A36" t="s" s="3">
        <v>93</v>
      </c>
    </row>
    <row spans="1:3" r="37">
      <c r="A37" t="s" s="4">
        <v>94</v>
      </c>
      <c r="C37" t="n" s="5">
        <v>5962</v>
      </c>
    </row>
    <row spans="1:3" r="38">
      <c r="A38" t="s" s="4">
        <v>82</v>
      </c>
      <c r="C38" t="n" s="5">
        <v>806</v>
      </c>
    </row>
    <row spans="1:3" r="39">
      <c r="A39" t="s" s="4">
        <v>96</v>
      </c>
      <c r="B39" t="n" s="7">
        <v>6768</v>
      </c>
      <c r="C39" t="n" s="7">
        <v>67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103</v>
      </c>
      <c r="B1" t="s" s="2">
        <v>1</v>
      </c>
    </row>
    <row spans="1:3" r="2">
      <c r="B2" t="s" s="2">
        <v>2</v>
      </c>
      <c r="C2" t="s" s="2">
        <v>63</v>
      </c>
    </row>
    <row spans="1:3" r="3">
      <c r="A3" t="s" s="3">
        <v>104</v>
      </c>
    </row>
    <row spans="1:3" r="4">
      <c r="A4" t="s" s="4">
        <v>87</v>
      </c>
      <c r="B4" t="n" s="7">
        <v>-29847</v>
      </c>
      <c r="C4" t="n" s="7">
        <v>-9663</v>
      </c>
    </row>
    <row spans="1:3" r="5">
      <c r="A5" t="s" s="3">
        <v>105</v>
      </c>
    </row>
    <row spans="1:3" r="6">
      <c r="A6" t="s" s="4">
        <v>73</v>
      </c>
      <c r="B6" t="n" s="5">
        <v>3386</v>
      </c>
      <c r="C6" t="n" s="5">
        <v>3348</v>
      </c>
    </row>
    <row spans="1:3" r="7">
      <c r="A7" t="s" s="4">
        <v>106</v>
      </c>
      <c r="B7" t="n" s="5">
        <v>1652</v>
      </c>
      <c r="C7" t="n" s="5">
        <v>1466</v>
      </c>
    </row>
    <row spans="1:3" r="8">
      <c r="A8" t="s" s="4">
        <v>107</v>
      </c>
      <c r="B8" t="n" s="5">
        <v>-2648</v>
      </c>
      <c r="C8" t="n" s="5">
        <v>-523</v>
      </c>
    </row>
    <row spans="1:3" r="9">
      <c r="A9" t="s" s="4">
        <v>95</v>
      </c>
      <c r="B9" t="n" s="5">
        <v>20</v>
      </c>
      <c r="C9" t="n" s="5">
        <v>49</v>
      </c>
    </row>
    <row spans="1:3" r="10">
      <c r="A10" t="s" s="4">
        <v>108</v>
      </c>
      <c r="B10" t="n" s="5">
        <v>3045</v>
      </c>
      <c r="C10" t="n" s="5">
        <v>2084</v>
      </c>
    </row>
    <row spans="1:3" r="11">
      <c r="A11" t="s" s="4">
        <v>109</v>
      </c>
      <c r="B11" t="n" s="5">
        <v>211</v>
      </c>
      <c r="C11" t="n" s="5">
        <v>1092</v>
      </c>
    </row>
    <row spans="1:3" r="12">
      <c r="A12" t="s" s="3">
        <v>110</v>
      </c>
    </row>
    <row spans="1:3" r="13">
      <c r="A13" t="s" s="4">
        <v>111</v>
      </c>
      <c r="B13" t="n" s="5">
        <v>-120</v>
      </c>
      <c r="C13" t="n" s="5">
        <v>-396</v>
      </c>
    </row>
    <row spans="1:3" r="14">
      <c r="A14" t="s" s="4">
        <v>26</v>
      </c>
      <c r="B14" t="n" s="5">
        <v>-936</v>
      </c>
      <c r="C14" t="n" s="5">
        <v>-822</v>
      </c>
    </row>
    <row spans="1:3" r="15">
      <c r="A15" t="s" s="4">
        <v>32</v>
      </c>
      <c r="B15" t="n" s="5">
        <v>-3314</v>
      </c>
      <c r="C15" t="n" s="5">
        <v>-2798</v>
      </c>
    </row>
    <row spans="1:3" r="16">
      <c r="A16" t="s" s="4">
        <v>112</v>
      </c>
      <c r="B16" t="n" s="5">
        <v>-2535</v>
      </c>
      <c r="C16" t="n" s="5">
        <v>-3840</v>
      </c>
    </row>
    <row spans="1:3" r="17">
      <c r="A17" t="s" s="4">
        <v>113</v>
      </c>
      <c r="B17" t="n" s="5">
        <v>-31086</v>
      </c>
      <c r="C17" t="n" s="5">
        <v>-10003</v>
      </c>
    </row>
    <row spans="1:3" r="18">
      <c r="A18" t="s" s="3">
        <v>114</v>
      </c>
    </row>
    <row spans="1:3" r="19">
      <c r="A19" t="s" s="4">
        <v>115</v>
      </c>
      <c r="B19" t="n" s="5">
        <v>-53713</v>
      </c>
      <c r="C19" t="n" s="5">
        <v>-67816</v>
      </c>
    </row>
    <row spans="1:3" r="20">
      <c r="A20" t="s" s="4">
        <v>116</v>
      </c>
      <c r="B20" t="n" s="5">
        <v>88534</v>
      </c>
      <c r="C20" t="n" s="5">
        <v>88900</v>
      </c>
    </row>
    <row spans="1:3" r="21">
      <c r="A21" t="s" s="4">
        <v>117</v>
      </c>
      <c r="B21" t="n" s="5">
        <v>-259</v>
      </c>
      <c r="C21" t="n" s="5">
        <v>0</v>
      </c>
    </row>
    <row spans="1:3" r="22">
      <c r="A22" t="s" s="4">
        <v>118</v>
      </c>
      <c r="B22" t="n" s="5">
        <v>0</v>
      </c>
      <c r="C22" t="n" s="5">
        <v>-193</v>
      </c>
    </row>
    <row spans="1:3" r="23">
      <c r="A23" t="s" s="4">
        <v>119</v>
      </c>
      <c r="B23" t="n" s="5">
        <v>-2548</v>
      </c>
      <c r="C23" t="n" s="5">
        <v>-2063</v>
      </c>
    </row>
    <row spans="1:3" r="24">
      <c r="A24" t="s" s="4">
        <v>120</v>
      </c>
      <c r="B24" t="n" s="5">
        <v>32014</v>
      </c>
      <c r="C24" t="n" s="5">
        <v>18828</v>
      </c>
    </row>
    <row spans="1:3" r="25">
      <c r="A25" t="s" s="3">
        <v>121</v>
      </c>
    </row>
    <row spans="1:3" r="26">
      <c r="A26" t="s" s="4">
        <v>122</v>
      </c>
      <c r="B26" t="n" s="5">
        <v>0</v>
      </c>
      <c r="C26" t="n" s="5">
        <v>-150</v>
      </c>
    </row>
    <row spans="1:3" r="27">
      <c r="A27" t="s" s="4">
        <v>123</v>
      </c>
      <c r="B27" t="n" s="5">
        <v>-396</v>
      </c>
      <c r="C27" t="n" s="5">
        <v>-377</v>
      </c>
    </row>
    <row spans="1:3" r="28">
      <c r="A28" t="s" s="4">
        <v>124</v>
      </c>
      <c r="B28" t="n" s="5">
        <v>190314</v>
      </c>
      <c r="C28" t="n" s="5">
        <v>229236</v>
      </c>
    </row>
    <row spans="1:3" r="29">
      <c r="A29" t="s" s="4">
        <v>125</v>
      </c>
      <c r="B29" t="n" s="5">
        <v>-180744</v>
      </c>
      <c r="C29" t="n" s="5">
        <v>-229720</v>
      </c>
    </row>
    <row spans="1:3" r="30">
      <c r="A30" t="s" s="4">
        <v>126</v>
      </c>
      <c r="B30" t="n" s="5">
        <v>-200</v>
      </c>
      <c r="C30" t="n" s="5">
        <v>-244</v>
      </c>
    </row>
    <row spans="1:3" r="31">
      <c r="A31" t="s" s="4">
        <v>127</v>
      </c>
      <c r="B31" t="n" s="5">
        <v>-843</v>
      </c>
      <c r="C31" t="n" s="5">
        <v>-742</v>
      </c>
    </row>
    <row spans="1:3" r="32">
      <c r="A32" t="s" s="4">
        <v>128</v>
      </c>
      <c r="B32" t="n" s="5">
        <v>8131</v>
      </c>
      <c r="C32" t="n" s="5">
        <v>-1997</v>
      </c>
    </row>
    <row spans="1:3" r="33">
      <c r="A33" t="s" s="4">
        <v>129</v>
      </c>
      <c r="B33" t="n" s="5">
        <v>9059</v>
      </c>
      <c r="C33" t="n" s="5">
        <v>6828</v>
      </c>
    </row>
    <row spans="1:3" r="34">
      <c r="A34" t="s" s="4">
        <v>130</v>
      </c>
      <c r="B34" t="n" s="5">
        <v>-1254</v>
      </c>
      <c r="C34" t="n" s="5">
        <v>321</v>
      </c>
    </row>
    <row spans="1:3" r="35">
      <c r="A35" t="s" s="4">
        <v>131</v>
      </c>
      <c r="B35" t="n" s="5">
        <v>15677</v>
      </c>
      <c r="C35" t="n" s="5">
        <v>9379</v>
      </c>
    </row>
    <row spans="1:3" r="36">
      <c r="A36" t="s" s="4">
        <v>132</v>
      </c>
      <c r="B36" t="n" s="5">
        <v>23482</v>
      </c>
      <c r="C36" t="n" s="5">
        <v>16528</v>
      </c>
    </row>
    <row spans="1:3" r="37">
      <c r="A37" t="s" s="3">
        <v>133</v>
      </c>
    </row>
    <row spans="1:3" r="38">
      <c r="A38" t="s" s="4">
        <v>134</v>
      </c>
      <c r="B38" t="n" s="5">
        <v>20642</v>
      </c>
      <c r="C38" t="n" s="5">
        <v>20673</v>
      </c>
    </row>
    <row spans="1:3" r="39">
      <c r="A39" t="s" s="4">
        <v>135</v>
      </c>
      <c r="B39" t="n" s="5">
        <v>2296</v>
      </c>
      <c r="C39" t="n" s="5">
        <v>2431</v>
      </c>
    </row>
    <row spans="1:3" r="40">
      <c r="A40" t="s" s="4">
        <v>136</v>
      </c>
      <c r="B40" t="n" s="7">
        <v>715</v>
      </c>
      <c r="C40" t="n" s="7">
        <v>12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Purchased Debt</vt:lpstr>
      <vt:lpstr>Goodwill and Intangible Assets</vt:lpstr>
      <vt:lpstr>Notes Payable and Other Borrowi</vt:lpstr>
      <vt:lpstr>Stockholder's Deficiency</vt:lpstr>
      <vt:lpstr>Fair Value of Financial Instrum</vt:lpstr>
      <vt:lpstr>Income Taxes</vt:lpstr>
      <vt:lpstr>Commitments and Contingencies</vt:lpstr>
      <vt:lpstr>Segment Information</vt:lpstr>
      <vt:lpstr>Supplemental Guarantor Informat</vt:lpstr>
      <vt:lpstr>Summary of Significant Accoun19</vt:lpstr>
      <vt:lpstr>Purchased Debt (Tables)</vt:lpstr>
      <vt:lpstr>Goodwill and Intangible Assets </vt:lpstr>
      <vt:lpstr>Notes Payable and Other Borro22</vt:lpstr>
      <vt:lpstr>Stockholder's Deficiency (Table</vt:lpstr>
      <vt:lpstr>Fair Value of Financial Instr24</vt:lpstr>
      <vt:lpstr>Segment Information (Tables)</vt:lpstr>
      <vt:lpstr>Supplemental Guarantor Inform26</vt:lpstr>
      <vt:lpstr>Organization and Basis of Pre27</vt:lpstr>
      <vt:lpstr>Summary of Significant Accoun28</vt:lpstr>
      <vt:lpstr>Purchased Debt - Changes in Pur</vt:lpstr>
      <vt:lpstr>Purchased Debt - Purchased Debt</vt:lpstr>
      <vt:lpstr>Purchased Debt - Reconciliation</vt:lpstr>
      <vt:lpstr>Purchased Debt - Purchases Acti</vt:lpstr>
      <vt:lpstr>Purchased Debt - Changes in Acc</vt:lpstr>
      <vt:lpstr>Purchased Debt - Changes in Val</vt:lpstr>
      <vt:lpstr>Goodwill and Intangible Asset35</vt:lpstr>
      <vt:lpstr>Notes Payable and Other Borro36</vt:lpstr>
      <vt:lpstr>Notes Payable and Other Borro37</vt:lpstr>
      <vt:lpstr>Stockholder's Deficiency (Detai</vt:lpstr>
      <vt:lpstr>Stockholder's Deficiency Accumu</vt:lpstr>
      <vt:lpstr>Fair Value of Financial Instr40</vt:lpstr>
      <vt:lpstr>Income Taxes (Details)</vt:lpstr>
      <vt:lpstr>Commitments and Contingencies (</vt:lpstr>
      <vt:lpstr>Segment Information (Details)</vt:lpstr>
      <vt:lpstr>Supplemental Guarantor Inform44</vt:lpstr>
      <vt:lpstr>Supplemental Guarantor Inform45</vt:lpstr>
      <vt:lpstr>Supplemental Guarantor Inform46</vt:lpstr>
      <vt:lpstr>Supplemental Guarantor Inform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06:22Z</dcterms:created>
  <dcterms:modified xmlns:dcterms="http://purl.org/dc/terms/" xmlns:xsi="http://www.w3.org/2001/XMLSchema-instance" xsi:type="dcterms:W3CDTF">2015-08-13T14:06:22Z</dcterms:modified>
  <dc:title xmlns:dc="http://purl.org/dc/elements/1.1/">Untitled</dc:title>
  <dc:description xmlns:dc="http://purl.org/dc/elements/1.1/"/>
  <dc:subject xmlns:dc="http://purl.org/dc/elements/1.1/"/>
  <cp:keywords/>
  <cp:category/>
</cp:coreProperties>
</file>